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 of Cash " sheetId="8" state="visible" r:id="rId8"/>
    <sheet xmlns:r="http://schemas.openxmlformats.org/officeDocument/2006/relationships" name="Nature of Operations" sheetId="9" state="visible" r:id="rId9"/>
    <sheet xmlns:r="http://schemas.openxmlformats.org/officeDocument/2006/relationships" name="Organization and Summary of Sig" sheetId="10" state="visible" r:id="rId10"/>
    <sheet xmlns:r="http://schemas.openxmlformats.org/officeDocument/2006/relationships" name="Net Income (Loss) Per Share Att" sheetId="11" state="visible" r:id="rId11"/>
    <sheet xmlns:r="http://schemas.openxmlformats.org/officeDocument/2006/relationships" name="Investments" sheetId="12" state="visible" r:id="rId12"/>
    <sheet xmlns:r="http://schemas.openxmlformats.org/officeDocument/2006/relationships" name="Property and Equipment" sheetId="13" state="visible" r:id="rId13"/>
    <sheet xmlns:r="http://schemas.openxmlformats.org/officeDocument/2006/relationships" name="Internal Use Software Developme"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Accounts Payable and Accrued Ex" sheetId="18" state="visible" r:id="rId18"/>
    <sheet xmlns:r="http://schemas.openxmlformats.org/officeDocument/2006/relationships" name="Debt and Capital Lease Arrangem" sheetId="19" state="visible" r:id="rId19"/>
    <sheet xmlns:r="http://schemas.openxmlformats.org/officeDocument/2006/relationships" name="Capitalization" sheetId="20" state="visible" r:id="rId20"/>
    <sheet xmlns:r="http://schemas.openxmlformats.org/officeDocument/2006/relationships" name="Accumulated Other Comprehensive" sheetId="21" state="visible" r:id="rId21"/>
    <sheet xmlns:r="http://schemas.openxmlformats.org/officeDocument/2006/relationships" name="Stock-Based Compensation" sheetId="22" state="visible" r:id="rId22"/>
    <sheet xmlns:r="http://schemas.openxmlformats.org/officeDocument/2006/relationships" name="Restructuring and Other Exit Co" sheetId="23" state="visible" r:id="rId23"/>
    <sheet xmlns:r="http://schemas.openxmlformats.org/officeDocument/2006/relationships" name="Income Taxes" sheetId="24" state="visible" r:id="rId24"/>
    <sheet xmlns:r="http://schemas.openxmlformats.org/officeDocument/2006/relationships" name="Geographic Information" sheetId="25" state="visible" r:id="rId25"/>
    <sheet xmlns:r="http://schemas.openxmlformats.org/officeDocument/2006/relationships" name="Commitments and 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Organization and Summary of S29" sheetId="29" state="visible" r:id="rId29"/>
    <sheet xmlns:r="http://schemas.openxmlformats.org/officeDocument/2006/relationships" name="Organization and Summary of S30" sheetId="30" state="visible" r:id="rId30"/>
    <sheet xmlns:r="http://schemas.openxmlformats.org/officeDocument/2006/relationships" name="Net Income (Loss) Per Share A31" sheetId="31" state="visible" r:id="rId31"/>
    <sheet xmlns:r="http://schemas.openxmlformats.org/officeDocument/2006/relationships" name="Investments (Tables)" sheetId="32" state="visible" r:id="rId32"/>
    <sheet xmlns:r="http://schemas.openxmlformats.org/officeDocument/2006/relationships" name="Property and Equipment (Tables)" sheetId="33" state="visible" r:id="rId33"/>
    <sheet xmlns:r="http://schemas.openxmlformats.org/officeDocument/2006/relationships" name="(Tables)" sheetId="34" state="visible" r:id="rId34"/>
    <sheet xmlns:r="http://schemas.openxmlformats.org/officeDocument/2006/relationships" name="Business Combinations (Tables)" sheetId="35" state="visible" r:id="rId35"/>
    <sheet xmlns:r="http://schemas.openxmlformats.org/officeDocument/2006/relationships" name="Goodwill and Intangible Assets " sheetId="36" state="visible" r:id="rId36"/>
    <sheet xmlns:r="http://schemas.openxmlformats.org/officeDocument/2006/relationships" name="Fair Value Measurements (Tables" sheetId="37" state="visible" r:id="rId37"/>
    <sheet xmlns:r="http://schemas.openxmlformats.org/officeDocument/2006/relationships" name="Accounts Payable and Accrued 38" sheetId="38" state="visible" r:id="rId38"/>
    <sheet xmlns:r="http://schemas.openxmlformats.org/officeDocument/2006/relationships" name="Debt and Capital Lease Arrang39" sheetId="39" state="visible" r:id="rId39"/>
    <sheet xmlns:r="http://schemas.openxmlformats.org/officeDocument/2006/relationships" name="Capitalization (Tables)" sheetId="40" state="visible" r:id="rId40"/>
    <sheet xmlns:r="http://schemas.openxmlformats.org/officeDocument/2006/relationships" name="Accumulated Other Comprehensi41" sheetId="41" state="visible" r:id="rId41"/>
    <sheet xmlns:r="http://schemas.openxmlformats.org/officeDocument/2006/relationships" name="Stock-Based Compensation (Table" sheetId="42" state="visible" r:id="rId42"/>
    <sheet xmlns:r="http://schemas.openxmlformats.org/officeDocument/2006/relationships" name="Restructuring and Other Exit 43" sheetId="43" state="visible" r:id="rId43"/>
    <sheet xmlns:r="http://schemas.openxmlformats.org/officeDocument/2006/relationships" name="Income Taxes (Tables)" sheetId="44" state="visible" r:id="rId44"/>
    <sheet xmlns:r="http://schemas.openxmlformats.org/officeDocument/2006/relationships" name="Geographic Information (Tables)" sheetId="45" state="visible" r:id="rId45"/>
    <sheet xmlns:r="http://schemas.openxmlformats.org/officeDocument/2006/relationships" name="Commitments and Contingencies (" sheetId="46" state="visible" r:id="rId46"/>
    <sheet xmlns:r="http://schemas.openxmlformats.org/officeDocument/2006/relationships" name="Nature of Operations (Details)"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Net Income (Loss) Per Share A51" sheetId="51" state="visible" r:id="rId51"/>
    <sheet xmlns:r="http://schemas.openxmlformats.org/officeDocument/2006/relationships" name="Net Income (Loss) Per Share A52" sheetId="52" state="visible" r:id="rId52"/>
    <sheet xmlns:r="http://schemas.openxmlformats.org/officeDocument/2006/relationships" name="Investments (Investments in Mar" sheetId="53" state="visible" r:id="rId53"/>
    <sheet xmlns:r="http://schemas.openxmlformats.org/officeDocument/2006/relationships" name="Investments (Amortized cost and" sheetId="54" state="visible" r:id="rId54"/>
    <sheet xmlns:r="http://schemas.openxmlformats.org/officeDocument/2006/relationships" name="Investments (Narrative) (Detail" sheetId="55" state="visible" r:id="rId55"/>
    <sheet xmlns:r="http://schemas.openxmlformats.org/officeDocument/2006/relationships" name="Property and Equipment (Details" sheetId="56" state="visible" r:id="rId56"/>
    <sheet xmlns:r="http://schemas.openxmlformats.org/officeDocument/2006/relationships" name="Property and Equipment (Narrati" sheetId="57" state="visible" r:id="rId57"/>
    <sheet xmlns:r="http://schemas.openxmlformats.org/officeDocument/2006/relationships" name="(Narrative) (Details)" sheetId="58" state="visible" r:id="rId58"/>
    <sheet xmlns:r="http://schemas.openxmlformats.org/officeDocument/2006/relationships" name="Internal Use Software Develop59" sheetId="59" state="visible" r:id="rId59"/>
    <sheet xmlns:r="http://schemas.openxmlformats.org/officeDocument/2006/relationships" name="Business Combinations (Narrativ" sheetId="60" state="visible" r:id="rId60"/>
    <sheet xmlns:r="http://schemas.openxmlformats.org/officeDocument/2006/relationships" name="Business Combinations (Allocati" sheetId="61" state="visible" r:id="rId61"/>
    <sheet xmlns:r="http://schemas.openxmlformats.org/officeDocument/2006/relationships" name="Business Combinations (Acquired" sheetId="62" state="visible" r:id="rId62"/>
    <sheet xmlns:r="http://schemas.openxmlformats.org/officeDocument/2006/relationships" name="Business Combinations Pro forma" sheetId="63" state="visible" r:id="rId63"/>
    <sheet xmlns:r="http://schemas.openxmlformats.org/officeDocument/2006/relationships" name="Goodwill and Intangible Asse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Goodwill and Intangible Asset67" sheetId="67" state="visible" r:id="rId67"/>
    <sheet xmlns:r="http://schemas.openxmlformats.org/officeDocument/2006/relationships" name="Fair Value Measurements (Financ" sheetId="68" state="visible" r:id="rId68"/>
    <sheet xmlns:r="http://schemas.openxmlformats.org/officeDocument/2006/relationships" name="Fair Value Measurements (Change" sheetId="69" state="visible" r:id="rId69"/>
    <sheet xmlns:r="http://schemas.openxmlformats.org/officeDocument/2006/relationships" name="Fair Value Measurements (Chan70" sheetId="70" state="visible" r:id="rId70"/>
    <sheet xmlns:r="http://schemas.openxmlformats.org/officeDocument/2006/relationships" name="Fair Value Measurements (Weight" sheetId="71" state="visible" r:id="rId71"/>
    <sheet xmlns:r="http://schemas.openxmlformats.org/officeDocument/2006/relationships" name="Fair Value Measurements (Narrat" sheetId="72" state="visible" r:id="rId72"/>
    <sheet xmlns:r="http://schemas.openxmlformats.org/officeDocument/2006/relationships" name="Accounts Payable and Accrued 73" sheetId="73" state="visible" r:id="rId73"/>
    <sheet xmlns:r="http://schemas.openxmlformats.org/officeDocument/2006/relationships" name="Debt and Capital Lease Arrang74" sheetId="74" state="visible" r:id="rId74"/>
    <sheet xmlns:r="http://schemas.openxmlformats.org/officeDocument/2006/relationships" name="Capitalization (Narrative) (Det" sheetId="75" state="visible" r:id="rId75"/>
    <sheet xmlns:r="http://schemas.openxmlformats.org/officeDocument/2006/relationships" name="Capitalization (Convertible Pre" sheetId="76" state="visible" r:id="rId76"/>
    <sheet xmlns:r="http://schemas.openxmlformats.org/officeDocument/2006/relationships" name="Accumulated Other Comprehensi77" sheetId="77" state="visible" r:id="rId77"/>
    <sheet xmlns:r="http://schemas.openxmlformats.org/officeDocument/2006/relationships" name="Stock-Based Compensation (Detai" sheetId="78" state="visible" r:id="rId78"/>
    <sheet xmlns:r="http://schemas.openxmlformats.org/officeDocument/2006/relationships" name="Stock-Based Compensation (Stock" sheetId="79" state="visible" r:id="rId79"/>
    <sheet xmlns:r="http://schemas.openxmlformats.org/officeDocument/2006/relationships" name="Stock-Based Compensation (Sto80" sheetId="80" state="visible" r:id="rId80"/>
    <sheet xmlns:r="http://schemas.openxmlformats.org/officeDocument/2006/relationships" name="Stock-Based Compensation (Valua" sheetId="81" state="visible" r:id="rId81"/>
    <sheet xmlns:r="http://schemas.openxmlformats.org/officeDocument/2006/relationships" name="Stock-Based Compensation (Restr" sheetId="82" state="visible" r:id="rId82"/>
    <sheet xmlns:r="http://schemas.openxmlformats.org/officeDocument/2006/relationships" name="Stock-Based Compensation (Res83" sheetId="83" state="visible" r:id="rId83"/>
    <sheet xmlns:r="http://schemas.openxmlformats.org/officeDocument/2006/relationships" name="Stock-Based Compensation (Res84" sheetId="84" state="visible" r:id="rId84"/>
    <sheet xmlns:r="http://schemas.openxmlformats.org/officeDocument/2006/relationships" name="Stock-Based Compensation (Res85" sheetId="85" state="visible" r:id="rId85"/>
    <sheet xmlns:r="http://schemas.openxmlformats.org/officeDocument/2006/relationships" name="Stock-Based Compensation (Emplo" sheetId="86" state="visible" r:id="rId86"/>
    <sheet xmlns:r="http://schemas.openxmlformats.org/officeDocument/2006/relationships" name="Stock-Based Compensation (Expen" sheetId="87" state="visible" r:id="rId87"/>
    <sheet xmlns:r="http://schemas.openxmlformats.org/officeDocument/2006/relationships" name="Restructuring and Other Exit 88" sheetId="88" state="visible" r:id="rId88"/>
    <sheet xmlns:r="http://schemas.openxmlformats.org/officeDocument/2006/relationships" name="Income Taxes (Narrative) (Detai" sheetId="89" state="visible" r:id="rId89"/>
    <sheet xmlns:r="http://schemas.openxmlformats.org/officeDocument/2006/relationships" name="Income Taxes (Income before Inc" sheetId="90" state="visible" r:id="rId90"/>
    <sheet xmlns:r="http://schemas.openxmlformats.org/officeDocument/2006/relationships" name="Income Taxes (Components of Inc" sheetId="91" state="visible" r:id="rId91"/>
    <sheet xmlns:r="http://schemas.openxmlformats.org/officeDocument/2006/relationships" name="Income Taxes (Effective Income " sheetId="92" state="visible" r:id="rId92"/>
    <sheet xmlns:r="http://schemas.openxmlformats.org/officeDocument/2006/relationships" name="Income Taxes (Deferred Tax Asse" sheetId="93" state="visible" r:id="rId93"/>
    <sheet xmlns:r="http://schemas.openxmlformats.org/officeDocument/2006/relationships" name="Income Taxes (Unrecognized Tax " sheetId="94" state="visible" r:id="rId94"/>
    <sheet xmlns:r="http://schemas.openxmlformats.org/officeDocument/2006/relationships" name="Income Taxes (Narrative K) (Det" sheetId="95" state="visible" r:id="rId95"/>
    <sheet xmlns:r="http://schemas.openxmlformats.org/officeDocument/2006/relationships" name="Geographic Information (Details" sheetId="96" state="visible" r:id="rId96"/>
    <sheet xmlns:r="http://schemas.openxmlformats.org/officeDocument/2006/relationships" name="Commitments and Contingencies97" sheetId="97" state="visible" r:id="rId97"/>
    <sheet xmlns:r="http://schemas.openxmlformats.org/officeDocument/2006/relationships" name="(Operating Leases, Future Minim" sheetId="98" state="visible" r:id="rId98"/>
    <sheet xmlns:r="http://schemas.openxmlformats.org/officeDocument/2006/relationships" name="Related Party Transactions (Det" sheetId="99" state="visible" r:id="rId99"/>
    <sheet xmlns:r="http://schemas.openxmlformats.org/officeDocument/2006/relationships" name="Subsequent Events (Details)" sheetId="100" state="visible" r:id="rId100"/>
  </sheets>
  <definedNames/>
  <calcPr calcId="124519" fullCalcOnLoad="1"/>
</workbook>
</file>

<file path=xl/sharedStrings.xml><?xml version="1.0" encoding="utf-8"?>
<sst xmlns="http://schemas.openxmlformats.org/spreadsheetml/2006/main" uniqueCount="1019">
  <si>
    <t>Document and Entity Information - USD ($) $ in Millions</t>
  </si>
  <si>
    <t>12 Months Ended</t>
  </si>
  <si>
    <t>Dec. 31, 2016</t>
  </si>
  <si>
    <t>Mar. 06, 2017</t>
  </si>
  <si>
    <t>Jun. 30, 2016</t>
  </si>
  <si>
    <t>Document and Entity Information [Abstract]</t>
  </si>
  <si>
    <t>Entity Registrant Name</t>
  </si>
  <si>
    <t>RUBICON PROJECT,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Accelerated Filer</t>
  </si>
  <si>
    <t>Entity Common Stock, Shares Outstanding</t>
  </si>
  <si>
    <t>Entity Current Reporting Status</t>
  </si>
  <si>
    <t>Yes</t>
  </si>
  <si>
    <t>Entity Voluntary Filers</t>
  </si>
  <si>
    <t>No</t>
  </si>
  <si>
    <t>Entity Well-known Seasoned Issuer</t>
  </si>
  <si>
    <t>Entity Public Float</t>
  </si>
  <si>
    <t>Consolidated Balance Sheets - USD ($) $ in Thousands</t>
  </si>
  <si>
    <t>Dec. 31, 2015</t>
  </si>
  <si>
    <t>Current assets:</t>
  </si>
  <si>
    <t>Cash and cash equivalents</t>
  </si>
  <si>
    <t>Marketable Securities</t>
  </si>
  <si>
    <t>Accounts receivable, net</t>
  </si>
  <si>
    <t>Prepaid expenses and other current assets</t>
  </si>
  <si>
    <t>TOTAL CURRENT ASSETS</t>
  </si>
  <si>
    <t>Marketable securities, non-current</t>
  </si>
  <si>
    <t>Property and equipment, net</t>
  </si>
  <si>
    <t>Internal use software development costs, net</t>
  </si>
  <si>
    <t>Other assets, non-current</t>
  </si>
  <si>
    <t>Intangible assets, net</t>
  </si>
  <si>
    <t>Goodwill</t>
  </si>
  <si>
    <t>TOTAL ASSETS</t>
  </si>
  <si>
    <t>Current liabilities:</t>
  </si>
  <si>
    <t>Accounts payable and accrued expenses</t>
  </si>
  <si>
    <t>Other current liabilities</t>
  </si>
  <si>
    <t>TOTAL CURRENT LIABILITIES</t>
  </si>
  <si>
    <t>Deferred tax liability, net</t>
  </si>
  <si>
    <t>TOTAL LIABILITIES</t>
  </si>
  <si>
    <t>Commitments and contingencies (Note 18)</t>
  </si>
  <si>
    <t xml:space="preserve"> </t>
  </si>
  <si>
    <t>STOCKHOLDERS' EQUITY</t>
  </si>
  <si>
    <t>Preferred stock, $0.00001 par value, 10,000 shares authorized at December 31, 2016 and December 31, 2015; 0 shares issued and outstanding at December 31, 2016 and December 31, 2015</t>
  </si>
  <si>
    <t>Common stock, $0.00001 par value; 500,000 shares authorized at December 31, 2016 and December 31, 2015; 49,378 and 46,600 shares issued and outstanding at December 31, 2016 and December 31, 2015, respectively</t>
  </si>
  <si>
    <t>Additional paid-in capital</t>
  </si>
  <si>
    <t>Accumulated other comprehensive loss</t>
  </si>
  <si>
    <t>Accumulated deficit</t>
  </si>
  <si>
    <t>TOTAL STOCKHOLDERS' EQUITY</t>
  </si>
  <si>
    <t>TOTAL LIABILITIES AND STOCKHOLDERS' EQUITY</t>
  </si>
  <si>
    <t>Consolidated Balance Sheets (Parenthetical) - $ / shares</t>
  </si>
  <si>
    <t>Dec. 31, 2014</t>
  </si>
  <si>
    <t>Common stock, par or stated value per share</t>
  </si>
  <si>
    <t>Common stock, shares authorized</t>
  </si>
  <si>
    <t>Common stock, shares, issued</t>
  </si>
  <si>
    <t>Common stock, shares, outstanding</t>
  </si>
  <si>
    <t>Preferred Stock</t>
  </si>
  <si>
    <t>Preferred stock, par or stated value per share</t>
  </si>
  <si>
    <t>Preferred stock, shares authorized</t>
  </si>
  <si>
    <t>Preferred Stock, Shares Issued</t>
  </si>
  <si>
    <t>Preferred Stock, Shares Outstanding</t>
  </si>
  <si>
    <t>Consolidated Statements of Operations - USD ($) shares in Thousands, $ in Thousands</t>
  </si>
  <si>
    <t>Income Statement [Abstract]</t>
  </si>
  <si>
    <t>Revenue</t>
  </si>
  <si>
    <t>Expenses:</t>
  </si>
  <si>
    <t>Cost of revenue</t>
  </si>
  <si>
    <t>Sales and marketing</t>
  </si>
  <si>
    <t>Technology and development</t>
  </si>
  <si>
    <t>General and administrative</t>
  </si>
  <si>
    <t>Restructuring and other exit costs</t>
  </si>
  <si>
    <t>Impairment of intangible assets</t>
  </si>
  <si>
    <t>Total expenses</t>
  </si>
  <si>
    <t>Loss from operations</t>
  </si>
  <si>
    <t>Other (income) expense:</t>
  </si>
  <si>
    <t>Interest (income) expense, net</t>
  </si>
  <si>
    <t>Other income</t>
  </si>
  <si>
    <t>Change in fair value of preferred stock warrant liabilities</t>
  </si>
  <si>
    <t>Foreign exchange gain, net</t>
  </si>
  <si>
    <t>Total other (income) expense, net</t>
  </si>
  <si>
    <t>Loss before income taxes</t>
  </si>
  <si>
    <t>Provision (benefit) for income taxes</t>
  </si>
  <si>
    <t>Net income (loss)</t>
  </si>
  <si>
    <t>Cumulative preferred stock dividends</t>
  </si>
  <si>
    <t>Net income (loss) attributable to common stockholders</t>
  </si>
  <si>
    <t>Net income (loss) per share:</t>
  </si>
  <si>
    <t>Basic (usd per share)</t>
  </si>
  <si>
    <t>Diluted (usd per share)</t>
  </si>
  <si>
    <t>Basic (in shares)</t>
  </si>
  <si>
    <t>Diluted (in shares)</t>
  </si>
  <si>
    <t>Consolidated Statements of Comprehensive Income (Loss) - USD ($) $ in Thousands</t>
  </si>
  <si>
    <t>Statement of Comprehensive Income [Abstract]</t>
  </si>
  <si>
    <t>Other comprehensive loss:</t>
  </si>
  <si>
    <t>Unrealized gain (loss) on investments, net of tax of $0, $0, and $0 for the years ended December 31 2016, 2015 and 2014, respectively.</t>
  </si>
  <si>
    <t>Foreign currency translation adjustments</t>
  </si>
  <si>
    <t>Other comprehensive loss</t>
  </si>
  <si>
    <t>Comprehensive income (loss)</t>
  </si>
  <si>
    <t>Consolidated Statements of Comprehensive Income (Loss) - Parenthetical - USD ($)</t>
  </si>
  <si>
    <t>Unrealized gain (loss) on investments, net of tax</t>
  </si>
  <si>
    <t>Consolidated Statements of Stockholders' Equity (Deficit) - USD ($) shares in Thousands, $ in Thousands</t>
  </si>
  <si>
    <t>Total</t>
  </si>
  <si>
    <t>Common Stock</t>
  </si>
  <si>
    <t>Additional Paid-In Capital</t>
  </si>
  <si>
    <t>Accumulated Other Comprehensive Income (Loss)</t>
  </si>
  <si>
    <t>Accumulated Deficit</t>
  </si>
  <si>
    <t>New Accounting Pronouncement, Early Adoption, Effect [Member]</t>
  </si>
  <si>
    <t>New Accounting Pronouncement, Early Adoption, Effect [Member]Additional Paid-In Capital</t>
  </si>
  <si>
    <t>New Accounting Pronouncement, Early Adoption, Effect [Member]Accumulated Deficit</t>
  </si>
  <si>
    <t>Increase (Decrease) in Stockholders' Equity [Roll Forward]</t>
  </si>
  <si>
    <t>Temporary Equity, Shares Outstanding</t>
  </si>
  <si>
    <t>Temporary Equity, Carrying Amount, Attributable to Parent</t>
  </si>
  <si>
    <t>Beginning Balance (in shares) at Dec. 31, 2013</t>
  </si>
  <si>
    <t>Beginning Balance at Dec. 31, 2013</t>
  </si>
  <si>
    <t>Exercise of common stock options (in shares)</t>
  </si>
  <si>
    <t>Exercise of common stock options</t>
  </si>
  <si>
    <t>Restricted stock awards, net (in shares)</t>
  </si>
  <si>
    <t>Shares withheld related to net share settlement (in shares)</t>
  </si>
  <si>
    <t>Shares withheld related to net share settlement</t>
  </si>
  <si>
    <t>Issuance of common stock related to RSU vesting (in shares)</t>
  </si>
  <si>
    <t>Stock Issued During Period, Value, Stock Warrants Net Exercised</t>
  </si>
  <si>
    <t>Issuance of common stock related to acquisition (in shares)</t>
  </si>
  <si>
    <t>Issuance of common stock related to acquisition</t>
  </si>
  <si>
    <t>Stock-based compensation</t>
  </si>
  <si>
    <t>Unrealized gain on investments, net of tax</t>
  </si>
  <si>
    <t>Ending Balance (in shares) at Dec. 31, 2014</t>
  </si>
  <si>
    <t>Ending Balance at Dec. 31, 2014</t>
  </si>
  <si>
    <t>Stock Issued During Period Shares, Stock Warrants Net Exercised</t>
  </si>
  <si>
    <t>Stock Issued During Period, Shares, Conversion of Convertible Securities</t>
  </si>
  <si>
    <t>Stock Issued During Period, Value, Conversion of Convertible Securities</t>
  </si>
  <si>
    <t>Adjustments to Additional Paid in Capital, Warrant Issued</t>
  </si>
  <si>
    <t>Stock Issued During Period, Shares, New Issues</t>
  </si>
  <si>
    <t>Stock Issued During Period, Value, New Issues</t>
  </si>
  <si>
    <t>Net Exercise Of Warrant, Shares, Common Stock</t>
  </si>
  <si>
    <t>Issuance of common stock related to employee stock purchase plan (in shares)</t>
  </si>
  <si>
    <t>Issuance of common stock related to RSU vesting</t>
  </si>
  <si>
    <t>Issuance of common stock and exchange of stock options related to acquisition (in shares)</t>
  </si>
  <si>
    <t>Issuance of common stock and exchange of stock options related to acquisition</t>
  </si>
  <si>
    <t>Issuance of common stock for contingent consideration associated with acquisitions (in shares)</t>
  </si>
  <si>
    <t>Issuance of common stock for contingent consideration associated with acquisitions</t>
  </si>
  <si>
    <t>Ending Balance (in shares) at Dec. 31, 2015</t>
  </si>
  <si>
    <t>Ending Balance at Dec. 31, 2015</t>
  </si>
  <si>
    <t>Retained Earnings (Accumulated Deficit)</t>
  </si>
  <si>
    <t>Additional Paid in Capital</t>
  </si>
  <si>
    <t>Cumulative Effect of New Accounting Principle in Period of Adoption | Accounting Standards Update 2016-09 [Member]</t>
  </si>
  <si>
    <t>Ending Balance (in shares) at Dec. 31, 2016</t>
  </si>
  <si>
    <t>Ending Balance at Dec. 31, 2016</t>
  </si>
  <si>
    <t>Consolidated Statement of Cash Flows - USD ($) $ in Thousands</t>
  </si>
  <si>
    <t>OPERATING ACTIVITIES:</t>
  </si>
  <si>
    <t>Adjustments to reconcile net income (loss) to net cash provided by operating activities:</t>
  </si>
  <si>
    <t>Depreciation and amortization</t>
  </si>
  <si>
    <t>Loss on disposal of property and equipment</t>
  </si>
  <si>
    <t>Change in fair value of contingent consideration</t>
  </si>
  <si>
    <t>Unrealized foreign currency gains, net</t>
  </si>
  <si>
    <t>Deferred income taxes</t>
  </si>
  <si>
    <t>Changes in operating assets and liabilities, net of effect of business acquisitions:</t>
  </si>
  <si>
    <t>Accounts receivable</t>
  </si>
  <si>
    <t>Prepaid expenses and other assets</t>
  </si>
  <si>
    <t>Other liabilities</t>
  </si>
  <si>
    <t>Net cash provided by operating activities</t>
  </si>
  <si>
    <t>INVESTING ACTIVITIES:</t>
  </si>
  <si>
    <t>Purchases of property and equipment</t>
  </si>
  <si>
    <t>Capitalized internal use software development costs</t>
  </si>
  <si>
    <t>Acquisitions, net of cash acquired</t>
  </si>
  <si>
    <t>Investments in available-for-sale securities</t>
  </si>
  <si>
    <t>Maturities of available-for-sale securities</t>
  </si>
  <si>
    <t>Change in restricted cash</t>
  </si>
  <si>
    <t>Net cash used by investing activities</t>
  </si>
  <si>
    <t>FINANCING ACTIVITIES:</t>
  </si>
  <si>
    <t>Proceeds from the issuance of common stock in initial public offering, net of underwriting discounts and commissions</t>
  </si>
  <si>
    <t>Payments of initial public offering costs</t>
  </si>
  <si>
    <t>Proceeds from exercise of stock options</t>
  </si>
  <si>
    <t>Proceeds from issuance of common stock under employee stock purchase plan</t>
  </si>
  <si>
    <t>Taxes paid related to net share settlement</t>
  </si>
  <si>
    <t>Repayment of debt and capital lease obligations</t>
  </si>
  <si>
    <t>Net cash provided by financing activities</t>
  </si>
  <si>
    <t>EFFECT OF EXCHANGE RATE CHANGES ON CASH AND CASH EQUIVALENTS</t>
  </si>
  <si>
    <t>CHANGE IN CASH AND CASH EQUIVALENTS</t>
  </si>
  <si>
    <t>CASH AND CASH EQUIVALENTS — Beginning of period</t>
  </si>
  <si>
    <t>CASH AND CASH EQUIVALENTS — End of period</t>
  </si>
  <si>
    <t>SUPPLEMENTAL DISCLOSURES OF OTHER CASH FLOW INFORMATION:</t>
  </si>
  <si>
    <t>Cash paid for income taxes</t>
  </si>
  <si>
    <t>Cash paid for interest</t>
  </si>
  <si>
    <t>Capitalized assets financed by accounts payable and accrued expenses</t>
  </si>
  <si>
    <t>Leasehold improvements paid by landlord</t>
  </si>
  <si>
    <t>Capitalized stock-based compensation</t>
  </si>
  <si>
    <t>Conversion of preferred stock to common stock</t>
  </si>
  <si>
    <t>Reclassification of preferred stock warrant liabilities to additional-paid-in-capital</t>
  </si>
  <si>
    <t>Reclassification of deferred offering costs to additional-paid-in-capital</t>
  </si>
  <si>
    <t>Common stock and options issued for business acquisitions</t>
  </si>
  <si>
    <t>Conversion of contingent consideration to common stock</t>
  </si>
  <si>
    <t>Nature of Operations</t>
  </si>
  <si>
    <t>Organization, Consolidation and Presentation of Financial Statements [Abstract]</t>
  </si>
  <si>
    <t>Nature of Operations Company Overview The Rubicon Project, Inc., or Rubicon Project or the Company, was formed on April 20, 2007 in Delaware and began operations in April 2007. The Company is headquartered in Los Angeles, California. The Company is a technology company with a mission to keep the Internet free and open and to fuel its growth by making it easy and safe to buy and sell advertising. The Company pioneered advertising automation technology to enable the world's leading brands, content creators, and application developers to trade and protect trillions of advertising transactions each month and to improve the advertising experience of consumers. The Company offers a highly scalable platform that provides an automated advertising solution for buyers and sellers of digital advertising. The Company delivers value to buyers and sellers of digital advertising through the Company’s proprietary advertising automation solution, which provides critical functionality to both buyers and sellers. The advertising automation solution consists of applications for sellers, including providers of websites, mobile applications and other digital media properties, and their representatives, to sell their advertising inventory; applications for buyers, including advertisers, agencies, agency trading desks, demand side platforms, and ad networks, to buy advertising inventory; and a marketplace over which such transactions are executed. This solution incorporates proprietary machine-learning algorithms, sophisticated data processing, high-volume storage, detailed analytics capabilities, and a distributed infrastructure. Together, these features form the basis for the Company’s automated advertising solution that brings buyers and sellers together and facilitates intelligent decision-making and automated transaction execution for the advertising inventory managed on the Company's platform. Initial Public Offering In April 2014 , the Company completed an initial public offering, or IPO, whereby 6,432,445 shares of common stock were issued and sold by the Company, and 1,354,199 shares of common stock were sold by selling stockholders. Upon the closing of the IPO, all outstanding shares of preferred stock of the Company converted into common stock. See Note 12. Risks The Company is subject to certain business risks, including competition, the Company’s ability to adapt its offering in response to market evolution and to maintain market acceptance of its platform solution, the Company’s ability to source demand from buyers of advertising inventory and source supply from sellers of advertising inventory, dependence on growth to achieve its business plan, and pricing pressure, among other things.</t>
  </si>
  <si>
    <t>Organization and Summary of Significant Accounting Policies</t>
  </si>
  <si>
    <t>Accounting Policies [Abstract]</t>
  </si>
  <si>
    <t>Organization and Summary of Significant Accounting Policies 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 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 Stock Split On March 18, 2014 , the Company effected a 1-for-2 reverse stock split of its common stock. The convertible preferred stock was not split at March 18, 2014 ; instead the convertible preferred stock conversion ratio was adjusted to effect the stock split at the time of conversion of the preferred stock to common stock. All share, per share and related information presented in the consolidated financial statements and accompanying notes has been retroactively adjusted, where applicable, to reflect the reverse stock split. Reclassifications Certain prior period amounts have been reclassified to conform with current period presentation. During 2016, each of current and non-current marketable securities were reclassified from "Other assets" to its own line item within each section on the balance sheet. In addition, foreign exchange translation adjustments and unrealized loss on investments were reclassified as "Other comprehensive loss" on the Statement of Convertible Preferred Stock and Stockholders' Equity. 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the valuation of common stock, (vii) assumptions used in valuation models to determine the fair value of stock-based awards, (viii) fair value of financial instruments, (ix) the recognition and disclosure of contingent liabilities, and (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combinations require the selection of appropriate valuation methodologies and models, and significant judgment in evaluating ranges of assumptions and financial inputs. Actual results may differ materially from those estimates under different assumptions or circumstances. Revenue Recognition The Company generates revenue from buyers and sellers who use its solution for the purchase and sale of advertising inventory. The Company's solution enables buyers and sellers to purchase and sell advertising inventory, by matching buyers and sellers, and establishing rules and parameters for open and transparent auctions of advertising inventory. Buyers use the Company's solution to reach their intended audiences by buying advertising inventory that the Company makes available from sellers through its solution or advertising inventory the Company purchases from third-party exchanges.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The Company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and it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s revenue on a gross basis for arrangements in which it has determined that the Company acts as the principal in the purchase and sale of advertising inventory because the Company has direct contractual relationships with and manages advertising campaigns on behalf of the buyer by acting as the primary obligor in the purchase of advertising inventory, the Company exercises discretion in establishing prices, the Company has credit risk, and the Company independently selects and purchases inventory from the seller. The Company's accounts receivable are recorded at the amount of gross billings to buyers, net of allowances, for the amounts the Company is responsible to collect, and the Company's accounts payable are recorded at the net amount payable to sellers. Accordingly, both accounts receivable and accounts payable appear large in relation to revenue reported on a net basis. Expenses The Company classifies its expenses into the following six categories: Cost of Revenue. The Company's cost of revenue consists primarily of amounts the Company pays sellers for transactions for which the Company is the principal and reports revenues on a gross basis,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and facilities-related costs. Personnel costs included in cost of revenue include salaries, bonuses, stock-based compensation, and employee benefit costs,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 Sales and Marketing. The Company's sales and marketing expenses consist primarily of personnel costs, including stock-based compensation and sales bonuses paid to the Company's sales organization, marketing expenses such as brand marketing, travel expenses, trade shows and marketing materials, professional services, and amortization expense associated with customer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ustomer relationships and backlog from its business acquisitions over their estimated useful lives. Technology and Development. The Company's technology and development expenses consist primarily of personnel costs, including stock-based compensation and bonuses,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 General and Administrative. The Company's general and administrative expenses consist primarily of personnel costs, including stock-based compensation and bonuses, associated with the Company's executive, finance, legal, human resources, compliance, and other administrative personnel, as well as accounting and legal professional services fees, facilities-related costs and depreci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and changes in fair value associated with the liability-classified contingent consideration related to acquisitions. Restructuring and other exit costs. The Company's restructuring and other exit costs are cash and non-cash charges consisting primarily of employee termination costs, facility closure and relocation costs, and contract termination costs. Impairment of intangible assets. The Company's impairment charges are non-cash charges related to its intangible assets. Intangible assets are reviewed for impairment annually in the fourth quarter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Intangible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The Company had no assets held for sale as of December 31, 2016 and 2015 . Stock-Based Compensation Compensation expense related to employee stock-based awards is measured and recognized in the consolidated financial statements based on the fair value of the awards granted. The Company has granted awards to employees that vest based solely on continued service, or service conditions, awards that vest based on the achievement of performance targets, or performance conditions, and awards that vest based on the Company's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Stock-based awards issued to non-employees are accounted for at fair value determined by using the Black-Scholes option-pricing model. The Company believes that the fair value of the stock options is more reliably measured than the fair value of the services received. The fair value of each non-employee stock-based compensation award is re-measured each period until a commitment date is reached, which is generally the vesting date. Determining the fair value of stock-based awards at the grant date requires judgment. The Company’s use of the Black-Scholes option-pricing model and Monte-Carlo lattice model requires the input of subjective assumptions such as the expected term of the option, the expected volatility of the price of the Company’s common stock, risk-free interest rates, the expected dividend yield of the Company’s common stock, and for periods prior to the Company's IPO, the fair value of the Company's common stock. The assumptions used in the Company’s valuation models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Fair Value of Common Stock. For stock options granted subsequent to the Company's IPO, the fair value of common stock is based on the closing price of the Company's common stock as reported on the New York Stock Exchange, or the NYSE, on the date of grant. Prior to the IPO, the board of directors determined the fair value of the common stock at the time of the grant of options and restricted stock awards by considering a number of objective and subjective factors. The fair value was determined in accordance with applicable elements of the practice aid issued by the American Institute of Certified Public Accountants titled Valuation of Privately Held Company Equity Securities Issued as Compensation. Risk-Free Interest Rate. The Company bases the risk-free interest rate used in the Black-Scholes option-pricing model on the yields of U.S. Treasury securities with maturities appropriate for the term of employee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 The Company will continue to use judgment in evaluating the assumptions related to the Company’s stock-based compensation. Future expense amounts for any particular period could be affected by changes in the Company’s assumptions or market conditions. Due to the full valuation allowance provided on its net deferred tax assets, the Company has not recorded any tax benefit attributable to stock-based awards for the years ended December 31, 2016 , 2015 and 2014 .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 Net Income (Loss) Per Share Attributable to Common Stockholders Basic net income (loss) per share of common stock is calculated by dividing the net income (loss) attributable to common stockholders by the weighted-average number of shares of common stock outstanding. Net income (loss) attributable to common stockholders is equal to net income (loss) adjusted for declared or cumulative preferred stock dividends for the period. Prior to the IPO, because the holders of the Company’s convertible preferred stock were entitled to participate in dividends, the Company applied the two-class method in calculating earnings per share for periods when the Company generated net income. The two-class method requires net income to be allocated between the common and preferred stockholders based on their respective rights to receive dividends, whether or not declared. However, because the convertible preferred stock was not contractually obligated to share in the Company’s income (losses), no such allocation was made for any period presented given the Company’s net income (losses).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shares held in escrow and potential shares issuable as part of contingent consideration as a result of business combinations, warrants and convertible preferred stock. For purposes of this calculation, potentially dilutive securities are excluded from the calculation of diluted net income (loss) per share attributable to common stockholders if their effect is anti-dilutive. Prior to the Company's IPO, the Company had two classes of stock, Class A and Class B. Basic and diluted net income (loss) per share attributable to common stockholders were the same for Class A and Class B common stock because they were entitled to the same liquidation and dividend rights. In connection with the IPO, the outstanding shares of Class A common stock and Class B common stock were converted into shares of a single class of common stock on a one -for-one basis. See Note 12. Comprehensive Income (Loss) Comprehensive income (loss) encompasses all changes in equity other than those arising from transactions with stockholders, and consists of net income (loss), unrealized gains (losses) on investments and foreign currency translation adjustments. 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included in cash and cash equivalents as they have weighted-average maturities at the date of purchase of less than 90 days, U.S. government and agency bonds and corporate debt securities with stated maturities of less than one year as short-term investments included in marketable securities, prepaid expenses, and other current assets, and U.S. government and agency bonds and corporate debt securities with stated maturities of over a year as long-term investments included in marketable securities and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 Restricted Cash The Company classifies certain restricted cash balances within prepaid expenses and other current assets on the consolidated balance sheets based upon the term of the remaining restrictions. At December 31, 2016 and 2015 , restricted cash was held as collateral for credit cards. At December 31, 2016 and 2015 , restricted cash totaling $0.1 million and $0.3 million , respectively, was included in prepaid expenses and other current assets. 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ustomer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Company’s allowance for doubtful accounts was approximately $0.7 million , $1.0 million and $0.3 million at December 31, 2016 , 2015 and 2014 respectively. During the years ended December 31, 2016 , 2015 and 2014 , the Company wrote-off $1.1 million , $0.2 million and $0.6 million , respectively, of accounts receivable. Property and Equipment, Net Property and equipment are recorded at historical cost, less accumulated depreciation and amortization. Depreciation is computed using the straight-line method based upon the estimated useful lives of the assets. The estimated useful lives of the Company’s property and equipment are as follows: Years Computer equipment and network hardware 3 Furniture, fixtures and office equipment 5 to 7 Leasehold improvements Shorter of useful Computer equipment under capital leases Shorter of useful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 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both the preliminary project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 Intangible Assets Intangible assets primarily consist of acquired developed technology, customer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 The estimated useful lives of the Company’s intangible assets are as follows: Years Developed technology 3 to 5 Customer relationships 2.5 to 3 Non-compete agreements 2 to 3 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 Business Combinations The results of businesses acquired in a business combination are included in the Company’s consolidated financial statements from the date of acquisition. The Company allocates the purchase price, which is the sum of the consideration provided, which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 Goodwill Goodwill represents the excess of the aggregate fair value of the consideration transferred in a business combination over the fair value of the assets acquired, net of liabilities assumed. Goodwill is not amortized, but is subject to an annual impairment test. The Company tests for impairment of goodwi</t>
  </si>
  <si>
    <t>Net Income (Loss) Per Share Attributable to Common Stockholders</t>
  </si>
  <si>
    <t>Earnings Per Share [Abstract]</t>
  </si>
  <si>
    <t>Net Income (Loss) Per Share Attributable to Common Stockholders The following table presents the basic and diluted net income (loss) per share attributable to common stockholders: Year Ended December 31, 2016 December 31, 2015 December 31, 2014 (In thousands, except per share data) Basic EPS: Net income (loss) attributable to common stockholders $ (18,053 ) $ 422 $ (19,789 ) Weighted-average common shares outstanding 48,512 42,067 29,921 Weighted-average unvested restricted shares (1,857 ) (1,677 ) (1,704 ) Weighted-average escrow shares — (727 ) — Weighted-average common shares outstanding used to compute net income (loss) per share 46,655 39,663 28,217 Basic net income (loss) per share $ (0.39 ) $ 0.01 $ (0.70 ) Diluted EPS: Net income (loss) $ (18,053 ) $ 422 $ (19,789 ) Weighted-average common shares used in basic EPS 46,655 39,663 28,217 Dilutive effect of weighted-average common stock options — 2,510 — Dilutive effect of weighted-average restricted stock awards — 532 — Dilutive effect of weighted-average restricted stock units — 426 — Dilutive effect of weighted-average ESPP — 25 — Dilutive effect of weighted-average escrow shares — 591 — Dilutive effect of weighted-average contingent shares — 748 — Weighted-average shares used to compute diluted net income (loss) per share 46,655 44,495 28,217 Diluted net income (loss) per share $ (0.39 ) $ 0.01 $ (0.70 ) The following weighted-average shares have been excluded from the calculation of diluted net income (loss) per share attributable to common stockholders for each period presented because they are anti-dilutive: December 31, 2016 December 31, 2015 December 31, 2014 (in thousands) Options to purchase common stock 951 — 8,113 Unvested restricted stock awards 414 — 1,750 Unvested restricted stock units 611 — 845 Shares held in escrow 392 — 125 ESPP 30 — — Contingent shares — 704 — Conversion of convertible preferred stock — — — Conversion of preferred stock warrants — — — Total shares excluded from net income (loss) per share 2,398 704 10,833 Prior to December 31, 2015, shares contingently issuable if certain milestones were achieved on December 31, 2015 related to business combinations that occurred during the year ended December 31, 2014 were excluded from the calculation of diluted net income (loss) per share attributable to common stockholders for the year ended December 31, 2014. In connection with the acquisition of Chango, which occurred during the year ended December 31, 2015, the Company agreed to pay up to $18.2 million of contingent consideration in addition to 126,098 shares held in escrow, if certain milestones were achieved by December 31, 2015. The Company had the option to pay the contingent consideration in cash or common stock, or a combination thereof. As of December 31, 2015, the entire contingent consideration issuable in connection with the Chango acquisition was deemed earned (See Note 7). The Company elected to pay the contingent consideration in shares, with the number of shares issued in connection with the contingent consideration based on the greater of the volume-weighted-average closing prices of the Company's common stock for the ten consecutive trading days ending on (and including) the trading day that is one day prior to December 31, 2015 and $18.77 . On December 31, 2015, the Company issued 971,481 shares in connection with the contingent consideration and released 126,098 shares from escrow. These shares were included in the calculation of basic net income (loss) per share attributable to common stockholders effective December 31, 2015, the date of issuance, and were included in the calculation of diluted net income (loss) per share attributable to common stockholders for periods between the date of acquisition and immediately prior to December 31, 2015. In connection with the acquisition of iSocket, Inc., or iSocket, which occurred during the year ended December 31, 2014, the Company was required to issue up to $9.6 million of contingent consideration payable in shares of common stock if certain performance milestones were achieved by December 31, 2015. The number of shares issued was based on the average closing price of the Company's common stock for the ten consecutive trading days ending on (and including) the last trading day of 2015. On December 31, 2015, the Company issued 585,170 shares in connection with the contingent consideration. These shares were included in the calculation of basic net income (loss) per share attributable to common stockholders effective December 31, 2015, the date of issuance, and were excluded in the calculation of diluted net income (loss) per share attributable to common stockholders for periods between the date of acquisition and immediately prior to December 31, 2015 because they were anti-dilutive. For the year ended December 31, 2014 the Company increased net loss by $1.1 million for cumulative preferred stock dividends in determining its net loss attributable to common stockholders. Upon the completion of the Company ’ s IPO in April 2014, all of the preferred stock converted to common stock and accordingly, after the IPO the Company was no longer required to increase its net loss for preferred stock dividends in determining its net loss attributable to common stockholders.</t>
  </si>
  <si>
    <t>Investments</t>
  </si>
  <si>
    <t>Balance Sheet Related Disclosures [Abstract]</t>
  </si>
  <si>
    <t>Investments 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 As of December 31, 2016 , the Company's available-for-sale securities had a weighted remaining contractual maturity of 0.3 years . For the year ended December 31, 2016 , there were no realized gains (losses) and there were no unrealized holding gains (losses) reclassified out of accumulated other comprehensive income (loss) into the consolidated statements of operations for the sale of available-for-sale investments. Investments in marketable securities as of December 31, 2015 consisted of the following: Amortized Gross Gross Fair (in thousands) Available-for-sale — short-term: U.S. Treasury, government and agency debt securities $ 10,485 $ — $ (22 ) $ 10,463 Corporate debt securities 12,786 — — 12,786 Total $ 23,271 $ — $ (22 ) $ 23,249 Available-for-sale — long-term: U.S. Treasury, government and agency debt securities $ 13,529 $ — $ (46 ) $ 13,483 The amortized cost and fair value of the Company's marketable securities at December 31, 2016 , by contractual years-to-maturity are as follows: Amortized Cost Fair Value (in thousands) Due in less than 1 year $ 40,551 $ 40,550 Due within 1-2 years — — Total $ 40,551 $ 40,550</t>
  </si>
  <si>
    <t>Property and Equipment</t>
  </si>
  <si>
    <t>Property, Plant and Equipment [Abstract]</t>
  </si>
  <si>
    <t>Property and Equipment Major classes of property and equipment were as follows: December 31, 2016 December 31, 2015 (in thousands) Purchased software $ 1,777 $ 1,706 Computer equipment and network hardware 62,084 40,765 Furniture, fixtures and office equipment 2,194 1,959 Leasehold improvements 3,385 3,237 Gross property and equipment 69,440 47,667 Accumulated depreciation (33,194 ) (22,264 ) Net property and equipment $ 36,246 $ 25,403 Depreciation expense on property and equipment totaled $13.7 million , $8.6 million and $6.5 million for the years ended December 31, 2016 , 2015 and 2014 , respectively. At December 31, 2016 and 2015 , the Company had no property and equipment under capital leases. At December 31, 2014 , property and equipment included property and equipment under capital leases with a cost basis of $0.6 million . Depreciation expense on property and equipment under capital leases was zero for the years ended December 31, 2016 , 2015 and $0.3 million for the year ended December 31, 2014 , respectively. There were no impairment charges to property and equipment for the years ended December 31, 2016 , 2015 and 2014 .</t>
  </si>
  <si>
    <t>Internal Use Software Development Costs</t>
  </si>
  <si>
    <t>Research and Development [Abstract]</t>
  </si>
  <si>
    <t>Internal Use Software Development Costs Internal use software development costs were as follows: December 31, 2016 December 31, 2015 (in thousands) Internal use software development costs, gross $ 37,032 $ 27,265 Accumulated amortization (20,510 ) (13,336 ) Internal use software development costs, net $ 16,522 $ 13,929 During the years ended December 31, 2016 , 2015 and 2014 , the Company capitalized $10.9 million , $9.2 million , and $9.4 million of internal use software development costs. Amortization expense was $8.3 million , $6.7 million and $5.1 million for the years ended December 31, 2016 , 2015 and 2014 . In the years ended December 31, 2016 , 2015 and 2014 , amortization expense included the write-off of software development costs, net of $0.8 million , $1.5 million and $0.7 million , respectively. Based on the Company’s internal use software development costs at December 31, 2016 , estimated amortization expense of $8.4 million , $5.5 million and $2.6 million is expected to be recognized in 2017 , 2018 and 2019 , respectively. There were no impairment charges to internal use software development costs for the years ended December 31, 2016 , 2015 and 2014 .</t>
  </si>
  <si>
    <t>Business Combinations</t>
  </si>
  <si>
    <t>Business Combinations [Abstract]</t>
  </si>
  <si>
    <t>Business Combinations 2015 Acquisition Chango Inc. On April 24, 2015, or the Acquisition Date, the Company completed the acquisition of all the issued and outstanding shares of Chango, a Toronto, Canada based intent marketing technology company. The purchase consideration for the acquisition included 4,191,878 shares of the Company's common stock, with a fair value of approximately $72.5 million , based on the Company's stock price as reported on the NYSE on the Acquisition Date. 639,318 of the 4,191,878 shares of the Company's common stock were placed in escrow to secure post-closing indemnification obligations of the sellers and were released from escrow on July 24, 2016. In addition, the Company issued 106,553 shares of the Company's common stock on the date of the acquisition, which were placed in escrow, related to employee future service requirements which were excluded from the purchase consideration and were expensed in the Company's post acquisition consolidated statement of operations. The Company also used approximately $9.1 million of cash to repay Chango's outstanding debt, including accrued interest, and to pay Chango's outstanding transaction expenses. The purchase consideration also included contingent consideration of up to approximately $18.2 million worth of cash or shares of the Company's common stock and 126,098 shares held in escrow based upon Chango's performance against certain agreed-upon operating objectives for the year ending December 31, 2015. The Company had the option to pay the contingent consideration in cash or common stock, or a combination thereof. The number of shares issued in connection with the contingent consideration, excluding the escrow shares, was based on a price per share of $18.77 . On the Acquisition Date, the fair value was estimated using a Monte-Carlo model as the fair value of the contingent consideration was dependent on both the performance milestones being achieved and the post-acquisition prices of the Company's common stock. The total contingent consideration was recorded at an estimated fair value of $16.2 million . The fair value of the contingent consideration assumed the probability of the performance milestones being achieved and the probability that the Company would settle the contingent consideration in common stock. The contingent consideration was recorded as a non-current liability in the consolidated balance sheet as the contingent consideration was payable in a variable number of shares at the Acquisition Date. Changes in the fair value of the contingent consideration liability were recorded in the Company's consolidated statement of operations. Subsequent to the Acquisition Date, the operations of Chango were fully integrated into the operations of the Company. Accordingly, pursuant to the acquisition agreement, because Chango would no longer be operated separate from the Company's other operations in accordance with the agreed-upon business plan, the entire contingent consideration was deemed earned. As a result, the changes in the fair value of the contingent consideration liability post-acquisition were primarily dependent on prices of the Company's common stock for periods subsequent to the Acquisition Date. On December 31, 2015 the Company converted the contingent consideration to equity and issued 971,481 shares in addition to releasing 126,098 shares from escrow. As part of the acquisition, existing stock options to purchase common stock of Chango were exchanged for 428,798 options to purchase the Company's common stock. The fair value of stock options exchanged on the Acquisition Date attributable to pre-acquisition services of approximately $4.3 million was recorded as purchase consideration. The fair value of stock options exchanged on the Acquisition Date attributable to post-acquisition services of $2.4 million will be recorded as additional stock-based compensation expense in the Company's consolidated statements of operations over their remaining requisite service (vesting) periods. During the fourth quarter of 2015, the Company recorded a decrease to goodwill related to the Chango acquisition for an insignificant adjustment to purchase price associated with the fair value of stock-based awards exchanged in the amount of $0.3 million and a reduction to the fair value of stock options exchanged on the Acquisition Date attributable to post-acquisition services of $0.7 million . As part of the acquisition, the Company recorded deferred tax liabilities related to acquired intangibles of $13.9 million net of deferred tax assets of $2.0 million , primarily related to net operating loss carry forwards. During the fourth quarter of 2015, the Company recorded a decrease to goodwill related to the Chango acquisition for a measurement period adjustment for a reduction in deferred tax liabilities in the amount of $0.5 million . The total purchase consideration and the allocation of the total purchase consideration to assets acquired and liabilities assumed is summarized below (in thousands): Shares of the Company's common stock $ 72,477 Estimated fair value of contingent consideration 16,171 Fair value of stock-based awards exchanged 4,058 Cash paid 9,097 Working capital adjustment (184 ) Total purchase consideration 101,619 Cash 450 Accounts receivable 13,333 Prepaid and other assets 1,025 Fixed assets 265 Intangible assets, including in process research and development of $580 52,420 Goodwill 51,732 Total assets acquired 119,225 Accounts payable and accrued expenses 5,825 Other liabilities 443 Deferred tax liability, net 11,338 Total liabilities assumed 17,606 Total net assets acquired $ 101,619 The fair value of the consideration transferred to acquire Chango was allocated to the identifiable assets acquired and liabilities assumed based upon their estimated fair values as of the date of the acquisition as set forth above. This allocation was final as of December 31, 2015. The following table summarizes the components of the acquired intangible assets and estimated useful lives (dollars in thousands): Estimated Useful Life Developed technology $ 22,000 3 - 5 years In-process research and development 580 3 years* Customer relationships 22,000 5 years Backlog 3,090 &lt;1 year Non-compete agreements 4,500 2 years Trademarks 250 &lt;1 year Total intangible assets acquired $ 52,420 * In-process research and development was completed and placed in service as of December 31, 2015 and amortization commenced. The intangible assets are generally amortized on a straight-line basis, which approximates the pattern in which the economic benefits are consumed, over their estimated useful lives. Amortization of developed technology is included in cost of revenues, the amortization of customer relationships and backlog is included in sales and marketing, the amortization of non-compete agreements is included in technology and development and general and administrative, and the amortization of trademarks is included in general and administrative in the consolidated statements of operations. See Note 8 for further discussion related to the cessation of the Company's intent marketing solution and related impairment of acquired intangible assets. Goodwill was primarily attributable to expected synergies from assembled workforce, an increase in development capabilities, increased offerings to customers, and enhanced opportunities for growth and innovation. The goodwill resulting from the Chango acquisition is not tax deductible. During the year ended December 31, 2015, the Company recognized approximately $1.3 million in professional fees directly related to the acquisition of Chango, primarily composed of legal, accounting, and valuation costs, which are recorded within general and administrative expenses in the Company’s consolidated statements of operations. In addition, as part of the acquisition of Chango, the Company acquired Chango's NOLs of approximately $6.9 million . Unaudited Pro Forma Information - 2015 Acquisition The following table provides unaudited pro forma information as if Chango had been acquired as of January 1, 2014. The unaudited pro forma information reflects adjustments for additional amortization resulting from the fair value adjustments to assets acquired and liabilities assumed. The pro forma results do not include any anticipated cost synergies or other effects of the integration of Chango or recognition of compensation expense relating to the contingent consideration. Accordingly, pro forma amounts are not necessarily indicative of the results that actually would have occurred had the acquisition been completed on the dates indicated, nor is it indicative of the future operating results of the combined company. Year Ended December 31, 2015 December 31, 2014 (in thousands, except per share data) Pro forma revenues $ 265,134 $ 167,860 Pro forma net income (loss) $ 673 $ (39,225 ) Pro forma net income (loss) per share, basic $ 0.02 $ (1.27 ) Pro forma net income(loss) per share, diluted $ 0.01 $ (1.27 ) Subsequent to the Acquisition Date, the operations of Chango were fully integrated into the operations of the Company and as a result, the determination of Chango’s post-acquisition revenues and operating results on a standalone basis are impracticable given the integration of the Chango operations with the Company's operations. 2014 Acquisitions iSocket, Inc. On November 17, 2014 , the Company completed the acquisition of all the issued and outstanding shares of iSocket, Inc., or iSocket, a San Francisco, California based technology company focused on automating the direct buying and selling of premium, guaranteed ad inventory. iSocket provided automated applications for advertisers to plan, negotiate and purchase guaranteed inventory and for publishers to manage and streamline the direct sales process. Purchase consideration for the acquisition was 840,885 shares of the Company’s common stock, with a fair value of approximately $11.2 million , based on the Company’s common stock price as reported on the NYSE on the acquisition date. 125,116 of the 840,885 shares were placed in escrow to secure post-closing indemnification obligations of the sellers and any shares remaining in escrow after satisfaction of any resolved indemnity claims, less any shares withheld to satisfy pending claims, will be released from escrow on February 17, 2016 . The purchase consideration also included contingent consideration of up to $12.0 million worth of common stock if certain performance milestones were achieved by December 31, 2015. The number of shares to be issued was based on the average closing price of the Company's common stock for the ten consecutive trading days ending on (and including) the last trading day of 2015. The Company determined it was probable that the performance milestones would be achieved and accordingly, the full amount of the contingent consideration of $12.0 million was discounted to fair value at a discount rate of 4.8% , based on an estimate of the Company's incremental borrowing rate. In accordance with ASC 480, Distinguishing Liabilities from Equity , the contingent consideration was recorded as a non-current liability in the consolidated balance sheet as the contingent consideration was payable in a variable number of shares. During the fourth quarter of 2015, the Company identified an error in its consolidated financial statements for the year ended December 31, 2014 relating to the calculation of the contingent consideration amount associated with the acquisition of iSocket, which was completed on November 17, 2014 . The contingent consideration amount with a fair value of $11.4 million on the date of acquisition was to be reduced by amounts associated with shares of the Company’s common stock subject to in-the-money options that were assumed as part of the acquisition. As a result, the contingent consideration amount should have been a fair value of approximately $9.1 million on the date of acquisition. The fair value of the assumed options was properly included in the initial accounting. As a result, the purchase price, the fair value of the contingent consideration, and goodwill were overstated as of the acquisition date and as of December 31, 2014 by approximately $2.3 million . The impact of change in fair value to the previously issued income statement for the year ended December 31, 2014 was insignificant. The Company has concluded that the correction of the error was not material to the consolidated financial statements for the year ended December 31, 2015 or to any previously issued annual or interim financial statements. On December 31, 2015, the Company converted the contingent consideration to equity and issued 585,170 shares. As part of the acquisition, existing stock options to purchase common stock of iSocket, were exchanged for options to purchase shares of the Company's common stock. The fair value of stock options exchanged, measured on the acquisition date, of $3.1 million was attributed to pre-acquisition and post-acquisition services. The fair value attributed to pre-acquisition services of $2.1 million was recorded as purchase consideration and the fair value attributed to post-acquisition services of $1.0 million is expected to be recognized as compensation expense on the Company's consolidated statements of operations over their remaining vesting periods. The total purchase consideration and the allocation of the total purchase consideration to assets acquired and liabilities assumed is summarized below (in thousands): Fair value of common stock $ 11,200 Fair value of contingent consideration 9,065 Fair value attributed to pre-acquisition stock options exchanged 2,142 Total purchase consideration, including contingent consideration 22,407 Other assets, including cash acquired of $0.6 million 1,521 Intangible assets 12,193 Goodwill 9,461 Other liabilities (768 ) Net assets acquired $ 22,407 The following table summarizes the components of the acquired intangible assets and estimated useful lives (dollars in thousands): Estimated Useful Life Developed technology $ 9,310 5.0 years Customer Relationships 2,880 2.5 years Trademarks 3 0.5 years Total intangible assets acquired $ 12,193 Goodwill was primarily attributable to expected synergies from assembled workforce, an increase in development capabilities, increased offerings to customers, and enhanced opportunities for growth and innovation. Goodwill generated in the iSocket acquisition is not deductible for tax purposes. The Company recognized approximately $0.4 million of acquisition related costs during the year ended December 31, 2015 , that are recorded within general and administrative expenses in the Company’s consolidated statements of operations. The operations of iSocket were fully integrated into the operations of the Company upon acquisition. The results of operations of iSocket were insignificant to the Company’s consolidated statements of operations from the acquisition date of November 17, 2014 through the period ended December 31, 2014. As part of the acquisition, the Company recorded deferred tax assets of $6.4 million , primarily related to net operating loss carry forwards, which were offset by deferred tax liabilities of $4.8 million related to acquired intangible assets, and a valuation allowance of $1.6 million . See Note 16 for additional information related to net operating loss carryforwards associated with this acquisition. Shiny Inc. On October 20, 2014 , the Company completed the acquisition of all the issued and outstanding shares of Shiny Inc., or Shiny, a Toronto, Canada based technology company focused on providing an end-to-end automated direct advertising platform for digital buyers of all sizes. Shiny also offered an open application programming interface to support real-time buying of guaranteed advertising as well as a self-serve automated guaranteed platform for digital buyers and sellers. The purchase consideration of Shiny was paid in cash by the Company at the acquisition date; $0.7 million of which was held in escrow subject to the continued employment of certain employees post-acquisition. The $0.7 million has been excluded from the purchase consideration; rather, the Company recorded it as compensation expense post acquisition. The Company’s allocation of the total purchase considerations is summarized below (in thousands): Cash purchase consideration (excluding $0.7 million tied to continued employment) $ 4,651 Other assets, including cash acquired of $0.1 million 737 Intangible assets 2,300 Goodwill 3,021 Other liabilities (1,407 ) Net assets acquired $ 4,651 The following table summarizes the components of the acquired intangible assets and estimated useful lives (dollars in thousands): Estimated Useful Life Developed technology $ 1,360 3.0 years Customer relationships 450 2.5 years Non-compete agreements 490 3.0 years Total intangible assets acquired $ 2,300 Goodwill was primarily attributable to expected synergies from assembled workforce, an increase in development capabilities, increased offerings to customers, and enhanced opportunities for growth and innovation. A portion, $0.2 million , of the goodwill generated in the Shiny acquisition is not tax deductible while the remaining $2.8 million is deductible. Unaudited Pro Forma Information - 2014 Acquisitions The following table provides unaudited pro forma information as if Shiny and iSocket had been acquired as of January 1, 2013. The unaudited pro forma information reflects adjustments for additional amortization resulting from the fair value adjustments to assets acquired and liabilities assumed. The pro forma results do not include any anticipated cost synergies or other effects of the integration of Shiny and iSocket or recognition of compensation expense relating to the contingent consideration. Accordingly, pro forma amounts are not necessarily indicative of the results that actually would have occurred had the acquisition been completed on the dates indicated, nor is it indicative of the future operating results of the combined company. Year Ended December 31, 2014 (in thousands, except per share data) Pro forma revenues $ 125,834 Pro forma net loss $ (27,659 ) Pro forma net loss per share, basic and diluted $ (0.95 )</t>
  </si>
  <si>
    <t>Goodwill and Intangible Assets</t>
  </si>
  <si>
    <t>Goodwill and Intangible Assets Disclosure [Abstract]</t>
  </si>
  <si>
    <t>Goodwill and Intangible Assets Details of the Company’s goodwill were as follows: December 31, 2016 December 31, 2015 (in thousands) Beginning balance $ 65,705 $ 16,290 Additions from the acquisition of Chango — 52,513 Error correction related to iSocket (See Note 7) — (2,317 ) Measurement period adjustment related to Chango (See Note 7) — (520 ) Other adjustment related to Chango (See Note 7) — (261 ) Ending balance $ 65,705 $ 65,705 Details of the Company’s intangible assets were as follows: December 31, 2016 December 31, 2015 (in thousands) Amortizable intangible assets: Developed technology $ 13,418 $ 35,756 Customer relationships 3,330 25,330 Non-compete agreements 4,990 4,990 Total identifiable intangible assets, gross 21,738 66,076 Accumulated amortization— intangible assets: Developed technology (7,652 ) (9,031 ) Customer relationships (2,837 ) (4,524 ) Non-compete agreements (4,445 ) (1,738 ) Total accumulated amortization—intangible assets (14,934 ) (15,293 ) Total identifiable intangible assets, net $ 6,804 $ 50,783 Amortization of intangible assets for the years ended December 31, 2016 , 2015 and 2014 was $20.5 million , $15.7 million and $0.9 million , respectively. During the three months ended June 30, 2016, the Company reassessed the remaining estimated useful lives of the developed technology and customer relationships related to the Chango acquisition. The change in estimated useful lives for the developed technology and customer relationships was based on the remaining expected benefit from those assets. The change in the remaining estimated useful lives for developed technology and customer relationships resulted in increased amortization expense of $4.2 million for the year ended December 31, 2016 . The increased amortization expense decreased the basic and diluted earnings per share by $0.09 for the year ended December 31, 2016 .These assets were subsequently impaired as of December 31, 2016. In January 2017, the Company announced that it will cease providing intent marketing services. In connection with this decision, the Company assessed the asset group related to the intent marketing services, which consisted of customer relationships and developed technology related to the Chango acquisition, and determined that the asset group was impaired. Accordingly, the Company recorded a charge for the impairment of intangible assets totaling $23.5 million , which is included in the consolidated statement of operations for the year ended December 31, 2016 . The estimated remaining amortization expense associated with the Company's intangible assets was as follows as of December 31, 2016 : Fiscal Year Amount (in thousands) 2017 $ 3,302 2018 1,862 2019 1,640 Total $ 6,804 No impairment of goodwill was identified for the years ended December 31, 2016 , 2015 and 2014 .</t>
  </si>
  <si>
    <t>Fair Value Measurements</t>
  </si>
  <si>
    <t>Fair Value Disclosures [Abstract]</t>
  </si>
  <si>
    <t>Fair Value Measure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Observable inputs are based on market data obtained from independent source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The table below sets forth a summary of financial instruments that are measured at fair value on a recurring basis at December 31, 2016 : December 31, 2016 Fair Value Measurements at Reporting Date Using Quoted Prices in Significant Other Significant (in thousands) Cash equivalents $ 15,776 $ 7,781 $ 7,995 $ — Corporate debt securities $ 17,314 $ — $ 17,314 $ — U.S. Treasury, government and agency debt securities $ 23,236 $ 23,236 $ — $ — The table below sets forth a summary of financial instruments that are measured at fair value on a recurring basis at December 31, 2015 : December 31, 2015 Fair Value Measurements at Reporting Date Using Quoted Prices in Significant Other Significant (in thousands) Cash equivalents $ 19,257 $ 19,257 $ — $ — Corporate debt securities $ 12,786 $ 12,786 $ — $ — U.S. Treasury, government and agency debt securities $ 23,946 $ 23,946 $ — $ — At December 31, 2016 and 2015 , cash equivalents of $15.8 million and $19.3 million consisted of money market funds and commercial paper with original maturities of three months or less. The carrying amounts of cash equivalents are classified as Level 1 or Level 2 depending on whether or not their fair values are based on quoted market prices for identical securities that are traded in an active market. The commercial paper included in cash equivalents is classified as Level 2 since its fair value is not based on quoted market prices for identical securities that are traded in an active market, rather derived from similar securities. Corporate debt securities, included in marketable securities on the balance sheet, whose fair values are not based on quoted market prices for identical securites that are traded in an active market, rather derived from similar securities, are classified as Level 2 as well. The fair values of the Company's U.S. treasury, government and agency debt securities, are based on quoted market prices and classified as Level 1. The Company classified the contingent consideration liabilities, which were incurred in connection with the acquisitions of iSocket and Chango, within Level 3 as factors used to develop the estimated fair value include unobservable inputs that were not supported by market activity. The Company estimated the fair value of the contingent consideration liability related to the iSocket acquisition by discounting the present value of probability-weighted future payout related to the contingent consideration criteria using an estimate of the Company's incremental borrowing rate. At December 31, 2014, the Company considered it highly likely that the iSocket contingent consideration criteria would be met. On Chango's acquisition date, the Company estimated the fair value of the contingent consideration liability related to the Chango acquisition by using a Monte-Carlo model as the fair value of the contingent consideration was dependent on both the performance milestones being achieved and the post-acquisition prices of the Company's common stock. Subsequent to Chango's acquisition date, the operations of Chango were fully integrated into the operations of the Company. Accordingly, pursuant to the acquisition agreement, because Chango would no longer be operated separate from the Company's other operations in accordance with the agreed-upon business plan, the entire contingent consideration was deemed earned. As a result, the changes in the fair value of the contingent consideration liability were primarily dependent on prices of the Company's common stock for periods subsequent to Chango's acquisition date. For each of the years ended December 31, 2015 and 2014 , the Company recognized expense of $0.3 million and $0.1 million , respectively, relating to the change in fair value of the contingent consideration liabilities, which was recorded in general and administrative expenses. The contingent consideration liability related to the iSocket acquisition was payable in shares and the number of shares to be issued was based on the average closing price of the Company's common stock for the ten consecutive trading days ending on (and including) the last trading day of 2015. The contingent consideration related to the Chango acquisition was payable in cash or shares, or a combination thereof, and the number of shares issued, excluding the 126,098 shares related to the contingent consideration that were already issued and held in escrow, was based on a price per share of $18.77 . On December 31, 2015, the Company converted the contingent consideration to equity and issued 585,170 shares related to iSocket and 971,481 shares related to Chango. The Company’s pre-IPO preferred stock warrants were recorded at fair value and were determined to be Level 3 fair value items. The changes in the fair value of preferred stock warrants are summarized below: Year Ended December 31, 2016 December 31, 2015 December 31, 2014 (in thousands) Beginning balance $ — $ — $ 5,451 Change in value of preferred stock warrants recorded in other expense, net — — 732 Net exercise of preferred stock warrant and conversion of preferred stock warrant to common stock warrant — — (6,183 ) Ending balance $ — $ — $ — The Company determined the fair value of the convertible preferred stock warrants utilizing the Black-Scholes model with the following weighted-average assumptions: Series B December 31, Series C Risk-free interest rate 0.18 % 0.13 % Expected term (in years) 0.69 0.50 Estimated dividend yield 2.00 % 2.00 % Weighted-average estimated volatility 64 % 63 % Fair value (in thousands) $ 173 $ 5,278 The Company’s contingent consideration liabilities were recorded at fair value and were determined to be Level 3 fair value items. The changes in the fair value of the contingent consideration liabilities are summarized below: Year Ended December 31, 2016 December 31, 2015 December 31, 2014 (in thousands) Beginning balance $ — $ 11,448 $ — Increase to contingent consideration liability related to the iSocket acquisition (See Note 7) — — 11,382 Increase to contingent consideration liability related to the Chango acquisition (See Note 7) — 16,171 — Change in fair value of contingent consideration liabilities recorded in general and administrative expense — 306 66 Decrease in iSocket contingent consideration liability related to goodwill adjustment (See Note 7) — (2,317 ) — Issuance of shares associated with iSocket and Chango contingent consideration — (25,608 ) — Ending balance $ — $ — $ 11,448 In connection with the Company’s IPO in April 2014, the outstanding warrant for 845,867 shares of the Company’s convertible preferred stock was net exercised, resulting in the issuance of 286,055 shares of common stock based on the IPO price of $15.00 per share and taking into account the 1-for-2 reverse stock split. In connection with the IPO, the remaining warrant for 25,174 shares of convertible preferred stock was automatically converted into a warrant exercisable for 12,587 shares of common stock. See Note 12 regarding the exercise of a preferred stock warrant and the conversion of each outstanding share of preferred stock into one half of a share of common stock in connection with the Company's IPO. Following the closing of the Company’s IPO on April 7, 2014, the Company was no longer required to re-measure the converted common stock warrants to fair value and record any changes in the fair value of these liabilities in the Company's consolidated statement of operations. During the years ended December 31, 2016 and 2015 , the Company recognized no expense, from the re-measurement of the warrants to fair value. During the year ended December 31, 2014 the Company recognized an expense of $0.7 million , from the re-measurement of the warrants to fair value. The warrant exercisable for 12,587 shares of common stock was net exercised in June 2014. For the year ended December 31, 2016 , the Company recorded an impairment of intangible assets totaling $23.5 million . The fair value of the asset group was determined based on a discounted cash flow method, which reflects estimated future cash flows associated with the identified asset group at the measurement date, and falls within Level 3 of the fair value hierarchy. The intangible assets were determined to be fully impaired and were written down to their fair values of zero . For the years ended December 31, 2015 and 2014 , no impairments were recorded on those assets required to be measured at fair value on a non-recurring basis.</t>
  </si>
  <si>
    <t>Accounts Payable and Accrued Expenses</t>
  </si>
  <si>
    <t>Payables and Accruals [Abstract]</t>
  </si>
  <si>
    <t>Accounts Payable and Accrued Expense</t>
  </si>
  <si>
    <t>Accounts Payable and Accrued Expenses Accounts payable and accrued expenses included the following: December 31, 2016 December 31, 2015 (in thousands) Accounts payable—seller $ 197,261 $ 228,850 Accounts payable—trade 7,930 6,962 Accrued employee-related payables 9,712 12,155 Total $ 214,903 $ 247,967 At December 31, 2016 and 2015 , accounts payable—seller are recorded net of zero and $0.7 million , respectively, due from sellers for services provided by the Company to sellers, where the Company has the right of offset.</t>
  </si>
  <si>
    <t>Debt and Capital Lease Arrangements</t>
  </si>
  <si>
    <t>Debt Disclosure [Abstract]</t>
  </si>
  <si>
    <t>Debt The Company has a loan and security agreement with Silicon Valley Bank, or the Loan Agreement, that provides a senior secured revolving credit facility of up to $40.0 million with a maturity date of September 27, 2018 .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LIBOR plus 2.0% if the Company maintains a net cash balance exceeding $1 . If the Company elects prime, advances bear interest at a rate of prime plus 0% if the Company maintains a net cash balance exceeding $1 or prime plus 1.50% if the Company does not maintain a net cash balance of $1 . The Loan Agreement is collateralized by security interests in substantially all of the Company’s assets. The Loan Agreement restricts the Company’s ability to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The Company is required to maintain a lockbox arrangement where customer payments received in the lockbox will reduce the amounts outstanding on the credit facility only if the Company does not maintain a net cash balance of $1 or in the event of a default, as defined in the arrangement. The Loan Agreement requires the Company to comply with financial covenants including minimum levels of adjusted tangible net worth and a fixed charge coverage ratio, as well as certain affirmative covenants. In the event the amount available to be drawn is less than 20% of the maximum line amount of the credit facility, or in the event that a default exists, the Company is required to satisfy a minimum fixed charge coverage ratio of no less than 1.10 to 1.00 calculated on a twelve month trailing basis as of the last day of each month on a consolidated basis. The Company was in compliance with the covenants as of December 31, 2016 and 2015 . The Loan Agreement includes customary events of defaults, including a change of control default and an event of default in the event a material adverse change occurs. In case of such an event of default, Silicon Valley Bank would be entitled to, among other things, accelerate payment of amounts due under the credit facility and exercise all rights of a secured creditor. At December 31, 2016 , $40.0 million was available for borrowing under the credit facility and no amounts were outstanding under this loan.</t>
  </si>
  <si>
    <t>Capitalization</t>
  </si>
  <si>
    <t>Equity [Abstract]</t>
  </si>
  <si>
    <t>Capitalization At December 31, 2013 , the authorized capital stock of the Company consisted of 73,380,126 shares of common stock, of which 32,500,000 shares were designated Class A common stock and 4,190,063 shares were designated Class B common stock, and 29,691,524 shares of preferred stock. On March 14, 2014 the authorized capital stock of the Company was increased to 80,608,856 shares of common stock. In connection with the IPO, the outstanding shares of Class A common stock and Class B common stock were converted into shares of a single class of common stock on a one-for-one basis. Class A common stock and Class B common stock are collectively referred to herein as common stock. Initial Public Offering On April 7, 2014 , the Company closed its IPO whereby 6,432,445 shares of common stock were issued and sold by the Company (including 1,015,649 shares sold pursuant to the underwriters ’ exercise of their over-allotment option), and 1,354,199 shares of common stock were sold by selling stockholders at an IPO price of $15.00 per share. The Company received proceeds from the offering of approximately $86.2 million after deducting underwriting discounts and commissions and offering expenses. The Company did not receive any proceeds from the sales of shares by the selling stockholders. In connection with the Company ’ s IPO: (i) all shares of the Company’s outstanding convertible Series A, B, C and D preferred stock automatically converted into an aggregate of 14,410,238 shares of Class A common stock on a one for one-half basis; (ii) each outstanding share of Class B common stock automatically converted into one share of Class A common stock; (iii) all shares of Class A common stock (including all shares of Class A common stock issued upon conversion of convertible preferred stock and Class B common stock) converted into a single class of common stock; (iv) a warrant for 845,867 shares of convertible preferred stock was net exercised, resulting in the issuance of 286,055 shares of common stock based on the IPO price of $15.00 per share and taking into account the 1-for-2 reverse stock split; (v) a warrant exercisable for 25,174 shares of convertible preferred stock automatically converted into a warrant exercisable for 12,587 shares of common stock (which was subsequently net exercised); and (vi) the Company ’ s certificate of incorporation was amended in various respects, including to provide for authorized capital stock of 500,000,000 shares of common stock and 10,000,000 shares of preferred stock. The board of directors is authorized to establish, from time to time, the number of shares to be included in each series of preferred stock, and to fix the designation, powers, privileges, preferences, and relative participating, optional or other rights, if any, of the shares of each series of preferred stock, and any of its qualifications, limitations or restrictions. In addition, upon completion of the IPO, costs associated with the IPO of $3.5 million were reclassified from other assets, non-current to additional paid-in capital. Convertible Preferred Stock At December 31, 2013 the Company’s outstanding convertible preferred stock consisted of the following: December 31, 2013 Shares Shares Carrying Liquidation (Dollars in thousands) Series A 6,154,000 6,154,000 $ 4,000 $ 6,118 Series B 13,588,160 13,562,986 21,087 30,754 Series C 4,765,173 3,919,306 9,484 12,779 Series D 5,184,191 5,184,189 18,000 23,121 Total 29,691,524 28,820,481 $ 52,571 $ 72,772 Prior to the conversion of the preferred stock into common stock in April 2014, the rights and preferences of the convertible preferred stock were as follows: Voting Rights : On any matters presented to the Company’s stockholders for their action or consideration, each holder of convertible preferred stock was entitled to one vote for each share of Class A common stock into which such holder’s shares of convertible preferred stock were then convertible. Except as provided by law or the Company's amended and restated certificate of incorporation, the holders of the convertible preferred stock and Class A common stock vote together as a single class. Dividends: The holders of the convertible preferred stock were entitled, when, as, and if declared by the board of directors, and prior and in preference to common stock, to cumulative dividends at the following per annum rates (pro-rated for partial years elapsed): $0.052 per share for Series A, $0.1244480 per share for Series B, $0.1941832 per share for Series C, and $0.2844824 per share for Series D. Cumulative preferred stock dividends at December 31, 2013 were $19.7 million . Unless declared, dividends were not payable except in the event of a liquidation, dissolution or winding up of the Company. No dividends had been declared or paid to date. Liquidation: In the event of any voluntary or involuntary liquidation, dissolution or winding-up of the Company or a sale of the Company, the holders of the convertible preferred stock were entitled to receive out of the assets available for distribution to the Company’s stockholders, on a pari passu basis prior to distribution of any assets of the Company to the holders of common stock, an amount equal to the greater of (a) the original issuance price plus accrued but unpaid dividends, or (b) such amount as would have been payable had the convertible preferred stock converted into common stock immediately prior to the liquidation, dissolution or winding up. If amounts available to be distributed were insufficient to pay the liquidation preferences of the preferred stock in full, then the entire assets and funds of the Company legally available for distribution would be distributed to the holders of convertible preferred stock ratably in proportion to the preferential amount each holder would have otherwise been entitled to receive. After payment of the liquidation preferences to the convertible preferred stock, all remaining assets were to be distributed to the common stock. The liquidation preference provisions of the convertible preferred stock were considered contingent redemption provisions because there were certain elements that were not solely within the control of the Company, such as a change in control of the Company. Accordingly, the Company presented the convertible preferred stock within the mezzanine portion of the accompanying consolidated balance sheets. Conversion: Each outstanding share of convertible preferred stock was convertible, at the holder’s option, into shares of Class A common stock at a conversion rate determined by dividing the original issue price for such share by the then Conversion Price for such share. The original issue price and conversion price of the each series of preferred stock were as follows: Original Issue Conversion Price Series A $ 0.65 $ 1.30 Series B $ 1.55556 $ 3.11112 Series C $ 2.42729 $ 4.85458 Series D $ 3.55603 $ 7.11206 The conversion price was subject to adjustment in the event of certain anti-dilutive issuances of shares of common stock. The conversion price per share in the table above reflects the adjustment for the 1-for-2 reverse stock split of the Company’s common stock effected on March 18, 2014. Each share of convertible preferred stock would automatically convert into shares of common stock at its then effective conversion rate immediately upon the earlier of (i) the closing of a firm commitment underwritten initial public offering pursuant to an effective registration statement under the Securities Act of 1933, as amended, with proceeds to the Company of not less than $20 million (net of underwriting discounts and commissions) based on a pre-offering enterprise value of at least $250 million , (ii) or upon the consent of the holders on the date specified by a vote of at least 75% of all then-outstanding shares of convertible preferred stock voting together as a single class on an as-converted to Class A common stock basis, provided that the Series C preferred stock shall not be converted as a result of such a vote without the consent of the holders of a majority of the shares of Series C preferred stock then outstanding, and the Series D preferred stock shall not be converted as a result of such a vote without the consent of the holders of a majority of the shares of Series D preferred stock then outstanding. Redemption: The convertible preferred stock was not redeemable at the option of the holder. Convertible Preferred Stock Warrants On March 1, 2009, the Company issued a fully vested, non-forfeitable warrant to purchase 25,174 shares of the Company’s Series B preferred stock at an exercise price of $1.55556 per share. The warrant was issued to the Company’s bank, Silicon Valley Bank, in connection with securing an equipment term loan. The warrant was fully vested upon issuance and expires on March 1, 2019. The holder of the warrant has the right to include shares issued upon exercise of the warrant in certain registered offerings by the Company of its common stock. The fair value of the warrants at issuance was recorded as a deferred financing cost and was amortized over the term of the loan. In connection with the Company's IPO, this warrant was automatically converted into a warrant exercisable for 12,587 shares of common stock, and was net exercised in June 2014. On January 12, 2010, the Company issued a warrant to an investment bank to purchase 845,867 shares of the Company’s Series C preferred stock at an exercise price of $2.42729 per share. The warrant was issued for banking and financial advisory services provided to the Company. The warrant was fully vested upon issuance and expired on the earliest of January 12, 2015, a firm commitment underwritten initial public offering if the lead underwriter requests termination, or, under certain circumstances, a liquidation, dissolution, winding up or change in control as defined in the Company's amended and restated certificate of incorporation. The holder of the warrant had the right to exercise the warrant for cash or on a net issuance basis. In December 2013, the lead underwriter of the Company's initial public offering requested the termination of the warrant in connection with the offering, and in March 2014, the warrant holder agreed to net exercise the warrant upon the consummation of the offering. In April 2014, the warrant was net exercised, resulting in the issuance of 286,055 shares of common stock based on the IPO price of $15.00 per share and taking into account the 1-for-2 reverse stock split. Common Shares Reserved For Issuance The Company is required to reserve and keep available out of its authorized but unissued shares of common stock such number of shares sufficient to effect the contingent consideration and the conversion of all shares granted and available for grant under the Company’s stock award plans. The number of shares of the Company's stock reserved for these purposes at December 31, 2016 was 12,116,233 .</t>
  </si>
  <si>
    <t>Accumulated Other Comprehensive Loss</t>
  </si>
  <si>
    <t>Accumulated Other Comprehensive Loss The components of accumulated other comprehensive loss were as follows (in thousands): Unrealized Gain (Loss) on Investments, net of tax Foreign Currency Translation Accumulated Other Comprehensive Loss Balance at December 31, 2014 $ — $ (8 ) $ (8 ) Other comprehensive income (loss) (68 ) 61 (7 ) Balance at December 31, 2015 (68 ) 53 (15 ) Other comprehensive income (loss) 67 (325 ) (258 ) Balance at December 31, 2016 $ (1 ) $ (272 ) $ (273 )</t>
  </si>
  <si>
    <t>Stock-Based Compensation</t>
  </si>
  <si>
    <t>Disclosure of Compensation Related Costs, Share-based Payments [Abstract]</t>
  </si>
  <si>
    <t>Stock-Based Compensation In connection with its IPO, the Company implemented its 2014 Equity Incentive Plan, or the 2014 Plan, which governs equity awards made to employees and directors of the Company since the IPO. In connection with the acquisition of iSocket, the Company assumed the iSocket 2009 Equity Incentive Plan, or the iSocket Plan, which governs stock options issued to former iSocket employees and assumed by the Company. In November 2014, the Company approved the 2014 Inducement Grant Equity Incentive Plan, or the Inducement Plan, which governs certain equity awards made to certain employees in connection with commencement of employment. In connection with the acquisition of Chango, the Company assumed Chango's 2009 Stock Option Plan, or the Chango plan, which governs stock options issued to former Chango employees and assumed by the Company. All compensatory equity awards outstanding at December 31, 2016 were issued pursuant to the 2014 Plan, the iSocket Plan, the Chango Plan, the Inducement Plan, or the 2007 Stock Incentive Plan, or the 2007 Plan, which governs equity awards made to employees and contractors of the Company prior to the IPO. The Company’s equity incentive plans provide for the grant of equity awards, including non-statutory or incentive stock options, restricted stock, and restricted stock units, to the Company's employees, officers, directors, and consultants. The Company's board of directors administers the plans. Options outstanding vest based upon continued service at varying rates, but generally over four years from issuance with 25% vesting after one year of service and the remainder vesting monthly thereafter. Restricted stock and restricted stock units vest at varying rates, usually 25% vesting after one year of service and the remainder vesting semi-annually thereafter. Options, restricted stock, and restricted stock units granted under the plans accelerate under certain circumstances on a change in control, as defined in the governing plan. No further awards were made under the iSocket Plan, the Chango Plan, or the 2007 Plan; available shares under the iSocket Plan and the Chango Plan were rolled into the available share pool under the 2014 Plan at the time of acquisition of each company, and available shares under the 2007 Plan were rolled into the available share pool under the 2014 Plan at the time of the IPO. An aggregate of 3,254,098 shares remained available for issuance at December 31, 2016 under the plans. The 2014 Plan has an evergreen provision pursuant to which the share reserve will automatically increase on January 1 st of each year in an amount equal to 5% of the total number of shares of capital stock outstanding on December 31 st of the preceding calendar year, although the Company ’ s board of directors may provide for a lesser increase, or no increase, in any year. The Inducement Plan has a provision pursuant to which the share reserve may be increased at the discretion of the Company's board of directors. During the year ended December 31, 2016, the Company early adopted the new accounting guidance that simplifies several aspects of the accounting for share-based payments, including the Company's election to eliminate the requirement to estimate the number of awards that are expected to vest and, instead, account for forfeitures when they occur. The new standard requires the change be adopted using the modified retrospective approach. As such, the Company recorded a cumulative-effect adjustment of $0.7 million to increase the 2016 beginning of period accumulated deficit and additional paid-in capital balances. In addition, the new standard requires income tax benefits and deficiencies to be recognized as income tax expense or benefit in the income statement and the tax effects of exercised or vested awards should be treated as discrete items in the reporting period in which they occur. The Company recorded $7.5 million of net deferred tax assets related to net operating losses for income tax benefits as of January 1, 2016. The Company has a full valuation allowance, and thus the income tax consequences of the new standard did not have an impact on the consolidated financial statements. Excess tax benefits should be classified along with other income tax cash flows as an operating activity. The new standard also requires the presentation of cash paid by the employer for employee taxes as a financing activity. The Company has historically presented these items as financing activities, and thus the new standard did not have an impact on the consolidated statement of cash flows. Stock Options A summary of stock option activity for the year ended December 31, 2016 is as follows: Shares Under Option Weighted- Average Exercise Price Weighted- Average Contractual Life Aggregate Intrinsic Value (in thousands) (in thousands) Outstanding at December 31, 2015 6,203 $ 9.76 Granted 469 $ 13.41 Exercised (2,027 ) $ 7.03 Canceled (784 ) $ 12.06 Outstanding at December 31, 2016 3,861 $ 11.16 6.71 years $ 1,562 Exercisable at December 31, 2016 2,707 $ 10.04 6.05 years $ 1,559 The total intrinsic value of options exercised during the years ended December 31, 2016 , 2015 and 2014 were $18.5 million , $28.3 million and $18.5 million , respectively. At December 31, 2016 , the Company had unrecognized employee stock-based compensation expense relating to stock options of approximately $6.5 million , which is expected to be recognized over a weighted-average period of 1.9 years . The weighted-average grant date per share fair value of stock options granted in the years ended December 31, 2016 , 2015 and 2014 were $6.29 , $9.25 and $7.41 , respectively. The Company estimates the fair value of stock options that contain service and/or performance conditions using the Black-Scholes option pricing model. The weighted-average input assumptions used by the Company were as follows: Year Ended December 31, 2016 December 31, 2015 December 31, 2014 Expected term (in years) 5.9 4.5 5.7 Risk-free interest rate 1.47 % 1.30 % 1.75 % Expected volatility 49 % 47 % 51 % Dividend yield — % — % — % Restricted Stock A summary of restricted stock activity for the year ended December 31, 2016 is as follows: Number of Shares Weighted-Average Grant Date Fair Value (in thousands) Nonvested shares of restricted stock outstanding at December 31, 2015 1,479 $ 15.58 Granted 525 $ 12.15 Canceled (433 ) $ 14.49 Vested (458 ) $ 16.34 Nonvested shares of restricted stock outstanding at December 31, 2016 1,113 $ 14.07 The weighted-average grant date per share fair value of restricted stock with service conditions granted for the years ended December 31, 2016 , 2015 and 2014 was $13.26 , $16.75 and $16.22 , respectively. The fair value of restricted stock with service conditions that vested during the years ended December 31, 2016 , 2015 and 2014 was $5.7 million , $9.8 million and $5.6 million , respectively. At December 31, 2016 , the Company had unrecognized stock-based compensation expense for restricted stock with service conditions of $6.4 million , which is expected to be recognized over a weighted-average period of 2.4 years . In March 2014, the Company granted 280,000 shares of restricted stock to certain executives that vest based on certain stock price performance metrics, beginning on the completion of the Company’s IPO in April 2014 over an estimated weighted-average period of 1.7 years . The grant date fair value per share of the 280,000 shares of restricted stock was $13.15 , which was estimated using a Monte-Carlo lattice model. The compensation expense will not be reversed if performance metrics are not obtained. At December 31, 2016 , the Company had unrecognized stock-based compensation expense relating to these shares of restricted stock of approximately $0.5 million , which is expected to be recognized over a weighted-average period of 4.4 years . In May 2015, the Company granted certain executives shares of restricted stock that vest based on certain stock price performance metrics. The grant date fair value per share of restricted stock was $13.81 , which was estimated using a Monte-Carlo lattice model. In February 2016, the Company granted certain executives shares of restricted stock that vest based on certain stock price performance metrics. The grant date fair value per share of restricted stock was $11.07 , which was estimated using a Monte-Carlo lattice model. At December 31, 2016 , the Company had unrecognized employee stock-based compensation expense relating to these shares of restricted stock with market conditions of approximately $2.8 million , which is expected to be recognized over a weighted-average period of 1.6 years . The compensation expense will not be reversed if the performance metrics are not met. Restricted Stock Units A summary of restricted stock unit activity for the year ended December 31, 2016 is as follows: Number of Shares Weighted-Average Grant Date Fair Value (in thousands) Nonvested shares of restricted stock units outstanding at December 31, 2015 2,647 $ 15.76 Granted 2,306 $ 12.66 Canceled (1,105 ) $ 14.73 Vested (945 ) $ 15.86 Nonvested shares of restricted stock units outstanding at December 31, 2016 2,903 $ 13.63 The weighted-average grant date fair value per share of restricted stock units granted for the years ended December 31, 2016 , 2015 and 2014 was $12.66 , $16.45 and $13.22 , respectively. The fair value of restricted stock units that vested during the years ended December 31, 2016 , 2015 and 2014 was $11.5 million , $3.6 million and $0.1 million , respectively. At December 31, 2016 , the intrinsic value of nonvested restricted stock units was $21.0 million . At December 31, 2016 , the Company had unrecognized stock-based compensation expense relating to restricted stock units of approximately $33.0 million , which is expected to be recognized over a weighted-average period of 3.0 years . Employee Stock Purchase Plan In November 2013, the Company adopted the Company's 2014 Employee Stock Purchase Plan, or ESPP. The ESPP is designed to enable eligible employees to periodically purchase shares of the Company's common stock at a discount through payroll deductions of up to 10% of their eligible compensation, subject to any plan limitations. At the end of each six month offering period, employees are able to purchase shares at a price per share equal to 85% of the lower of the fair market value of the Company's common stock on the first trading day of the offering period or on the last trading day of the offering period. Offering periods generally commence and end in May and November of each year. As of December 31, 2016 , the Company has reserved 985,968 shares of its common stock for issuance under the ESPP. Shares reserved for issuance will increase on January 1 st of each year by the lesser of (i) a number of shares equal to 1% of the total number of outstanding shares of common stock on the December 31 st immediately prior to the date of increase or (ii) such number of shares as may be determined by the board of directors. Stock-Based Compensation Expense Total stock-based compensation expense recorded in the consolidated statements of operations was as follows: Year Ended December 31, 2016 December 31, 2015 December 31, 2014 (in thousands) Cost of revenue $ 344 $ 240 $ 166 Sales and marketing 8,520 7,415 3,217 Technology and development 5,788 4,963 2,228 General and administrative 14,042 17,966 18,235 Total stock-based compensation expense $ 28,694 $ 30,584 $ 23,846</t>
  </si>
  <si>
    <t>Restructuring and Other Exit Costs</t>
  </si>
  <si>
    <t>Restructuring and Related Activities [Abstract]</t>
  </si>
  <si>
    <t>Restructuring And Other Exit Costs Restructuring and other exit costs were a result of management's decision to streamline operations, prioritize resources for growth initiatives and increase profitability. The following tables summarize restructuring and other exit costs (in thousands): Accrued restructuring and other exit costs at December 31, 2015 $ — Restructuring and other exit costs 3,316 Cash paid for restructuring and other exit costs (2,515 ) Accrued restructuring and other exit costs at December 31, 2016 $ 801 Year Ended December 31, 2016 Outstanding at Restructuring and other exit costs: Employee termination costs $ 3,270 Facility closing costs 46 Total restructuring and other exit costs $ 3,316</t>
  </si>
  <si>
    <t>Income Taxes</t>
  </si>
  <si>
    <t>Income Tax Disclosure [Abstract]</t>
  </si>
  <si>
    <t>Income Taxes The following are the domestic and foreign components of the Company’s income (loss) before income taxes for the years ended December 31, 2016 , 2015 and 2014 : Year Ended December 31, 2016 December 31, 2015 December 31, 2014 (in thousands) Domestic $ 25,704 $ 15,723 $ (19,081 ) International (48,617 ) (19,862 ) 580 Loss before income taxes $ (22,913 ) $ (4,139 ) $ (18,501 ) The following are the components of the provision (benefit) for income taxes for the years ended December 31, 2016 , 2015 and 2014 : Year Ended December 31, 2016 December 31, 2015 December 31, 2014 (in thousands) Current: Federal $ 441 $ 196 $ — State 713 90 16 Foreign 613 367 308 Total current provision 1,767 653 324 Deferred: Federal — — (10 ) State (289 ) 1 (1 ) Foreign (6,338 ) (5,215 ) (141 ) Total deferred benefit (6,627 ) (5,214 ) (152 ) Total provision (benefit) for income taxes $ (4,860 ) $ (4,561 ) $ 172 During the year ended December 31, 2016, the Company early adopted the new accounting guidance that simplifies several aspects of the accounting for share-based payments, including the requirement for income tax benefits and deficiencies to be recognized as income tax expense or benefit in the income statement and the tax effects of exercised or vested awards should be treated as discrete items in the reporting period in which they occur. The Company recorded $7.5 million of net deferred tax assets related to net operating losses for income tax benefits as of January 1, 2016. The Company has a full valuation allowance, and thus the new standard did not have an impact on the consolidated financial statements. Excess tax benefits should be classified along with other income tax cash flows as an operating activity. The Company recorded an income tax benefit for the years ended December 31, 2016 and 2015 of $4.9 million and $4.6 million , respectively, and an income tax expense for the year ended December 31, 2014 of $0.2 million . The tax benefit for the year ended December 31, 2016 and 2015 is the result of the net operating losses generated by the Canadian operations. Set forth below is a reconciliation of the components that caused the Company’s provision (benefit) for income taxes to differ from amounts computed by applying the U.S. Federal statutory rate of 34.0% for the years ended December 31, 2016 , 2015 and 2014 : Year Ended December 31, 2016 December 31, 2015 December 31, 2014 U.S. federal statutory income tax rate 34.0 % 34.0 % 34.0 % State income taxes, net of federal benefit (2.1 )% (1.4 )% (0.1 )% Foreign income (loss) at other than U.S. rates (14.4 )% (31.0 )% 0.8 % Stock-based compensation expense 2.1 % (31.5 )% (4.4 )% Meals and entertainment (1.5 )% (14.2 )% (1.7 )% Acquisition and related items — % (8.6 )% (0.1 )% Non-deductible gifts (0.1 )% (0.8 )% (0.1 )% Research and development tax credits 7.2 % 42.3 % 4.7 % Tax effect of intercompany financing 4.9 % 11.2 % — % Other permanent items — % (0.5 )% (1.6 )% Provision (benefit) to return adjustments 0.6 % (9.4 )% (0.2 )% Change in valuation allowance (9.5 )% 120.1 % (32.2 )% Effective income tax rate 21.2 % 110.2 % (0.9 )% Set forth below are the tax effects of temporary differences that give rise to a significant portion of the deferred tax assets and deferred tax liabilities as of December 31, 2016 and 2015 : December 31, 2016 December 31, 2015 (in thousands) Deferred Tax Assets: Accrued liabilities $ 1,287 $ 1,777 Stock-based compensation 7,381 7,737 Net operating loss carryovers 21,375 18,609 Tax credit carryovers 10,915 7,931 Other 2,360 1,926 Total deferred tax assets 43,318 37,980 Less valuation allowance (39,491 ) (29,255 ) Deferred tax assets, net of valuation allowance 3,827 8,725 Deferred Tax Liabilities: Fixed assets (3,764 ) (2,630 ) Intangible assets 468 (12,198 ) Other — — Total deferred tax liabilities (3,296 ) (14,828 ) Net deferred tax assets (liability) $ 531 $ (6,103 ) The change in valuation allowance for the years ended December 31, 2016 , 2015 and 2014 was $10.2 million , $3.2 million and $8.5 million , respectively. At December 31, 2016 , the Company had U.S. federal net operating loss carryforwards, or NOLs, of approximately $37.9 million , which will begin to expire in 2027 . At December 31, 2016 , the Company had state NOLs of approximately $57.2 million , which will begin to expire in 2027 . At December 31, 2016 , the Company had foreign NOLs of approximately $23.2 million , which will begin to expire in 2026 . At December 31, 2016 , the Company had federal research and development tax credit carryforwards, or credit carryforwards, of approximately $8.3 million , which will begin to expire in 2027 . At December 31, 2016 , the Company had state research and development tax credits of approximately $6.8 million , which carry forward indefinitely. At December 31, 2016 , the Company had foreign research tax credits of approximately $0.7 million , which carry forward indefinitely. Utilization of certain NOLs and credit carryforwards may be subject to an annual limitation due to ownership change limitations set forth in the Internal Revenue Code of 1986, as amended, or the Code, and comparable state income tax laws. Any future annual limitation may result in the expiration of NOLs and credit carryforwards before utilization. A prior ownership change and certain acquisitions resulted in the Company having NOLs subject to insignificant annual limitations. At December 31, 2016 , unremitted earnings of the subsidiaries outside of the United States were approximately $2.8 million , on which no U.S. taxes had been paid. The Company’s intention is to indefinitely reinvest these earnings outside the United States. Upon distribution of those earnings in the form of a dividend or otherwise, the Company would be subject to both U.S. income taxes (subject to an adjustment for foreign tax credits) and withholding taxes payable to various foreign countries. The amounts of such tax liabilities that might be payable upon repatriation of foreign earnings, after consideration of corresponding foreign tax credits, are not material. The following table summarizes the activity related to the unrecognized tax benefits (in thousands): Amount (in thousands) Balance at January 1, 2014 $ 1,454 Increases related to 2014 tax positions 679 Decreases related to prior year tax positions (2 ) Balance as of December 31, 2014 2,131 Increases related to 2015 tax positions 2,194 Decreases related to prior year tax positions — Balance as of December 31, 2015 4,325 Increases related to current year tax positions 702 Decreases related to prior year tax positions — Balance as of December 31, 2016 $ 5,027 Interest and penalties related to the Company’s unrecognized tax benefits accrued at December 31, 2016 , 2015 and 2014 were not material. Due to the net operating loss carryforwards, the Company's United States federal and a majority of its state returns are open to examination by the Internal Revenue Service and state jurisdictions for all years since inception. For Australia, Brazil, Canada, Germany, Italy, Japan, Singapore, and the United Kingdom, all tax years remain open for examination by the local country tax authorities, while for France only 2014 forward are open for examination. The Company does not expect its uncertain income tax positions to have a material impact on its consolidated financial statements within the next twelve months.</t>
  </si>
  <si>
    <t>Geographic Information</t>
  </si>
  <si>
    <t>Segment Reporting [Abstract]</t>
  </si>
  <si>
    <t>Geographic Information Revenue by geography are based on the location of the Company's sellers. The Company's revenue by geographical region was as follows: Year Ended December 31, 2016 December 31, 2015 December 31, 2014 (in thousands) United States only $ 182,777 $ 172,188 $ 73,277 United Kingdom 20,778 20,355 16,047 Other international 74,666 55,941 35,971 Total $ 278,221 $ 248,484 $ 125,295 The Company’s property and equipment, net by geographical region was as follows: December 31, 2016 December 31, 2015 December 31, 2014 (in thousands) United States $ 29,032 $ 21,782 $ 12,680 Other international 7,214 3,621 2,516 Total $ 36,246 $ 25,403 $ 15,196</t>
  </si>
  <si>
    <t>Commitments and Contingencies</t>
  </si>
  <si>
    <t>Commitments and Contingencies Disclosure [Abstract]</t>
  </si>
  <si>
    <t>Commitments and Contingencies Operating Leases The Company has commitments under non-cancelable operating leases for facilities, certain equipment, and its managed data center facilities. Total rental expenses were $17.3 million , $13.3 million and $7.6 million for the years ended December 31, 2016 , 2015 and 2014 , respectively. Rental expense for sublease rentals were $3.0 million , $1.7 million and $1.4 million for the years ended December 31, 2016 , 2015 and 2014 , respectively. During the year ended December 31, 2016 , in connection with office leases, the Company entered into a new irrevocable letter of credit in the amount of $0.5 million . As of December 31, 2016 , $2.9 million of letters of credit associated with office leases were outstanding, of which none were issued. The following table summarizes the Company's future minimum lease payments under non-cancelable operating leases and related sublease income at December 31, 2016 : 2017 2018 2019 2020 2021 Thereafter Total (in thousands) Operating lease obligations $ 8,128 $ 8,530 $ 6,373 $ 3,305 $ 1,227 $ 668 $ 28,231 Operating sublease income (601 ) (382 ) (96 ) — — — (1,079 ) Total $ 7,527 $ 8,148 $ 6,277 $ 3,305 $ 1,227 $ 668 $ 27,152 Purchase Obligations The Company’s purchase obligations were $0.3 million as of December 31, 2016 . Guarantees and Indemnification The Company’s agreements with sellers, buyers, and other third parties typically obligate it to provide indemnity and defense for losses resulting from claims of intellectual property infringement, damages to property or persons, business losses, or other liabilities. Generally these indemnity and defense obligations relate to the Company’s own business operations, obligations, and acts or omissions. However, under some circumstances, the Company agrees to indemnify and defend contract counterparties against losses resulting from their own business operations, obligations, and acts or omissions, or the business operations, obligations, and acts or omissions of third parties. For example, because the Company’s business interposes the Company between buyers and sellers in various ways, buyers often require the Company to indemnify them against acts and omissions of sellers, and sellers often require the Company to indemnify them against acts and omissions of buyers. In addition, the Company’s agreements with sellers, buyers, and other third parties typically include provisions limiting the Company’s liability to the counterparty, and the counterparty’s liability to the Company. These limits sometimes do not apply to certain liabilities, including indemnity obligations. These indemnity and limitation of liability provisions generally survive termination or expiration of the agreements in which they appear. The Company has also entered into indemnification agreements with its directors, executive officers and certain other officers that will require the Company, among other things, to indemnify them against certain liabilities that may arise by reason of their status or service as directors, officers or employees. No material demands have been made upon the Company to provide indemnification under such agreements and there are no claims that the Company is aware of that could have a material effect on the Company’s consolidated financial statements. Litigation The Company and its subsidiaries may from time to time be parties to legal or regulatory proceedings, lawsuits and other claims incident to their business activities and to the Company ’ s status as a public company. Such matters may include, among other things, assertions of contract breach or intellectual property infringement, claims for indemnity arising in the course of the Company’s business, regulatory investigations or enforcement proceedings, and claims by persons whose employment has been terminated. Such matters are subject to many uncertainties, and outcomes are not predictable with assurance. Consequently, management is unable to ascertain the ultimate aggregate amount of monetary liability, amounts which may be covered by insurance or recoverable from third parties, or the financial impact with respect to such matters as of December 31, 2016 . However, based on management’s knowledge as of December 31, 2016 , management believes that the final resolution of these matters known at such date, individually and in the aggregate, will not have a material adverse effect upon the Company’s consolidated financial position, results of operations or cash flows. Employment Contracts The Company has entered into severance agreements with certain employees and officers. The Company may be required to pay severance and accelerate the vesting of certain equity awards in the event of involuntary terminations.</t>
  </si>
  <si>
    <t>Related Party Transactions</t>
  </si>
  <si>
    <t>Related Party Transactions [Abstract]</t>
  </si>
  <si>
    <t>Related Party Transactions As of December 31, 2016 , there were no holders of more than 10% of the Company’s outstanding common stock that were considered to be related parties. For the years ended December 31, 2015 and 2014 , the Company recognized revenue of approximately $3.3 million and $1.9 million , respectively, from entities affiliated with a holder of more than 10% of the Company’s outstanding common stock. At December 31, 2015 accounts payable and accrued expenses included $6.5 million related to these revenue transactions. For the year ended December 31, 2015 there were $0.5 million accounts payable and accrued expenses related to the sublease for its headquarters in Los Angeles, California with an entity affiliated with a holder of more than 10% of the Company's outstanding common stock.</t>
  </si>
  <si>
    <t>Subsequent Events</t>
  </si>
  <si>
    <t>Subsequent Events [Abstract]</t>
  </si>
  <si>
    <t>Subsequent Events On January 18, 2017, the Company announced its plans to cease providing intent marketing services and closed its Toronto, Canada office. The intent marketing solution, which generated approximately $40.9 million in revenue during 2016, was not contributing enough revenue to justify the associated costs. As a result, the Company recorded an impairment of its intangible assets relating to the Company's customer relationships and developed technology totaling $23.5 million , which is included in the consolidated statement of operations for the year ended December 31, 2016 . In addition, the Company incurred approximately $ 0.5 million in one-time employee-termination benefits. On February 22, 2017, the Company announced the final step in its restructuring to include a management transition plan, whereby seven senior leaders will be leaving the Company following transition of their duties, which is already underway. This management restructuring is intended to focus and streamline operations and enable the Company to reallocate and focus resources to invest in market share growth as well as technology and R&amp;D for growth areas including mobile, video, orders, and the Company’s consumer initiative. The annualized cash compensation expense for the departing executives is approximately $ 4.1 million . On March 14, 2017, the Company announced that Michael Barrett will be joining the Company as President and Chief Executive Officer.</t>
  </si>
  <si>
    <t>Organization and Summary of Significant Accounting Policies (Policies)</t>
  </si>
  <si>
    <t>Basis of Consolidation</t>
  </si>
  <si>
    <t>Basis of Consolidation The accompanying consolidated financial statements have been prepared in accordance with accounting principles generally accepted in the United States of America, or GAAP, and include the operations of the Company and its wholly owned subsidiaries. All significant inter-company transactions and balances have been eliminated in consolidation.</t>
  </si>
  <si>
    <t>Segments</t>
  </si>
  <si>
    <t>Segments Management has determined that the Company operates as one segment. The Company’s chief operating decision maker reviews financial information on an aggregated and consolidated basis, together with certain operating and performance measures principally to make decisions about how to allocate resources and to measure the Company’s performance.</t>
  </si>
  <si>
    <t>Stock Split</t>
  </si>
  <si>
    <t>Stock Split On March 18, 2014 , the Company effected a 1-for-2 reverse stock split of its common stock. The convertible preferred stock was not split at March 18, 2014 ; instead the convertible preferred stock conversion ratio was adjusted to effect the stock split at the time of conversion of the preferred stock to common stock. All share, per share and related information presented in the consolidated financial statements and accompanying notes has been retroactively adjusted, where applicable, to reflect the reverse stock split.</t>
  </si>
  <si>
    <t>Reclassifications</t>
  </si>
  <si>
    <t>Reclassifications Certain prior period amounts have been reclassified to conform with current period presentation. During 2016, each of current and non-current marketable securities were reclassified from "Other assets" to its own line item within each section on the balance sheet. In addition, foreign exchange translation adjustments and unrealized loss on investments were reclassified as "Other comprehensive loss" on the Statement of Convertible Preferred Stock and Stockholders' Equity.</t>
  </si>
  <si>
    <t>Use of Estimates</t>
  </si>
  <si>
    <t>Use of Estimates The preparation of consolidated financial statements in conformity with GAAP requires management to make estimates and assumptions that affect the reported and disclosed financial statements and accompanying footnotes. Actual results could differ materially from these estimates. On an ongoing basis, management evaluates its estimates, primarily those related to: (i) revenue recognition criteria, including the determination of revenue reporting as net versus gross in the Company’s revenue arrangements, (ii) accounts receivable and allowances for doubtful accounts, (iii) the useful lives of intangible assets and property and equipment, (iv) valuation of long-lived assets and their recoverability, including goodwill, (v) the realization of tax assets and estimates of tax liabilities, (vi) the valuation of common stock, (vii) assumptions used in valuation models to determine the fair value of stock-based awards, (viii) fair value of financial instruments, (ix) the recognition and disclosure of contingent liabilities, and (x) the assumptions used in valuing acquired assets and assumed liabilities in business combination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Estimates relating to the valuation of stock and business combinations require the selection of appropriate valuation methodologies and models, and significant judgment in evaluating ranges of assumptions and financial inputs. Actual results may differ materially from those estimates under different assumptions or circumstances.</t>
  </si>
  <si>
    <t>Revenue Recognition</t>
  </si>
  <si>
    <t xml:space="preserve">Revenue Recognition The Company generates revenue from buyers and sellers who use its solution for the purchase and sale of advertising inventory. The Company's solution enables buyers and sellers to purchase and sell advertising inventory, by matching buyers and sellers, and establishing rules and parameters for open and transparent auctions of advertising inventory. Buyers use the Company's solution to reach their intended audiences by buying advertising inventory that the Company makes available from sellers through its solution or advertising inventory the Company purchases from third-party exchanges. Sellers use the Company's solution to monetize their inventory. The Company recognizes revenue upon fulfillment of its contractual obligations in connection with a completed transaction, subject to satisfying all other revenue recognition criteria, including (i) persuasive evidence of an arrangement existing, (ii) delivery having occurred or services having been rendered, (iii) the fees being fixed or determinable, and (iv) collectability being reasonably assured. The Company generally bills and collects the full purchase price of impressions from buyers, together with other fees, if applicable. The Company reports revenue on a net basis for arrangements in which it has determined that it does not act as the principal in the purchase and sale of advertising inventory because pricing is determined through the Company's auction process and it is not the primary obligor. In some cases, the Company generates revenue directly from sellers who maintain the primary relationship with buyers and utilize the Company's solution to transact and increase the monetization of their activities. The Company reports revenue on a net basis for these activities. The Company reports revenue on a gross basis for arrangements in which it has determined that the Company acts as the principal in the purchase and sale of advertising inventory because the Company has direct contractual relationships with and manages advertising campaigns on behalf of the buyer by acting as the primary obligor in the purchase of advertising inventory, the Company exercises discretion in establishing prices, the Company has credit risk, and the Company independently selects and purchases inventory from the seller. The Company's accounts receivable are recorded at the amount of gross billings to buyers, net of allowances, for the amounts the Company is responsible to collect, and the Company's accounts payable are recorded at the net amount payable to sellers. Accordingly, both accounts receivable and accounts payable appear large in relation to revenue reported on a net basis. </t>
  </si>
  <si>
    <t>Cost of Revenue</t>
  </si>
  <si>
    <t>Cost of Revenue. The Company's cost of revenue consists primarily of amounts the Company pays sellers for transactions for which the Company is the principal and reports revenues on a gross basis, data center costs, bandwidth costs, depreciation and maintenance expense of hardware supporting the Company's revenue-producing platform, amortization of software costs for the development of the Company's revenue-producing platform, amortization expense associated with acquired developed technologies, personnel costs, and facilities-related costs. Personnel costs included in cost of revenue include salaries, bonuses, stock-based compensation, and employee benefit costs, and are primarily attributable to personnel in the Company's network operations group who support the Company's platform. The Company capitalizes costs associated with software that is developed or obtained for internal use and amortizes the costs associated with its revenue-producing platform in cost of revenue over their estimated useful lives. The Company amortizes acquired developed technologies over their estimated useful lives.</t>
  </si>
  <si>
    <t>Sales and Marketing</t>
  </si>
  <si>
    <t>Sales and Marketing. The Company's sales and marketing expenses consist primarily of personnel costs, including stock-based compensation and sales bonuses paid to the Company's sales organization, marketing expenses such as brand marketing, travel expenses, trade shows and marketing materials, professional services, and amortization expense associated with customer relationships and backlog from the Company's business acquisitions and, to a lesser extent, facilities-related costs and depreciation and amortization. The Company's sales organization focuses on increasing the adoption of the Company's solution by existing and new buyers and sellers. The Company amortizes acquired intangibles associated with customer relationships and backlog from its business acquisitions over their estimated useful lives.</t>
  </si>
  <si>
    <t>Technology and Development</t>
  </si>
  <si>
    <t>Technology and Development. The Company's technology and development expenses consist primarily of personnel costs, including stock-based compensation and bonuses, and professional services associated with the ongoing development and maintenance of the Company's solution and, to a lesser extent, facilities-related costs and depreciation and amortization, including amortization expense associated with acquired intangible assets from the Company's business acquisitions that are related to technology and development functions. These expenses include costs incurred in the development, implementation and maintenance of internal use software, including platform and related infrastructure. Technology and development costs are expensed as incurred, except to the extent that such costs are associated with internal use software development that qualifies for capitalization, which are then recorded as internal use software development costs, net on the Company's consolidated balance sheet. The Company amortizes internal use software development costs that relate to its revenue-producing activities on the Company's platform to cost of revenue and amortizes other internal use software development costs to technology and development costs or general and administrative expenses, depending on the nature of the related project. The Company amortizes acquired intangibles associated with technology and development functions from its business acquisitions over their estimated useful lives.</t>
  </si>
  <si>
    <t>General and Administrative</t>
  </si>
  <si>
    <t>General and Administrative. The Company's general and administrative expenses consist primarily of personnel costs, including stock-based compensation and bonuses, associated with the Company's executive, finance, legal, human resources, compliance, and other administrative personnel, as well as accounting and legal professional services fees, facilities-related costs and depreciation, and other corporate-related expenses. General and administrative expenses also include amortization of internal use software development costs and acquired intangible assets from the Company's business acquisitions over their estimated useful lives that relate to general and administrative functions and changes in fair value associated with the liability-classified contingent consideration related to acquisitions.</t>
  </si>
  <si>
    <t>Restructuring and other exit costs. The Company's restructuring and other exit costs are cash and non-cash charges consisting primarily of employee termination costs, facility closure and relocation costs, and contract termination costs.</t>
  </si>
  <si>
    <t>Impairment of Intangible Assets</t>
  </si>
  <si>
    <t xml:space="preserve">Impairment of intangible assets. The Company's impairment charges are non-cash charges related to its intangible assets. Intangible assets are reviewed for impairment annually in the fourth quarter and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intangible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Intangible assets are considered held for sale when certain criteria are met, including when management has committed to a plan to sell the asset, the asset is available for sale in its immediate condition, and the sale is probable within one year of the reporting date. Assets held for sale are reported at the lower of cost or fair value less costs to sell. The Company had no assets held for sale as of December 31, 2016 and 2015 . </t>
  </si>
  <si>
    <t>Stock-Based Compensation Compensation expense related to employee stock-based awards is measured and recognized in the consolidated financial statements based on the fair value of the awards granted. The Company has granted awards to employees that vest based solely on continued service, or service conditions, awards that vest based on the achievement of performance targets, or performance conditions, and awards that vest based on the Company's stock price exceeding a peer index, or market conditions. The fair value of each option award containing service and/or performance conditions is estimated on the grant date using the Black-Scholes option-pricing model. The fair value of awards containing market conditions is estimated using a Monte-Carlo lattice model. For service condition awards, stock-based compensation expense is recognized on a straight-line basis over the requisite service periods of the awards, which is generally four years. For performance condition and market condition awards, stock-based compensation expense is recognized using a graded vesting model over the requisite service period of the awards. For market condition awards, expense recognized is not subsequently reversed if the market conditions are not achieved. Stock-based awards issued to non-employees are accounted for at fair value determined by using the Black-Scholes option-pricing model. The Company believes that the fair value of the stock options is more reliably measured than the fair value of the services received. The fair value of each non-employee stock-based compensation award is re-measured each period until a commitment date is reached, which is generally the vesting date. Determining the fair value of stock-based awards at the grant date requires judgment. The Company’s use of the Black-Scholes option-pricing model and Monte-Carlo lattice model requires the input of subjective assumptions such as the expected term of the option, the expected volatility of the price of the Company’s common stock, risk-free interest rates, the expected dividend yield of the Company’s common stock, and for periods prior to the Company's IPO, the fair value of the Company's common stock. The assumptions used in the Company’s valuation models represent management’s best estimates. These estimates involve inherent uncertainties and the application of management’s judgment. If factors change and different assumptions are used, the Company’s stock-based compensation expense could be materially different in the future. These assumptions and estimates are as follows: Fair Value of Common Stock. For stock options granted subsequent to the Company's IPO, the fair value of common stock is based on the closing price of the Company's common stock as reported on the New York Stock Exchange, or the NYSE, on the date of grant. Prior to the IPO, the board of directors determined the fair value of the common stock at the time of the grant of options and restricted stock awards by considering a number of objective and subjective factors. The fair value was determined in accordance with applicable elements of the practice aid issued by the American Institute of Certified Public Accountants titled Valuation of Privately Held Company Equity Securities Issued as Compensation. Risk-Free Interest Rate. The Company bases the risk-free interest rate used in the Black-Scholes option-pricing model on the yields of U.S. Treasury securities with maturities appropriate for the term of employee stock option awards. Expected Term. For employee options that contain service conditions, the Company applies the simplified approach, in which the expected term of an award is presumed to be the mid-point between the vesting date and the expiration date of the award. The expected term of employee stock options that contain performance conditions represents the weighted-average period that the stock options are estimated to remain outstanding. Volatility. Because the Company does not have significant trading history for the Company’s common stock, the Company determines the price volatility based on the historical volatilities of a publicly traded peer group based on daily price observations over a period equivalent to the expected term of the stock option grant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 The Company will continue to use judgment in evaluating the assumptions related to the Company’s stock-based compensation. Future expense amounts for any particular period could be affected by changes in the Company’s assumptions or market conditions. Due to the full valuation allowance provided on its net deferred tax assets, the Company has not recorded any tax benefit attributable to stock-based awards for the years ended December 31, 2016 , 2015 and 2014 .</t>
  </si>
  <si>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has established a full valuation allowance to offset its domestic net deferred tax assets due to the uncertainty of realizing future tax benefits from the net operating loss carryforwards and other deferred tax assets.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benefit) in the consolidated statements of operations.</t>
  </si>
  <si>
    <t xml:space="preserve">Net Income (Loss) Per Share Attributable to Common Stockholders Basic net income (loss) per share of common stock is calculated by dividing the net income (loss) attributable to common stockholders by the weighted-average number of shares of common stock outstanding. Net income (loss) attributable to common stockholders is equal to net income (loss) adjusted for declared or cumulative preferred stock dividends for the period. Prior to the IPO, because the holders of the Company’s convertible preferred stock were entitled to participate in dividends, the Company applied the two-class method in calculating earnings per share for periods when the Company generated net income. The two-class method requires net income to be allocated between the common and preferred stockholders based on their respective rights to receive dividends, whether or not declared. However, because the convertible preferred stock was not contractually obligated to share in the Company’s income (losses), no such allocation was made for any period presented given the Company’s net income (losses). Diluted income (loss) per share attributable to common stockholders adjusts the basic weighted-average number of shares of common stock outstanding for the effect of potentially dilutive securities during the period. Potentially dilutive securities consist of stock options, restricted stock awards, restricted stock units, potential shares issued under the Company's Employee Stock Purchase Plan, shares held in escrow and potential shares issuable as part of contingent consideration as a result of business combinations, warrants and convertible preferred stock. For purposes of this calculation, potentially dilutive securities are excluded from the calculation of diluted net income (loss) per share attributable to common stockholders if their effect is anti-dilutive. Prior to the Company's IPO, the Company had two classes of stock, Class A and Class B. Basic and diluted net income (loss) per share attributable to common stockholders were the same for Class A and Class B common stock because they were entitled to the same liquidation and dividend rights. In connection with the IPO, the outstanding shares of Class A common stock and Class B common stock were converted into shares of a single class of common stock on a one -for-one basis. See Note 12. </t>
  </si>
  <si>
    <t>Comprehensive Income (Loss)</t>
  </si>
  <si>
    <t>Comprehensive Income (Loss) Comprehensive income (loss) encompasses all changes in equity other than those arising from transactions with stockholders, and consists of net income (loss), unrealized gains (losses) on investments and foreign currency translation adjustments.</t>
  </si>
  <si>
    <t>Cash, Cash Equivalents, and Marketable Securities</t>
  </si>
  <si>
    <t>Cash, Cash Equivalents, and Marketable Securities The Company invests excess cash primarily in money market funds, corporate debt securities, and highly liquid debt instruments of the U.S. government and its agencies. The Company classifies investments held in money market funds as cash equivalents included in cash and cash equivalents as they have weighted-average maturities at the date of purchase of less than 90 days, U.S. government and agency bonds and corporate debt securities with stated maturities of less than one year as short-term investments included in marketable securities, prepaid expenses, and other current assets, and U.S. government and agency bonds and corporate debt securities with stated maturities of over a year as long-term investments included in marketable securities and other assets, non-current on the Company’s consolidated balance sheets, as the Company does not expect to redeem or sell these securities within one year from the balance sheet date. The Company determines the appropriate classification of investments in marketable securities at the time of purchase and reevaluates such designation at each balance sheet date. The Company classifies and accounts for the Company’s marketable securities as available-for-sale, and as a result carries the securities at fair value and reports the unrealized gains and losses in the consolidated statements of comprehensive income (loss) and as a component of stockholders’ equity. The Company determines any realized gains or losses on the sale of marketable securities on a specific identification method, and the Company records such gains and losses as a component of other income, net on the Company’s consolidated statements of operations.</t>
  </si>
  <si>
    <t>Restricted Cash</t>
  </si>
  <si>
    <t>Restricted Cash The Company classifies certain restricted cash balances within prepaid expenses and other current assets on the consolidated balance sheets based upon the term of the remaining restrictions. At December 31, 2016 and 2015 , restricted cash was held as collateral for credit cards. At December 31, 2016 and 2015 , restricted cash totaling $0.1 million and $0.3 million , respectively, was included in prepaid expenses and other current assets.</t>
  </si>
  <si>
    <t>Accounts Receivable Allowance for Doubtful Accounts</t>
  </si>
  <si>
    <t>Accounts Receivable Allowance for Doubtful Accounts Accounts receivable are recorded at the invoiced amount, are unsecured, and do not bear interest. The allowance for doubtful accounts is based on the best estimate of the amount of probable credit losses in existing accounts receivable. The allowance for doubtful accounts is determined based on historical collection experience and the review in each period of the status of the then-outstanding accounts receivable, while taking into consideration current customer information, subsequent collection history and other relevant data. The Company reviews the allowance for doubtful accounts on a quarterly basis. Account balances are charged off against the allowance when the Company believes it is probable the receivable will not be recovered. The Company’s allowance for doubtful accounts was approximately $0.7 million , $1.0 million and $0.3 million at December 31, 2016 , 2015 and 2014 respectively. During the years ended December 31, 2016 , 2015 and 2014 , the Company wrote-off $1.1 million , $0.2 million and $0.6 million , respectively, of accounts receivable.</t>
  </si>
  <si>
    <t>Property and Equipment, Net</t>
  </si>
  <si>
    <t>Property and Equipment, Net Property and equipment are recorded at historical cost, less accumulated depreciation and amortization. Depreciation is computed using the straight-line method based upon the estimated useful lives of the assets. Repair and maintenance costs are charged to expense as incurred, while renewals and improvements are capitalized. When assets are retired or otherwise disposed of, the cost and related accumulated depreciation are removed from the accounts and any resulting gain or loss is reflected in the Company’s results of operations.</t>
  </si>
  <si>
    <t>Internal Use Software Development Costs The Company capitalizes certain internal use software development costs associated with creating and enhancing internally developed software related to the Company’s technology infrastructure. These costs include personnel and related employee benefits expenses for employees who are directly associated with and who devote time to software projects, and external direct costs of materials and services consumed in developing or obtaining the software. Software development costs that do not meet the qualification for capitalization, as further discussed below, are expensed as incurred and recorded in technology and development expenses in the results of operations. Software development activities generally consist of three stages, (i) the planning stage, (ii) the application and infrastructure development stage, and (iii) the post implementation stage. Costs incurred in the planning and post implementation stages of software development, including costs associated with the post-configuration training and repairs and maintenance of the developed technologies, are expensed as incurred. The Company capitalizes costs associated with software developed for internal use when both the preliminary project stage is completed, management has authorized further funding for the completion of the project, and it is probable that the project will be completed and perform as intended. Costs incurred in the application and infrastructure development stages, including significant enhancements and upgrades, are capitalized. Capitalization ends once a project is substantially complete and the software and technologies are ready for their intended purpose. Internal use software development costs are amortized using a straight-line method over the estimated useful life of three years, commencing when the software is ready for its intended use. The straight-line recognition method approximates the manner in which the expected benefit will be derived. The Company does not transfer ownership of its software, or lease its software, to third parties.</t>
  </si>
  <si>
    <t>Intangible Assets</t>
  </si>
  <si>
    <t>Intangible Assets Intangible assets primarily consist of acquired developed technology, customer relationships and non-compete agreements resulting from business combinations, which are recorded at acquisition-date fair value, less accumulated amortization. The Company determines the appropriate useful life of its intangible assets by performing an analysis of expected cash flows of the acquired assets. Intangible assets are amortized over their estimated useful lives using a straight-line method, which approximates the pattern in which the economic benefits are consumed.</t>
  </si>
  <si>
    <t>Impairment of Long-Lived Assets including Internal Use Capitalized Software Costs</t>
  </si>
  <si>
    <t>Impairment of Long-Lived Assets including Internal Use Capitalized Software Costs The Company assesses the recoverability of its long-lived assets when events or changes in circumstances indicate their carrying value may not be recoverable. Such events or changes in circumstances may include: a significant adverse change in the extent or manner in which a long-lived asset is being used, significant adverse change in legal factors or in the business climate that could affect the value of a long-lived asset,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The Company performs impairment testing at the asset group level that represents the lowest level for which identifiable cash flows are largely independent of the cash flows of other assets and liabilities. The Company assesses recoverability of a long-lived asset by determining whether the carrying value of the asset group can be recovered through projected undiscounted cash flows over their remaining lives. If the carrying value of the asset group exceeds the forecasted undiscounted cash flows, an impairment loss is recognized, measured as the amount by which the carrying amount exceeds estimated fair value. An impairment loss is charged to operations in the period in which management determines such impairment.</t>
  </si>
  <si>
    <t>Business Combinations The results of businesses acquired in a business combination are included in the Company’s consolidated financial statements from the date of acquisition. The Company allocates the purchase price, which is the sum of the consideration provided, which may consist of cash, equity or a combination of the two, in a business combination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use significant judgment and estimates including the selection of valuation methodologies, estimates of future revenues and cash flows, discount rates and selection of comparable companies. When the Company issues stock-based or cash awards to an acquired company’s stockholders, the Company evaluates whether the awards are contingent consideration or compensation for post-business combination services. The evaluation includes, among other things, whether the vesting of the awards is contingent on the continued employment of the selling stockholder beyond the acquisition date. If continued employment is required for vesting, the awards are treated as compensation for post-acquisition services and recognized as expense over the requisite service period. The Company estimates the fair value of intangible assets acquired generally using a discounted cash flow approach, which includes an analysis of the future cash flows expected to be generated by the asset and the risk associated with achieving these cash flows. The key assumptions used in the discounted cash flow model include the discount rate that is applied to the forecasted future cash flows to calculate the present value of those cash flows and the estimate of future cash flows attributable to the acquired intangible asset, which include revenue, expenses and taxes. The carrying value of acquired working capital assets and liabilities approximates its fair value, given the short-term nature of these assets and liabilities. Acquisition-related transaction costs are not included as a component of consideration transferred, but are accounted for as an expense in the period in which the costs are incurred.</t>
  </si>
  <si>
    <t>Goodwill Goodwill represents the excess of the aggregate fair value of the consideration transferred in a business combination over the fair value of the assets acquired, net of liabilities assumed. Goodwill is not amortized, but is subject to an annual impairment test. The Company tests for impairment of goodwill annually during the fourth quarter or more frequently if events or changes in circumstances indicate that the goodwill may be impaired. For purposes of goodwill impairment testing, the Company has one reporting unit. Events or changes in circumstances which could trigger an impairment review include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Testing goodwill for impairment involves a two-step quantitative process. However, prior to performing the two-step quantitative goodwill impairment test, the Company has the option to first assess qualitative factors to determine whether or not it is necessary to perform the two-step quantitative goodwill impairment test for selected reporting units. If the Company chooses the qualitative option, the Company is not required to perform the two-step quantitative goodwill impairment test unless it has determined, based on the qualitative assessment, that it is more likely than not that the fair value of the reporting unit is less than its carrying amount. If the two-step quantitative impairment test is required or chosen, the first step of the impairment test involves comparing the estimated fair value of the reporting unit with its respective carrying amount, including goodwill. If the estimated fair value of the reporting unit exceeds its carrying amount, including goodwill, goodwill is considered not to be impaired and no additional steps are necessary. If, however, the estimated fair value of the reporting unit is less than its carrying amount, including goodwill, then the carrying amount of the goodwill is compared with its implied fair value, and an impairment loss is recognized in an amount equal to the excess. The Company operates as a single operating segment and has identified a single reporting unit. The Company performed the annual quantitative goodwill impairment assessment for its reporting unit in the fourth quarter of 2016. The first step of the quantitative goodwill impairment test resulted in the determination that the fair value of the Company's reporting unit substantially exceeded its carrying amount, including goodwill. Accordingly, the second step was not required for the Company's reporting unit.</t>
  </si>
  <si>
    <t>Operating and Capital Leases</t>
  </si>
  <si>
    <t>Operating and Capital Leases The Company records rent expense for operating leases, some of which have escalating rent payments, on a straight-line basis over the lease term. The Company begins recognition of rent expense on the date of initial possession, which is generally when the Company enters the leased premises and begins to make improvements in preparation for its intended use. Some of the Company’s lease arrangements provide for concessions by the landlords, including payments for leasehold improvements and rent-free periods. The Company accounts for the difference between the straight-line rent expense and rent paid as a deferred rent liability. Assets and liabilities under capital lease are recorded at the lesser of present value of aggregate future minimum lease payments, including estimated bargain purchase options, or the fair value of the asset under lease. Assets under capital lease are amortized using the straight-line method over the estimated useful lives of the assets.</t>
  </si>
  <si>
    <t>Preferred Stock Warrant Liabilities</t>
  </si>
  <si>
    <t xml:space="preserve">Preferred Stock Warrant Liabilities The Company issued warrants to purchase preferred stock in connection with professional services and financing arrangements and accounted for these warrants as liabilities at fair value because the underlying shares of convertible preferred stock were contingently redeemable, including in the case of a deemed liquidation, which may have obligated the Company to transfer assets to the warrant holders. The preferred stock warrants were recorded at fair value at the time of issuance and changes in the fair value of the preferred stock warrants each reporting period were recorded as part of other expense, net in the Company’s consolidated statements of operations until the earlier of the exercise or expiration of the warrants or the warrants’ conversion to warrants to purchase common stock, at which time any remaining liability was reclassified to additional paid-in capital. Following the closing of the Company's IPO, the Company was no longer required to re-measure the warrants to fair value and record any changes in the fair value of these liabilities in the consolidated statement of operations, and accordingly, the Company did not record any related expenses subsequent to the closing of the IPO. </t>
  </si>
  <si>
    <t>Fair Value of Financial Instruments</t>
  </si>
  <si>
    <t>Fair Value of Financial Instruments Fair value represent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e following three levels of inputs, of which the first two are considered observable and the last one is considered unobservable: • Level 1 – Quoted prices (unadjusted) in active markets for identical assets or liabilities that the Company has the ability to access at the measurement date. • Level 2 – Inputs other than quoted prices included within Level 1 that are observable for the asset or liability, either directly or indirectly. • Level 3 – Unobservable inputs. Observable inputs are based on market data obtained from independent sources. The Company's contingent consideration liabilities were measured using unobservable inputs that required a high level of judgment to determine fair value, and thus classified as Level 3. The Company's contingent consideration liabilities were re-measured to fair value through the date they were converted to equity. See Note 9. The carrying amounts of cash equivalents, accounts receivable, accounts payable, accrued expenses, and seller payables approximate fair value due to the short-term nature of these instruments. The carrying amounts of cash equivalents are classified as Level 1 or Level 2 depending on whether or not their fair values are based on quoted market prices for identical securities that are traded in active markets, rather derived from similar securities. Corporate debt securities, included in marketable securities on the balance sheet, whose fair values are not based on quoted market prices for identical securities that are traded in an active market, rather derived from similar securities, are classified as Level 2 as well. See Note 9. Certain assets, including goodwill and intangible assets are also subject to measurement at fair value on a non-recurring basis if they are deemed to be impaired as a result of an impairment review.</t>
  </si>
  <si>
    <t>Concentration of Risk</t>
  </si>
  <si>
    <t>Concentration of Risk Financial instruments that potentially subject the Company to concentration of credit risk consist principally of cash, cash equivalents, restricted cash and accounts receivable. The Company maintains its cash and cash equivalents with financial institutions which exceed the federally insured limits. Accounts receivable include amounts due from buyers with principal operations primarily in the United States. The Company performs ongoing credit evaluations of its buyers. At December 31, 2016 , two buyers accounted for 12% and 11% , respectively, of consolidated accounts receivable. At December 31, 2015 , two buyers accounted for 14% and 10% , respectively, of consolidated accounts receivable. For the years ended December 31, 2016 , 2015 and 2014 , no buyer or seller of advertising inventory comprised 10% or more of consolidated revenue. At December 31, 2016 , no seller of advertising inventory comprised 10% of consolidated accounts payable. At December 31, 2015 , one seller of advertising inventory comprised 10% of consolidated accounts payable.</t>
  </si>
  <si>
    <t>Foreign Currency Transactions and Translations</t>
  </si>
  <si>
    <t>Foreign Currency Transactions and Translation Transactions in foreign currencies are translated into the functional currency of the applicable entity at the rates of exchange in effect at the date of the transaction. Foreign exchange gains, net were approximately $0.9 million , $1.4 million and $1.1 million for the years ended December 31, 2016 , 2015 and 2014 , respectively, and are included in other expense, net in the accompanying consolidated statements of operations. To the extent that the functional currency is different than the U.S Dollar, the financial statements have then been translated into U.S. Dollars using period-end exchange rates for assets and liabilities and average exchanges rates for the results of operations. Foreign currency translation gains and losses are included as a component of accumulated other comprehensive loss on the consolidated balance sheet.</t>
  </si>
  <si>
    <t>Recent Accounting Pronouncements</t>
  </si>
  <si>
    <t>Recent Accounting Pronouncements Under the Jumpstart Our Business Startups Act, or the JOBS Act, the Company meets the definition of an emerging growth company. The Company has irrevocably elected to opt out of the extended transition period for complying with new or revised accounting standards pursuant to Section 107(b) of the JOBS Act. In May 2014, the Financial Accounting Standards Board, or FASB, issued new accounting guidance that amends the guidance for revenue recognition to replace numerous, industry-specific requirements and converges areas under the "Revenue from Contracts with Customers" topic with those of the International Financial Reporting Standards. The guidance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se amendments were effective for reporting periods beginning after December 15, 2016, with early adoption prohibited. Entities can transition to the standard either retrospectively or as a cumulative-effect adjustment as of the date of adoption. Subsequent to issuing the May 2014 guidance, in August 2015, the FASB issued amendments that deferred the effective date one year. As a result, the guidance is effective for reporting periods beginning after December 15, 2017, with early adoption permitted only as of annual reporting periods beginning after December 15, 2016. Since its issuance, the FASB has amended several aspects of the new guidance including provisions that clarify the implementation guidance on principal versus agent considerations in the new revenue recognition standard. The amendments clarify how an entity should identify the unit of accounting (i.e. the specified good or service) for the principal versus agent evaluation and how it should apply the control principle to certain types of arrangements. The Company has not yet selected a transition method, but is currently evaluating the new principle vs. agent guidance with respect to its revenue arrangements and assessing the impact this guidance will have on the Company's consolidated financial statements. In January 2016, the FASB issued new accounting guidance that changes certain recognition, measurement, presentation, and disclosure requirements for financial instruments. The new guidance requires all equity investments, except those accounted for under the equity method of accounting or resulting in consolidation, to be measured at fair value with changes in fair value recognized in net income. The guidance also simplifies the impairment assessment for equity investments without readily determinable fair values, amends the presentation requirements for changes in the fair value of financial liabilities, requires presentation of financial instruments by measurement category and form of financial asset, and eliminates the requirement to disclose the methods and significant assumptions used in estimating the fair value of financial instruments. The new guidance is effective for interim and annual periods beginning after December 15, 2017, and early adoption is not permitted except for the amended presentation requirements for changes in the fair value of financial liabilities. The Company is currently assessing the impact this guidance will have on its consolidated financial statements. In February 2016, the FASB issued new accounting guidance that requires an entity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Leases will be classified as either finance or operating, with classification affecting the pattern of expense recognition in the income statement. This guidance is effective for annual reporting periods beginning after December 15, 2018, including interim periods within that reporting period, and requires a modified retrospective adoption, with early adoption permitted. Although the Company is currently evaluating the effect this guidance will have on its consolidated financial statements and related disclosures. The Company anticipates the guidance to have an impact on its assets and liabilities, as most of its operating lease commitments will be subject to the new standard and recognized as right-of-use assets and lease liabilities. In June 2016, the FASB issued new guidance that changes the accounting for recognizing impairments of financial assets. Under the new guidance, credit losses for certain types of financial instruments will be estimated based on expected losses. The new guidance also modifies the impairment models for available-for-sale debt securities and for purchased financial assets with credit deterioration since their origination. The new guidance will be effective for the Company starting in the first quarter of fiscal 2021. Early adoption is permitted starting in the first quarter of fiscal 2020. The Company is currently assessing the impact this guidance will have on its consolidated financial statements. In August 2016, the FASB issued new guidance intended to reduc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ees. The new guidance will be effective for interim and annual periods beginning after December 15, 2017, and early adoption is permitted. The guidance requires application using a retrospective transition method. The Company is currently assessing the impact this guidance will have on its consolidated financial statements. In October 2016, the FASB issued new guidance intended to improve the accounting for the income tax consequences of intra-entity transfers of assets other than inventory. Under the new guidance, entities should recognize the income tax consequences of such transfers when the transfers occur. The new guidance will be effective for interim and annual periods beginning after December 15, 2017, and early adoption is permitted. The guidance requires application using a modified retrospective transition method. The Company is currently assessing the impact this guidance will have on its consolidated financial statements. In January 2017, the FASB issued new guidance intended to simplify the test for goodwill impairment. The new guidance removes the requirement to perform a hypothetical purchase price allocation to measure goodwill impairment (Step 2). Under the new guidance, a goodwill impairment is calculated as the amount by which a reporting unit’s carrying value exceeds its fair value, not to exceed the carrying amount of goodwill in the reporting unit. All other goodwill impairment guidance will remain largely unchanged. The guidance is effective on a prospective basis beginning after December 15, 2019, with early adoption permitted for interim or annual goodwill impairment tests performed after January 1, 2017. The Company expects to update its methodology for assessing goodwill impairment as a result of this guidance. In January 2017, the FASB issued amended guidance for business combinations. The new pronouncement changes the definition of a business with the objective of adding guidance to assist companies with evaluating whether transactions should be accounted for as acquisitions (or disposals) of assets or businesses. The guidance is effective for fiscal years, and interim periods within those fiscal years, beginning after December 15, 2017, and will be applied prospectively to any transactions occurring within the period of adoption. Early adoption is permitted, including for interim or annual periods in which the financial statements have not been issued or made available for issuance. Subsequent to adoption, the Company will apply this guidance to acquisitions or disposals occurring in the period of adoption and thereafter.</t>
  </si>
  <si>
    <t>Organization and Summary of Significant Accounting Policies (Tables)</t>
  </si>
  <si>
    <t>Schedule of Finite-Lived Intangible Assets</t>
  </si>
  <si>
    <t>The estimated useful lives of the Company’s intangible assets are as follows: Years Developed technology 3 to 5 Customer relationships 2.5 to 3 Non-compete agreements 2 to 3 Details of the Company’s intangible assets were as follows: December 31, 2016 December 31, 2015 (in thousands) Amortizable intangible assets: Developed technology $ 13,418 $ 35,756 Customer relationships 3,330 25,330 Non-compete agreements 4,990 4,990 Total identifiable intangible assets, gross 21,738 66,076 Accumulated amortization— intangible assets: Developed technology (7,652 ) (9,031 ) Customer relationships (2,837 ) (4,524 ) Non-compete agreements (4,445 ) (1,738 ) Total accumulated amortization—intangible assets (14,934 ) (15,293 ) Total identifiable intangible assets, net $ 6,804 $ 50,783</t>
  </si>
  <si>
    <t>Property, Plant and Equipment</t>
  </si>
  <si>
    <t>The estimated useful lives of the Company’s property and equipment are as follows: Years Computer equipment and network hardware 3 Furniture, fixtures and office equipment 5 to 7 Leasehold improvements Shorter of useful Computer equipment under capital leases Shorter of useful Major classes of property and equipment were as follows: December 31, 2016 December 31, 2015 (in thousands) Purchased software $ 1,777 $ 1,706 Computer equipment and network hardware 62,084 40,765 Furniture, fixtures and office equipment 2,194 1,959 Leasehold improvements 3,385 3,237 Gross property and equipment 69,440 47,667 Accumulated depreciation (33,194 ) (22,264 ) Net property and equipment $ 36,246 $ 25,403</t>
  </si>
  <si>
    <t>Net Income (Loss) Per Share Attributable to Common Stockholders (Tables)</t>
  </si>
  <si>
    <t>Schedule of Earnings Per Share, Basic and Diluted</t>
  </si>
  <si>
    <t>The following table presents the basic and diluted net income (loss) per share attributable to common stockholders: Year Ended December 31, 2016 December 31, 2015 December 31, 2014 (In thousands, except per share data) Basic EPS: Net income (loss) attributable to common stockholders $ (18,053 ) $ 422 $ (19,789 ) Weighted-average common shares outstanding 48,512 42,067 29,921 Weighted-average unvested restricted shares (1,857 ) (1,677 ) (1,704 ) Weighted-average escrow shares — (727 ) — Weighted-average common shares outstanding used to compute net income (loss) per share 46,655 39,663 28,217 Basic net income (loss) per share $ (0.39 ) $ 0.01 $ (0.70 ) Diluted EPS: Net income (loss) $ (18,053 ) $ 422 $ (19,789 ) Weighted-average common shares used in basic EPS 46,655 39,663 28,217 Dilutive effect of weighted-average common stock options — 2,510 — Dilutive effect of weighted-average restricted stock awards — 532 — Dilutive effect of weighted-average restricted stock units — 426 — Dilutive effect of weighted-average ESPP — 25 — Dilutive effect of weighted-average escrow shares — 591 — Dilutive effect of weighted-average contingent shares — 748 — Weighted-average shares used to compute diluted net income (loss) per share 46,655 44,495 28,217 Diluted net income (loss) per share $ (0.39 ) $ 0.01 $ (0.70 )</t>
  </si>
  <si>
    <t>Schedule of Antidilutive Securities Excluded from Computation of Earnings Per Share</t>
  </si>
  <si>
    <t>The following weighted-average shares have been excluded from the calculation of diluted net income (loss) per share attributable to common stockholders for each period presented because they are anti-dilutive: December 31, 2016 December 31, 2015 December 31, 2014 (in thousands) Options to purchase common stock 951 — 8,113 Unvested restricted stock awards 414 — 1,750 Unvested restricted stock units 611 — 845 Shares held in escrow 392 — 125 ESPP 30 — — Contingent shares — 704 — Conversion of convertible preferred stock — — — Conversion of preferred stock warrants — — — Total shares excluded from net income (loss) per share 2,398 704 10,833</t>
  </si>
  <si>
    <t>Investments (Tables)</t>
  </si>
  <si>
    <t>Investments in Marketable Securities</t>
  </si>
  <si>
    <t>Investments in marketable securities as of December 31, 2016 consisted of the following: Amortized Gross Gross Fair (in thousands) Available-for-sale — short-term: U.S. Treasury, government and agency debt securities $ 23,237 $ 1 $ (2 ) $ 23,236 Corporate debt securities 17,314 — — 17,314 Total $ 40,551 $ 1 $ (2 ) $ 40,550</t>
  </si>
  <si>
    <t>Amortized Cost and Fair Value of the Company's Marketable Securities</t>
  </si>
  <si>
    <t>The amortized cost and fair value of the Company's marketable securities at December 31, 2016 , by contractual years-to-maturity are as follows: Amortized Cost Fair Value (in thousands) Due in less than 1 year $ 40,551 $ 40,550 Due within 1-2 years — — Total $ 40,551 $ 40,550</t>
  </si>
  <si>
    <t>Property and Equipment (Tables)</t>
  </si>
  <si>
    <t>(Tables)</t>
  </si>
  <si>
    <t>Schedule Of Internal Use Software Costs</t>
  </si>
  <si>
    <t>Internal use software development costs were as follows: December 31, 2016 December 31, 2015 (in thousands) Internal use software development costs, gross $ 37,032 $ 27,265 Accumulated amortization (20,510 ) (13,336 ) Internal use software development costs, net $ 16,522 $ 13,929</t>
  </si>
  <si>
    <t>Business Combinations (Tables)</t>
  </si>
  <si>
    <t>Business Acquisition [Line Items]</t>
  </si>
  <si>
    <t>Business Acquisition, Pro Forma Information</t>
  </si>
  <si>
    <t>The following table provides unaudited pro forma information as if Shiny and iSocket had been acquired as of January 1, 2013. The unaudited pro forma information reflects adjustments for additional amortization resulting from the fair value adjustments to assets acquired and liabilities assumed. The pro forma results do not include any anticipated cost synergies or other effects of the integration of Shiny and iSocket or recognition of compensation expense relating to the contingent consideration. Accordingly, pro forma amounts are not necessarily indicative of the results that actually would have occurred had the acquisition been completed on the dates indicated, nor is it indicative of the future operating results of the combined company. Year Ended December 31, 2014 (in thousands, except per share data) Pro forma revenues $ 125,834 Pro forma net loss $ (27,659 ) Pro forma net loss per share, basic and diluted $ (0.95 ) The following table provides unaudited pro forma information as if Chango had been acquired as of January 1, 2014. The unaudited pro forma information reflects adjustments for additional amortization resulting from the fair value adjustments to assets acquired and liabilities assumed. The pro forma results do not include any anticipated cost synergies or other effects of the integration of Chango or recognition of compensation expense relating to the contingent consideration. Accordingly, pro forma amounts are not necessarily indicative of the results that actually would have occurred had the acquisition been completed on the dates indicated, nor is it indicative of the future operating results of the combined company. Year Ended December 31, 2015 December 31, 2014 (in thousands, except per share data) Pro forma revenues $ 265,134 $ 167,860 Pro forma net income (loss) $ 673 $ (39,225 ) Pro forma net income (loss) per share, basic $ 0.02 $ (1.27 ) Pro forma net income(loss) per share, diluted $ 0.01 $ (1.27 )</t>
  </si>
  <si>
    <t>Chango</t>
  </si>
  <si>
    <t>Schedule of Business Acquisitions, by Acquisition</t>
  </si>
  <si>
    <t>The total purchase consideration and the allocation of the total purchase consideration to assets acquired and liabilities assumed is summarized below (in thousands): Shares of the Company's common stock $ 72,477 Estimated fair value of contingent consideration 16,171 Fair value of stock-based awards exchanged 4,058 Cash paid 9,097 Working capital adjustment (184 ) Total purchase consideration 101,619 Cash 450 Accounts receivable 13,333 Prepaid and other assets 1,025 Fixed assets 265 Intangible assets, including in process research and development of $580 52,420 Goodwill 51,732 Total assets acquired 119,225 Accounts payable and accrued expenses 5,825 Other liabilities 443 Deferred tax liability, net 11,338 Total liabilities assumed 17,606 Total net assets acquired $ 101,619</t>
  </si>
  <si>
    <t>Schedule of Finite-Lived Intangible Assets Acquired as Part of Business Combination</t>
  </si>
  <si>
    <t>The following table summarizes the components of the acquired intangible assets and estimated useful lives (dollars in thousands): Estimated Useful Life Developed technology $ 22,000 3 - 5 years In-process research and development 580 3 years* Customer relationships 22,000 5 years Backlog 3,090 &lt;1 year Non-compete agreements 4,500 2 years Trademarks 250 &lt;1 year Total intangible assets acquired $ 52,420 * In-process research and development was completed and placed in service as of December 31, 2015 and amortization commenced.</t>
  </si>
  <si>
    <t>iSocket</t>
  </si>
  <si>
    <t>The total purchase consideration and the allocation of the total purchase consideration to assets acquired and liabilities assumed is summarized below (in thousands): Fair value of common stock $ 11,200 Fair value of contingent consideration 9,065 Fair value attributed to pre-acquisition stock options exchanged 2,142 Total purchase consideration, including contingent consideration 22,407 Other assets, including cash acquired of $0.6 million 1,521 Intangible assets 12,193 Goodwill 9,461 Other liabilities (768 ) Net assets acquired $ 22,407</t>
  </si>
  <si>
    <t xml:space="preserve">The following table summarizes the components of the acquired intangible assets and estimated useful lives (dollars in thousands): Estimated Useful Life Developed technology $ 9,310 5.0 years Customer Relationships 2,880 2.5 years Trademarks 3 0.5 years Total intangible assets acquired $ 12,193 </t>
  </si>
  <si>
    <t>Shiny</t>
  </si>
  <si>
    <t>The Company’s allocation of the total purchase considerations is summarized below (in thousands): Cash purchase consideration (excluding $0.7 million tied to continued employment) $ 4,651 Other assets, including cash acquired of $0.1 million 737 Intangible assets 2,300 Goodwill 3,021 Other liabilities (1,407 ) Net assets acquired $ 4,651</t>
  </si>
  <si>
    <t xml:space="preserve">The following table summarizes the components of the acquired intangible assets and estimated useful lives (dollars in thousands): Estimated Useful Life Developed technology $ 1,360 3.0 years Customer relationships 450 2.5 years Non-compete agreements 490 3.0 years Total intangible assets acquired $ 2,300 </t>
  </si>
  <si>
    <t>Goodwill and Intangible Assets (Tables)</t>
  </si>
  <si>
    <t>Schedule of Goodwill</t>
  </si>
  <si>
    <t>Details of the Company’s goodwill were as follows: December 31, 2016 December 31, 2015 (in thousands) Beginning balance $ 65,705 $ 16,290 Additions from the acquisition of Chango — 52,513 Error correction related to iSocket (See Note 7) — (2,317 ) Measurement period adjustment related to Chango (See Note 7) — (520 ) Other adjustment related to Chango (See Note 7) — (261 ) Ending balance $ 65,705 $ 65,705</t>
  </si>
  <si>
    <t>Schedule of Finite-Lived Intangible Assets, Future Amortization Expense</t>
  </si>
  <si>
    <t>s of December 31, 2016 : Fiscal Year Amount (in thousands) 2017 $ 3,302 2018 1,862 2019 1,640 Total $ 6,804</t>
  </si>
  <si>
    <t>Fair Value Measurements (Tables)</t>
  </si>
  <si>
    <t>Fair Value, Assets Measured on Recurring Basis</t>
  </si>
  <si>
    <t>The table below sets forth a summary of financial instruments that are measured at fair value on a recurring basis at December 31, 2016 : December 31, 2016 Fair Value Measurements at Reporting Date Using Quoted Prices in Significant Other Significant (in thousands) Cash equivalents $ 15,776 $ 7,781 $ 7,995 $ — Corporate debt securities $ 17,314 $ — $ 17,314 $ — U.S. Treasury, government and agency debt securities $ 23,236 $ 23,236 $ — $ — The table below sets forth a summary of financial instruments that are measured at fair value on a recurring basis at December 31, 2015 : December 31, 2015 Fair Value Measurements at Reporting Date Using Quoted Prices in Significant Other Significant (in thousands) Cash equivalents $ 19,257 $ 19,257 $ — $ — Corporate debt securities $ 12,786 $ 12,786 $ — $ — U.S. Treasury, government and agency debt securities $ 23,946 $ 23,946 $ — $ —</t>
  </si>
  <si>
    <t>Fair Value, Liabilities Measured on Recurring Basis, Unobservable Input Reconciliation</t>
  </si>
  <si>
    <t>The Company’s contingent consideration liabilities were recorded at fair value and were determined to be Level 3 fair value items. The changes in the fair value of the contingent consideration liabilities are summarized below: Year Ended December 31, 2016 December 31, 2015 December 31, 2014 (in thousands) Beginning balance $ — $ 11,448 $ — Increase to contingent consideration liability related to the iSocket acquisition (See Note 7) — — 11,382 Increase to contingent consideration liability related to the Chango acquisition (See Note 7) — 16,171 — Change in fair value of contingent consideration liabilities recorded in general and administrative expense — 306 66 Decrease in iSocket contingent consideration liability related to goodwill adjustment (See Note 7) — (2,317 ) — Issuance of shares associated with iSocket and Chango contingent consideration — (25,608 ) — Ending balance $ — $ — $ 11,448 The Company’s pre-IPO preferred stock warrants were recorded at fair value and were determined to be Level 3 fair value items. The changes in the fair value of preferred stock warrants are summarized below: Year Ended December 31, 2016 December 31, 2015 December 31, 2014 (in thousands) Beginning balance $ — $ — $ 5,451 Change in value of preferred stock warrants recorded in other expense, net — — 732 Net exercise of preferred stock warrant and conversion of preferred stock warrant to common stock warrant — — (6,183 ) Ending balance $ — $ — $ —</t>
  </si>
  <si>
    <t>Fair Value Measurements, Recurring and Nonrecurring, Valuation Techniques</t>
  </si>
  <si>
    <t>The Company determined the fair value of the convertible preferred stock warrants utilizing the Black-Scholes model with the following weighted-average assumptions: Series B December 31, Series C Risk-free interest rate 0.18 % 0.13 % Expected term (in years) 0.69 0.50 Estimated dividend yield 2.00 % 2.00 % Weighted-average estimated volatility 64 % 63 % Fair value (in thousands) $ 173 $ 5,278</t>
  </si>
  <si>
    <t>Accounts Payable and Accrued Expenses (Tables)</t>
  </si>
  <si>
    <t>Schedule of Accounts Payable and Accrued Liabilities</t>
  </si>
  <si>
    <t>Accounts payable and accrued expenses included the following: December 31, 2016 December 31, 2015 (in thousands) Accounts payable—seller $ 197,261 $ 228,850 Accounts payable—trade 7,930 6,962 Accrued employee-related payables 9,712 12,155 Total $ 214,903 $ 247,967</t>
  </si>
  <si>
    <t>Debt and Capital Lease Arrangements (Tables)</t>
  </si>
  <si>
    <t>Schedule of Debt</t>
  </si>
  <si>
    <t>The Company has a loan and security agreement with Silicon Valley Bank, or the Loan Agreement, that provides a senior secured revolving credit facility of up to $40.0 million with a maturity date of September 27, 2018 . An unused revolver fee in the amount of 0.15% per annum of the average unused portion of the revolver line is charged and is payable monthly in arrears. The Company may elect for advances to bear interest calculated by reference to prime or LIBOR. If the Company elects LIBOR, amounts outstanding under the amended credit facility bear interest, at a rate per annum equal to LIBOR plus 2.0% if the Company maintains a net cash balance exceeding $1 . If the Company elects prime, advances bear interest at a rate of prime plus 0% if the Company maintains a net cash balance exceeding $1 or prime plus 1.50% if the Company does not maintain a net cash balance of $1 . The Loan Agreement is collateralized by security interests in substantially all of the Company’s assets. The Loan Agreement restricts the Company’s ability to pay dividends, sell assets, make changes to the nature of the business, engage in mergers or acquisitions, incur, assume or permit to exist, additional indebtedness and guarantees, create or permit to exist, liens, make distributions or redeem or repurchase capital stock, or make other investments, engage in transactions with affiliates, make payments with respect to subordinated debt, and enter into certain transactions without the consent of the financial institution. The Company is required to maintain a lockbox arrangement where customer payments received in the lockbox will reduce the amounts outstanding on the credit facility only if the Company does not maintain a net cash balance of $1 or in the event of a default, as defined in the arrangement. The Loan Agreement requires the Company to comply with financial covenants including minimum levels of adjusted tangible net worth and a fixed charge coverage ratio, as well as certain affirmative covenants. In the event the amount available to be drawn is less than 20% of the maximum line amount of the credit facility, or in the event that a default exists, the Company is required to satisfy a minimum fixed charge coverage ratio of no less than 1.10 to 1.00 calculated on a twelve month trailing basis as of the last day of each month on a consolidated basis. The Company was in compliance with the covenants as of December 31, 2016 and 2015 . The Loan Agreement includes customary events of defaults, including a change of control default and an event of default in the event a material adverse change occurs. In case of such an event of default, Silicon Valley Bank would be entitled to, among other things, accelerate payment of amounts due under the credit facility and exercise all rights of a secured creditor. At December 31, 2016 , $40.0 million was available for borrowing under the credit facility and no amounts were outstanding under this loan.</t>
  </si>
  <si>
    <t>Capitalization (Tables)</t>
  </si>
  <si>
    <t>Convertible Preferred Stock</t>
  </si>
  <si>
    <t>At December 31, 2013 the Company’s outstanding convertible preferred stock consisted of the following: December 31, 2013 Shares Shares Carrying Liquidation (Dollars in thousands) Series A 6,154,000 6,154,000 $ 4,000 $ 6,118 Series B 13,588,160 13,562,986 21,087 30,754 Series C 4,765,173 3,919,306 9,484 12,779 Series D 5,184,191 5,184,189 18,000 23,121 Total 29,691,524 28,820,481 $ 52,571 $ 72,772 The original issue price and conversion price of the each series of preferred stock were as follows: Original Issue Conversion Price Series A $ 0.65 $ 1.30 Series B $ 1.55556 $ 3.11112 Series C $ 2.42729 $ 4.85458 Series D $ 3.55603 $ 7.11206</t>
  </si>
  <si>
    <t>Accumulated Other Comprehensive Loss (Tables)</t>
  </si>
  <si>
    <t>Schedule of Accumulated Other Comprehensive Income (Loss)</t>
  </si>
  <si>
    <t>he components of accumulated other comprehensive loss were as follows (in thousands): Unrealized Gain (Loss) on Investments, net of tax Foreign Currency Translation Accumulated Other Comprehensive Loss Balance at December 31, 2014 $ — $ (8 ) $ (8 ) Other comprehensive income (loss) (68 ) 61 (7 ) Balance at December 31, 2015 (68 ) 53 (15 ) Other comprehensive income (loss) 67 (325 ) (258 ) Balance at December 31, 2016 $ (1 ) $ (272 ) $ (273 )</t>
  </si>
  <si>
    <t>Stock-Based Compensation (Tables)</t>
  </si>
  <si>
    <t>Schedule of Share-based Compensation, Stock Options, Activity</t>
  </si>
  <si>
    <t>A summary of stock option activity for the year ended December 31, 2016 is as follows: Shares Under Option Weighted- Average Exercise Price Weighted- Average Contractual Life Aggregate Intrinsic Value (in thousands) (in thousands) Outstanding at December 31, 2015 6,203 $ 9.76 Granted 469 $ 13.41 Exercised (2,027 ) $ 7.03 Canceled (784 ) $ 12.06 Outstanding at December 31, 2016 3,861 $ 11.16 6.71 years $ 1,562 Exercisable at December 31, 2016 2,707 $ 10.04 6.05 years $ 1,559</t>
  </si>
  <si>
    <t>Schedule of Share-based Payment Award, Stock Options, Valuation Assumptions</t>
  </si>
  <si>
    <t>The Company estimates the fair value of stock options that contain service and/or performance conditions using the Black-Scholes option pricing model. The weighted-average input assumptions used by the Company were as follows: Year Ended December 31, 2016 December 31, 2015 December 31, 2014 Expected term (in years) 5.9 4.5 5.7 Risk-free interest rate 1.47 % 1.30 % 1.75 % Expected volatility 49 % 47 % 51 % Dividend yield — % — % — %</t>
  </si>
  <si>
    <t>Nonvested Restricted Stock Shares Activity</t>
  </si>
  <si>
    <t>A summary of restricted stock activity for the year ended December 31, 2016 is as follows: Number of Shares Weighted-Average Grant Date Fair Value (in thousands) Nonvested shares of restricted stock outstanding at December 31, 2015 1,479 $ 15.58 Granted 525 $ 12.15 Canceled (433 ) $ 14.49 Vested (458 ) $ 16.34 Nonvested shares of restricted stock outstanding at December 31, 2016 1,113 $ 14.07</t>
  </si>
  <si>
    <t>Schedule of Nonvested Restricted Stock Units Activity</t>
  </si>
  <si>
    <t>A summary of restricted stock unit activity for the year ended December 31, 2016 is as follows: Number of Shares Weighted-Average Grant Date Fair Value (in thousands) Nonvested shares of restricted stock units outstanding at December 31, 2015 2,647 $ 15.76 Granted 2,306 $ 12.66 Canceled (1,105 ) $ 14.73 Vested (945 ) $ 15.86 Nonvested shares of restricted stock units outstanding at December 31, 2016 2,903 $ 13.63</t>
  </si>
  <si>
    <t>Schedule of Compensation Cost for Share-based Payment Arrangements, Allocation of Share-based Compensation Costs for all Plans</t>
  </si>
  <si>
    <t>Total stock-based compensation expense recorded in the consolidated statements of operations was as follows: Year Ended December 31, 2016 December 31, 2015 December 31, 2014 (in thousands) Cost of revenue $ 344 $ 240 $ 166 Sales and marketing 8,520 7,415 3,217 Technology and development 5,788 4,963 2,228 General and administrative 14,042 17,966 18,235 Total stock-based compensation expense $ 28,694 $ 30,584 $ 23,846</t>
  </si>
  <si>
    <t>Restructuring and Other Exit Costs (Tables)</t>
  </si>
  <si>
    <t>Schedule of Restructuring and Other Exit Costs</t>
  </si>
  <si>
    <t>The following tables summarize restructuring and other exit costs (in thousands): Accrued restructuring and other exit costs at December 31, 2015 $ — Restructuring and other exit costs 3,316 Cash paid for restructuring and other exit costs (2,515 ) Accrued restructuring and other exit costs at December 31, 2016 $ 801 Year Ended December 31, 2016 Outstanding at Restructuring and other exit costs: Employee termination costs $ 3,270 Facility closing costs 46 Total restructuring and other exit costs $ 3,316</t>
  </si>
  <si>
    <t>Income Taxes (Tables)</t>
  </si>
  <si>
    <t>Schedule of Income before Income Tax, Domestic and Foreign</t>
  </si>
  <si>
    <t>The following are the domestic and foreign components of the Company’s income (loss) before income taxes for the years ended December 31, 2016 , 2015 and 2014 : Year Ended December 31, 2016 December 31, 2015 December 31, 2014 (in thousands) Domestic $ 25,704 $ 15,723 $ (19,081 ) International (48,617 ) (19,862 ) 580 Loss before income taxes $ (22,913 ) $ (4,139 ) $ (18,501 )</t>
  </si>
  <si>
    <t>Schedule of Components of Income Tax Expense (Benefit)</t>
  </si>
  <si>
    <t>The following are the components of the provision (benefit) for income taxes for the years ended December 31, 2016 , 2015 and 2014 : Year Ended December 31, 2016 December 31, 2015 December 31, 2014 (in thousands) Current: Federal $ 441 $ 196 $ — State 713 90 16 Foreign 613 367 308 Total current provision 1,767 653 324 Deferred: Federal — — (10 ) State (289 ) 1 (1 ) Foreign (6,338 ) (5,215 ) (141 ) Total deferred benefit (6,627 ) (5,214 ) (152 ) Total provision (benefit) for income taxes $ (4,860 ) $ (4,561 ) $ 172</t>
  </si>
  <si>
    <t>Schedule of Effective Income Tax Rate Reconciliation</t>
  </si>
  <si>
    <t>Set forth below is a reconciliation of the components that caused the Company’s provision (benefit) for income taxes to differ from amounts computed by applying the U.S. Federal statutory rate of 34.0% for the years ended December 31, 2016 , 2015 and 2014 : Year Ended December 31, 2016 December 31, 2015 December 31, 2014 U.S. federal statutory income tax rate 34.0 % 34.0 % 34.0 % State income taxes, net of federal benefit (2.1 )% (1.4 )% (0.1 )% Foreign income (loss) at other than U.S. rates (14.4 )% (31.0 )% 0.8 % Stock-based compensation expense 2.1 % (31.5 )% (4.4 )% Meals and entertainment (1.5 )% (14.2 )% (1.7 )% Acquisition and related items — % (8.6 )% (0.1 )% Non-deductible gifts (0.1 )% (0.8 )% (0.1 )% Research and development tax credits 7.2 % 42.3 % 4.7 % Tax effect of intercompany financing 4.9 % 11.2 % — % Other permanent items — % (0.5 )% (1.6 )% Provision (benefit) to return adjustments 0.6 % (9.4 )% (0.2 )% Change in valuation allowance (9.5 )% 120.1 % (32.2 )% Effective income tax rate 21.2 % 110.2 % (0.9 )%</t>
  </si>
  <si>
    <t>Schedule of Deferred Tax Assets and Liabilities</t>
  </si>
  <si>
    <t>Set forth below are the tax effects of temporary differences that give rise to a significant portion of the deferred tax assets and deferred tax liabilities as of December 31, 2016 and 2015 : December 31, 2016 December 31, 2015 (in thousands) Deferred Tax Assets: Accrued liabilities $ 1,287 $ 1,777 Stock-based compensation 7,381 7,737 Net operating loss carryovers 21,375 18,609 Tax credit carryovers 10,915 7,931 Other 2,360 1,926 Total deferred tax assets 43,318 37,980 Less valuation allowance (39,491 ) (29,255 ) Deferred tax assets, net of valuation allowance 3,827 8,725 Deferred Tax Liabilities: Fixed assets (3,764 ) (2,630 ) Intangible assets 468 (12,198 ) Other — — Total deferred tax liabilities (3,296 ) (14,828 ) Net deferred tax assets (liability) $ 531 $ (6,103 )</t>
  </si>
  <si>
    <t>Schedule of Unrecognized Tax Benefits, Excluding Amounts Pertaining to Examined Tax Returns Roll Forward</t>
  </si>
  <si>
    <t>The following table summarizes the activity related to the unrecognized tax benefits (in thousands): Amount (in thousands) Balance at January 1, 2014 $ 1,454 Increases related to 2014 tax positions 679 Decreases related to prior year tax positions (2 ) Balance as of December 31, 2014 2,131 Increases related to 2015 tax positions 2,194 Decreases related to prior year tax positions — Balance as of December 31, 2015 4,325 Increases related to current year tax positions 702 Decreases related to prior year tax positions — Balance as of December 31, 2016 $ 5,027</t>
  </si>
  <si>
    <t>Geographic Information (Tables)</t>
  </si>
  <si>
    <t>Revenues from External Customers and Long-Lived Assets [Line Items]</t>
  </si>
  <si>
    <t>Revenue from External Customers by Geographic Areas [Table Text Block]</t>
  </si>
  <si>
    <t>Revenue by geography are based on the location of the Company's sellers. The Company's revenue by geographical region was as follows: Year Ended December 31, 2016 December 31, 2015 December 31, 2014 (in thousands) United States only $ 182,777 $ 172,188 $ 73,277 United Kingdom 20,778 20,355 16,047 Other international 74,666 55,941 35,971 Total $ 278,221 $ 248,484 $ 125,295</t>
  </si>
  <si>
    <t>Long-lived Assets by Geographic Areas</t>
  </si>
  <si>
    <t>The Company’s property and equipment, net by geographical region was as follows: December 31, 2016 December 31, 2015 December 31, 2014 (in thousands) United States $ 29,032 $ 21,782 $ 12,680 Other international 7,214 3,621 2,516 Total $ 36,246 $ 25,403 $ 15,196</t>
  </si>
  <si>
    <t>Commitments and Contingencies (Tables)</t>
  </si>
  <si>
    <t>Schedule of Future Minimum Rental Payments for Operating Leases</t>
  </si>
  <si>
    <t>The following table summarizes the Company's future minimum lease payments under non-cancelable operating leases and related sublease income at December 31, 2016 : 2017 2018 2019 2020 2021 Thereafter Total (in thousands) Operating lease obligations $ 8,128 $ 8,530 $ 6,373 $ 3,305 $ 1,227 $ 668 $ 28,231 Operating sublease income (601 ) (382 ) (96 ) — — — (1,079 ) Total $ 7,527 $ 8,148 $ 6,277 $ 3,305 $ 1,227 $ 668 $ 27,152</t>
  </si>
  <si>
    <t>Nature of Operations (Details) - Common Stock - shares</t>
  </si>
  <si>
    <t>Apr. 07, 2014</t>
  </si>
  <si>
    <t>Class of Stock [Line Items]</t>
  </si>
  <si>
    <t>Initial public offering, shares sold during IPO</t>
  </si>
  <si>
    <t>Initial public offering, shares sold by existing stockholders</t>
  </si>
  <si>
    <t>Organization and Summary of Significant Accounting Policies (Narrative) (Details)</t>
  </si>
  <si>
    <t>Apr. 07, 2014shares</t>
  </si>
  <si>
    <t>Mar. 18, 2014</t>
  </si>
  <si>
    <t>Dec. 31, 2016USD ($)buyersegment</t>
  </si>
  <si>
    <t>Dec. 31, 2015USD ($)buyer</t>
  </si>
  <si>
    <t>Dec. 31, 2014USD ($)</t>
  </si>
  <si>
    <t>Number of operating segments | segment</t>
  </si>
  <si>
    <t>Stock-based compensation award requisite service period</t>
  </si>
  <si>
    <t>4 years</t>
  </si>
  <si>
    <t>Tax benefit from compensation expense</t>
  </si>
  <si>
    <t>Dividend yield</t>
  </si>
  <si>
    <t>0.00%</t>
  </si>
  <si>
    <t>Restricted cash included in prepaid expenses and other current assets</t>
  </si>
  <si>
    <t>Restricted cash included in other assets, non-current</t>
  </si>
  <si>
    <t>Allowance for doubtful accounts</t>
  </si>
  <si>
    <t>Allowance for doubtful accounts, write-offs</t>
  </si>
  <si>
    <t>Reverse stock split, conversion ratio</t>
  </si>
  <si>
    <t>Credit Concentration Risk | Accounts Receivable</t>
  </si>
  <si>
    <t>Concentration Risk [Line Items]</t>
  </si>
  <si>
    <t>Concentration risk, number of buyers | buyer</t>
  </si>
  <si>
    <t>Credit Concentration Risk | Accounts Receivable | Customer 1</t>
  </si>
  <si>
    <t>Concentration risk, percentage</t>
  </si>
  <si>
    <t>12.00%</t>
  </si>
  <si>
    <t>14.00%</t>
  </si>
  <si>
    <t>Credit Concentration Risk | Accounts Receivable | Customer 2</t>
  </si>
  <si>
    <t>11.00%</t>
  </si>
  <si>
    <t>10.00%</t>
  </si>
  <si>
    <t>Credit Concentration Risk | Accounts Payable</t>
  </si>
  <si>
    <t>Concentration Risk, Number Of Sellers | buyer</t>
  </si>
  <si>
    <t>Customer Concentration Risk [Member] | Sales Revenue, Net [Member]</t>
  </si>
  <si>
    <t>Major Customers, Policy [Policy Text Block]</t>
  </si>
  <si>
    <t>Supplier Concentration Risk | Accounts Payable</t>
  </si>
  <si>
    <t>Common Class A</t>
  </si>
  <si>
    <t>Conversion of stock, shares converted | shares</t>
  </si>
  <si>
    <t>Organization and Summary of Significant Accounting Policies Property and Equipment (Details)</t>
  </si>
  <si>
    <t>Computer equipment and network hardware</t>
  </si>
  <si>
    <t>Property, Plant and Equipment [Line Items]</t>
  </si>
  <si>
    <t>Estimated useful life</t>
  </si>
  <si>
    <t>3 years</t>
  </si>
  <si>
    <t>Furniture, fixtures and office equipment | Minimum</t>
  </si>
  <si>
    <t>5 years</t>
  </si>
  <si>
    <t>Furniture, fixtures and office equipment | Maximum</t>
  </si>
  <si>
    <t>7 years</t>
  </si>
  <si>
    <t>Organization and Summary of Significant Accounting Policies Intangible Assets (Details)</t>
  </si>
  <si>
    <t>Developed technology | Minimum</t>
  </si>
  <si>
    <t>Finite-Lived Intangible Assets [Line Items]</t>
  </si>
  <si>
    <t>Finite-Lived Intangible Asset, Useful Life</t>
  </si>
  <si>
    <t>Developed technology | Maximum</t>
  </si>
  <si>
    <t>Customer relationships</t>
  </si>
  <si>
    <t>2 years 6 months</t>
  </si>
  <si>
    <t>Customer relationships | Maximum</t>
  </si>
  <si>
    <t>Non-compete agreements | Minimum</t>
  </si>
  <si>
    <t>2 years</t>
  </si>
  <si>
    <t>Non-compete agreements | Maximum</t>
  </si>
  <si>
    <t>Other Intangible Assets [Member] | Minimum</t>
  </si>
  <si>
    <t>6 months</t>
  </si>
  <si>
    <t>Other Intangible Assets [Member] | Maximum</t>
  </si>
  <si>
    <t>1 year 6 months</t>
  </si>
  <si>
    <t>Net Income (Loss) Per Share Attributable to Common Stockholders (Details) - USD ($) $ / shares in Units, shares in Thousands, $ in Thousands</t>
  </si>
  <si>
    <t>Basic EPS:</t>
  </si>
  <si>
    <t>Weighted-average common shares outstanding</t>
  </si>
  <si>
    <t>Weighted-average unvested restricted shares</t>
  </si>
  <si>
    <t>Weighted-average escrow shares</t>
  </si>
  <si>
    <t>Weighted-average common shares outstanding used to compute net income (loss) per share</t>
  </si>
  <si>
    <t>Basic net income (loss) per share</t>
  </si>
  <si>
    <t>Diluted EPS:</t>
  </si>
  <si>
    <t>Weighted-average common shares used in basic EPS</t>
  </si>
  <si>
    <t>Dilutive effect of weighted-average escrow shares (in shares)</t>
  </si>
  <si>
    <t>Dilutive effect of weighted-average contingent shares (in shares)</t>
  </si>
  <si>
    <t>Weighted-average shares used to compute diluted net income (loss) per share attributable to common stockholders (in shares)</t>
  </si>
  <si>
    <t>Diluted net income (loss) per share attributable to common stockholders (in shares)</t>
  </si>
  <si>
    <t>Stock Option</t>
  </si>
  <si>
    <t>Dilutive effect of weighted-average share-based compensation (in shares)</t>
  </si>
  <si>
    <t>Unvested restricted stock awards</t>
  </si>
  <si>
    <t>Restricted Stock Units (RSUs)</t>
  </si>
  <si>
    <t>ESPP</t>
  </si>
  <si>
    <t>Net Income (Loss) Per Share Attributable to Common Stockholders (Narrative) (Details) - USD ($) $ / shares in Units, $ in Thousands</t>
  </si>
  <si>
    <t>Apr. 24, 2015</t>
  </si>
  <si>
    <t>Antidilutive Securities Excluded from Computation of Earnings Per Share [Line Items]</t>
  </si>
  <si>
    <t>Total shares excluded from net income (loss) per share</t>
  </si>
  <si>
    <t>Preferred Stock Dividends, Income Statement Impact</t>
  </si>
  <si>
    <t>Business Combination, Contingent Consideration Arrangements, Range of Outcomes, Value, High</t>
  </si>
  <si>
    <t>Business Combination, Contingent Consideration, Threshold Trading Days to Determine Number of Shares</t>
  </si>
  <si>
    <t>10 days</t>
  </si>
  <si>
    <t>Contingent consideration, shares issued</t>
  </si>
  <si>
    <t>Contingent Consideration, Shares Released From Escrow</t>
  </si>
  <si>
    <t>Business Combination, Contingent Consideration, Shares Held in Escrow</t>
  </si>
  <si>
    <t>Business Combination, Contingent Consideration, Stock Price Trigger</t>
  </si>
  <si>
    <t>Options to purchase common stock</t>
  </si>
  <si>
    <t>Unvested restricted stock units</t>
  </si>
  <si>
    <t>Shares held in escrow</t>
  </si>
  <si>
    <t>Employee Stock Purchase Plan</t>
  </si>
  <si>
    <t>Contingent Shares</t>
  </si>
  <si>
    <t>Conversion of preferred stock warrants</t>
  </si>
  <si>
    <t>Investments (Investments in Marketable Securities) (Details) - USD ($) $ in Thousands</t>
  </si>
  <si>
    <t>Available-for-sale — short-term:</t>
  </si>
  <si>
    <t>Schedule of Available-for-sale Securities [Line Items]</t>
  </si>
  <si>
    <t>Amortized Cost</t>
  </si>
  <si>
    <t>Gross Unrealized Gains</t>
  </si>
  <si>
    <t>Gross Unrealized Losses</t>
  </si>
  <si>
    <t>Fair Value</t>
  </si>
  <si>
    <t>Available-for-sale — short-term: | U.S. Treasury, government and agency debt securities</t>
  </si>
  <si>
    <t>Available-for-sale — short-term: | Corporate debt securities</t>
  </si>
  <si>
    <t>Available-for-sale — long-term: | U.S. Treasury, government and agency debt securities</t>
  </si>
  <si>
    <t>Investments (Amortized cost and Fair Value of Marketable Securities) (Details) $ in Thousands</t>
  </si>
  <si>
    <t>Dec. 31, 2016USD ($)</t>
  </si>
  <si>
    <t>Due in less than 1 year, Amortized Cost</t>
  </si>
  <si>
    <t>Due within 1-2 years, Amortized Cost</t>
  </si>
  <si>
    <t>Total, Amortized Cost</t>
  </si>
  <si>
    <t>Due in less than 1 year, Fair Value</t>
  </si>
  <si>
    <t>Due within 1-2 years, Fair Value</t>
  </si>
  <si>
    <t>Total, Fair Value</t>
  </si>
  <si>
    <t>Investments (Narrative) (Details)</t>
  </si>
  <si>
    <t>Weighted remaining contractual maturity</t>
  </si>
  <si>
    <t>3 months 5 days</t>
  </si>
  <si>
    <t>Trading Securities, Unrealized Holding Gain</t>
  </si>
  <si>
    <t>Property and Equipment (Details) - USD ($) $ in Thousands</t>
  </si>
  <si>
    <t>Gross property and equipment</t>
  </si>
  <si>
    <t>Accumulated depreciation</t>
  </si>
  <si>
    <t>Purchased software</t>
  </si>
  <si>
    <t>Furniture, fixtures and office equipment</t>
  </si>
  <si>
    <t>Leasehold improvements</t>
  </si>
  <si>
    <t>Property and Equipment (Narrative) (Details) - USD ($)</t>
  </si>
  <si>
    <t>Depreciation expense on property and equipment</t>
  </si>
  <si>
    <t>Property and equipment under capital leases</t>
  </si>
  <si>
    <t>Impairment of long-lived assets</t>
  </si>
  <si>
    <t>Assets Held under Capital Leases</t>
  </si>
  <si>
    <t>(Narrative) (Details) - USD ($)</t>
  </si>
  <si>
    <t>Capitalized computer software, additions</t>
  </si>
  <si>
    <t>Capitalized computer software, amortization</t>
  </si>
  <si>
    <t>Internal use software development costs, write-offs</t>
  </si>
  <si>
    <t>Estimated amortization expense, 2017</t>
  </si>
  <si>
    <t>Estimated amortization expense, 2018</t>
  </si>
  <si>
    <t>Estimated amortization expense, 2019</t>
  </si>
  <si>
    <t>Capitalized computer software, impairments</t>
  </si>
  <si>
    <t>Internal Use Software Development Costs (Details) - USD ($) $ in Thousands</t>
  </si>
  <si>
    <t>Internal use software development costs, gross</t>
  </si>
  <si>
    <t>Accumulated amortization</t>
  </si>
  <si>
    <t>Business Combinations (Narrative) (Details) - USD ($) $ / shares in Units, $ in Thousands</t>
  </si>
  <si>
    <t>Nov. 17, 2014</t>
  </si>
  <si>
    <t>Oct. 20, 2014</t>
  </si>
  <si>
    <t>Unrecognized employee stock-based compensation</t>
  </si>
  <si>
    <t>Goodwill, Other Changes</t>
  </si>
  <si>
    <t>Intangible liabilities</t>
  </si>
  <si>
    <t>Total deferred tax assets</t>
  </si>
  <si>
    <t>Fair value of common stock</t>
  </si>
  <si>
    <t>Indemnification assets, shares held in escrow</t>
  </si>
  <si>
    <t>Business Combination, Future Service, Shares Held in Escrow</t>
  </si>
  <si>
    <t>Cash paid for outstanding debt and transaction expenses</t>
  </si>
  <si>
    <t>Fair value of contingent consideration</t>
  </si>
  <si>
    <t>Fair value attributed to pre-acquisition stock options exchanged</t>
  </si>
  <si>
    <t>Net operating loss acquired</t>
  </si>
  <si>
    <t>Measurement period adjustment related to Chango (See Note 7)</t>
  </si>
  <si>
    <t>Chango | Stock Option</t>
  </si>
  <si>
    <t>Noncash or Part Noncash Acquisition, Noncash Financial or Equity Instrument Consideration, Options Issued</t>
  </si>
  <si>
    <t>Chango | General and Administrative Expense</t>
  </si>
  <si>
    <t>Acquisition related costs</t>
  </si>
  <si>
    <t>Chango | Common Stock</t>
  </si>
  <si>
    <t>Equity interest issued, number of shares</t>
  </si>
  <si>
    <t>Fair Value Inputs, Discount Rate</t>
  </si>
  <si>
    <t>4.80%</t>
  </si>
  <si>
    <t>Deferred Taxes, Business Combination, Valuation Allowance, Available to Reduce Income Tax Expense</t>
  </si>
  <si>
    <t>Business Combination, Consideration Transferred, Stock Options Exchanged and Compensation Not yet Recognized</t>
  </si>
  <si>
    <t>iSocket | Previously Reported</t>
  </si>
  <si>
    <t>iSocket | General and Administrative Expense</t>
  </si>
  <si>
    <t>iSocket | Common Stock</t>
  </si>
  <si>
    <t>Business Acquisition, Goodwill, Expected Tax Nondeductible Amount</t>
  </si>
  <si>
    <t>Business Acquisition, Goodwill, Expected Tax Deductible Amount</t>
  </si>
  <si>
    <t>Business Combinations (Allocation of Total Purchase Considerations) (Details) - USD ($) $ in Thousands</t>
  </si>
  <si>
    <t>Shares of the Company's common stock</t>
  </si>
  <si>
    <t>Estimated fair value of contingent consideration</t>
  </si>
  <si>
    <t>Fair value of stock-based awards exchanged</t>
  </si>
  <si>
    <t>Total purchase consideration</t>
  </si>
  <si>
    <t>Cash acquired</t>
  </si>
  <si>
    <t>Intangible assets</t>
  </si>
  <si>
    <t>Net assets acquired</t>
  </si>
  <si>
    <t>Business Combination, Recognized Identifiable Assets Acquired and Liabilities Assumed, Assets, Cash and Other Assets</t>
  </si>
  <si>
    <t>Business Combination, Recognized Identifiable Assets Acquired and Liabilities Assumed, Liabilities, Other</t>
  </si>
  <si>
    <t>Payments to Acquire Businesses, Gross</t>
  </si>
  <si>
    <t>Cash paid</t>
  </si>
  <si>
    <t>Working capital adjustment</t>
  </si>
  <si>
    <t>Prepaid and other assets</t>
  </si>
  <si>
    <t>Fixed assets</t>
  </si>
  <si>
    <t>Total assets acquired</t>
  </si>
  <si>
    <t>Total liabilities assumed</t>
  </si>
  <si>
    <t>In-process research and development | Chango</t>
  </si>
  <si>
    <t>Business Combinations (Acquired Intangible Assets and Estimated Useful Lives) (Details) - USD ($) $ in Thousands</t>
  </si>
  <si>
    <t>Acquired Finite-Lived Intangible Assets [Line Items]</t>
  </si>
  <si>
    <t>Finite-lived Intangible Assets Acquired</t>
  </si>
  <si>
    <t>Shiny | Developed technology</t>
  </si>
  <si>
    <t>Acquired Finite-lived Intangible Assets, Weighted Average Useful Life</t>
  </si>
  <si>
    <t>Shiny | Customer relationships</t>
  </si>
  <si>
    <t>Shiny | Non-compete agreements</t>
  </si>
  <si>
    <t>iSocket | Developed technology</t>
  </si>
  <si>
    <t>iSocket | Customer relationships</t>
  </si>
  <si>
    <t>iSocket | Trademarks</t>
  </si>
  <si>
    <t>Chango | Developed technology</t>
  </si>
  <si>
    <t>Chango | In-process research and development</t>
  </si>
  <si>
    <t>Chango | Customer relationships</t>
  </si>
  <si>
    <t>Chango | Backlog</t>
  </si>
  <si>
    <t>Chango | Non-compete agreements</t>
  </si>
  <si>
    <t>Chango | Trademarks</t>
  </si>
  <si>
    <t>Minimum | Chango | Developed technology</t>
  </si>
  <si>
    <t>Maximum | Chango | Developed technology</t>
  </si>
  <si>
    <t>Maximum | Chango | Backlog</t>
  </si>
  <si>
    <t>1 year</t>
  </si>
  <si>
    <t>Maximum | Chango | Trademarks</t>
  </si>
  <si>
    <t>Business Combinations Pro forma information (Details) - USD ($) $ / shares in Units, $ in Thousands</t>
  </si>
  <si>
    <t>Pro forma revenues</t>
  </si>
  <si>
    <t>Pro forma net income (loss)</t>
  </si>
  <si>
    <t>Pro forma net income (loss) per share, basic</t>
  </si>
  <si>
    <t>Pro forma net income(loss) per share, diluted</t>
  </si>
  <si>
    <t>Shiny and iSocket</t>
  </si>
  <si>
    <t>Goodwill and Intangible Assets (Goodwill) (Details) - USD ($) $ in Thousands</t>
  </si>
  <si>
    <t>Goodwill [Roll Forward]</t>
  </si>
  <si>
    <t>Beginning balance</t>
  </si>
  <si>
    <t>Other adjustment related to Chango (See Note 7)</t>
  </si>
  <si>
    <t>Ending balance</t>
  </si>
  <si>
    <t>Additions from the acquisition of Chango</t>
  </si>
  <si>
    <t>Goodwill and Intangible Assets (Finite-Lived Intangible Assets) (Details) - USD ($) $ in Thousands</t>
  </si>
  <si>
    <t>Amortizable intangible assets, gross</t>
  </si>
  <si>
    <t>Total accumulated amortization—intangible assets</t>
  </si>
  <si>
    <t>Developed technology</t>
  </si>
  <si>
    <t>Non-compete agreements</t>
  </si>
  <si>
    <t>Goodwill and Intangible Assets (Narrative) (Details) - USD ($)</t>
  </si>
  <si>
    <t>Goodwill [Line Items]</t>
  </si>
  <si>
    <t>Amortization expense of intangible assets</t>
  </si>
  <si>
    <t>Goodwill and Intangible Asset Impairment</t>
  </si>
  <si>
    <t>Technology-Based Intangible Asset and Customer Relationships [Member]</t>
  </si>
  <si>
    <t>Goodwill and Intangible Assets (Finite-Lived Intangible Assets, Future Amortization Expense) (Details) - USD ($) $ in Thousands</t>
  </si>
  <si>
    <t>2020 and thereafter</t>
  </si>
  <si>
    <t>Fair Value Measurements (Financial Instruments) (Details) - Fair Value, Measurements, Recurring - USD ($) $ in Thousands</t>
  </si>
  <si>
    <t>Dec. 31, 2013</t>
  </si>
  <si>
    <t>Significant Unobservable Inputs (Level 3)</t>
  </si>
  <si>
    <t>Fair Value, Assets and Liabilities Measured on Recurring and Nonrecurring Basis [Line Items]</t>
  </si>
  <si>
    <t>Contingent consideration liabilities</t>
  </si>
  <si>
    <t>Money Market Funds [Member]</t>
  </si>
  <si>
    <t>Available-for-sale Securities</t>
  </si>
  <si>
    <t>Money Market Funds [Member] | Quoted Prices in Active Markets for Identical Assets (Level 1)</t>
  </si>
  <si>
    <t>Money Market Funds [Member] | Significant Other Observable Inputs (Level 2)</t>
  </si>
  <si>
    <t>Money Market Funds [Member] | Significant Unobservable Inputs (Level 3)</t>
  </si>
  <si>
    <t>Corporate debt securities</t>
  </si>
  <si>
    <t>Corporate debt securities | Quoted Prices in Active Markets for Identical Assets (Level 1)</t>
  </si>
  <si>
    <t>Corporate debt securities | Significant Other Observable Inputs (Level 2)</t>
  </si>
  <si>
    <t>Corporate debt securities | Significant Unobservable Inputs (Level 3)</t>
  </si>
  <si>
    <t>U.S. Treasury, government and agency debt securities</t>
  </si>
  <si>
    <t>U.S. Treasury, government and agency debt securities | Quoted Prices in Active Markets for Identical Assets (Level 1)</t>
  </si>
  <si>
    <t>U.S. Treasury, government and agency debt securities | Significant Other Observable Inputs (Level 2)</t>
  </si>
  <si>
    <t>U.S. Treasury, government and agency debt securities | Significant Unobservable Inputs (Level 3)</t>
  </si>
  <si>
    <t>Fair Value Measurements (Change in Fair Value) (Details) - Conversion of preferred stock warrants - USD ($) $ in Thousands</t>
  </si>
  <si>
    <t>Fair Value, Liabilities Measured on Recurring Basis, Unobservable Input Reconciliation, Calculation [Roll Forward]</t>
  </si>
  <si>
    <t>Change in value of preferred stock warrants recorded in other expense, net</t>
  </si>
  <si>
    <t>Net exercise of preferred stock warrant and conversion of preferred stock warrant to common stock warrant</t>
  </si>
  <si>
    <t>Fair Value Measurements (Change In Fair Value Liabilities) (Details) - USD ($) $ in Thousands</t>
  </si>
  <si>
    <t>Significant Unobservable Inputs (Level 3) | Fair Value, Measurements, Recurring</t>
  </si>
  <si>
    <t>Contingent consideration liability - Beginning Balance</t>
  </si>
  <si>
    <t>Decrease in iSocket contingent consideration liability related to goodwill adjustment (See Note 7)</t>
  </si>
  <si>
    <t>Issuance of shares associated with iSocket and Chango contingent consideration</t>
  </si>
  <si>
    <t>Contingent consideration liability - Ending Balance</t>
  </si>
  <si>
    <t>Significant Unobservable Inputs (Level 3) | iSocket | Fair Value, Measurements, Recurring</t>
  </si>
  <si>
    <t>Significant Unobservable Inputs (Level 3) | Chango | Fair Value, Measurements, Recurring</t>
  </si>
  <si>
    <t>Fair Value Measurements (Weighted-Average Assumptions) (Details) - USD ($) $ in Thousands</t>
  </si>
  <si>
    <t>Fair Value Measurements, Recurring and Nonrecurring, Valuation Techniques [Line Items]</t>
  </si>
  <si>
    <t>Series B</t>
  </si>
  <si>
    <t>Risk-free interest rate</t>
  </si>
  <si>
    <t>0.18%</t>
  </si>
  <si>
    <t>Expected term</t>
  </si>
  <si>
    <t>8 months 9 days</t>
  </si>
  <si>
    <t>2.00%</t>
  </si>
  <si>
    <t>Expected volatility</t>
  </si>
  <si>
    <t>64.00%</t>
  </si>
  <si>
    <t>Fair value</t>
  </si>
  <si>
    <t>Series C</t>
  </si>
  <si>
    <t>0.13%</t>
  </si>
  <si>
    <t>63.00%</t>
  </si>
  <si>
    <t>Fair Value Measurements (Narrative) (Details)</t>
  </si>
  <si>
    <t>Apr. 07, 2014$ / sharesshares</t>
  </si>
  <si>
    <t>Jun. 30, 2014shares</t>
  </si>
  <si>
    <t>Dec. 31, 2015USD ($)shares</t>
  </si>
  <si>
    <t>Dec. 31, 2014USD ($)shares</t>
  </si>
  <si>
    <t>Apr. 24, 2015$ / sharesshares</t>
  </si>
  <si>
    <t>Apr. 01, 2014$ / sharesshares</t>
  </si>
  <si>
    <t>Dec. 31, 2013USD ($)</t>
  </si>
  <si>
    <t>Stock Issued During Period Shares, Stock Warrants Net Exercised | shares</t>
  </si>
  <si>
    <t>Recurring | Significant Unobservable Inputs (Level 3)</t>
  </si>
  <si>
    <t>Nonrecurring</t>
  </si>
  <si>
    <t>Asset impairment charges</t>
  </si>
  <si>
    <t>Nonrecurring | Significant Unobservable Inputs (Level 3)</t>
  </si>
  <si>
    <t>Contingent consideration, shares issued | shares</t>
  </si>
  <si>
    <t>iSocket | Recurring | Significant Unobservable Inputs (Level 3)</t>
  </si>
  <si>
    <t>Business Combination, Contingent Consideration, Shares Held in Escrow | shares</t>
  </si>
  <si>
    <t>Business Combination, Contingent Consideration, Stock Price Trigger | $ / shares</t>
  </si>
  <si>
    <t>Chango | Recurring | Significant Unobservable Inputs (Level 3)</t>
  </si>
  <si>
    <t>Money Market Funds [Member] | Recurring</t>
  </si>
  <si>
    <t>Money Market Funds [Member] | Recurring | Quoted Prices in Active Markets for Identical Assets (Level 1)</t>
  </si>
  <si>
    <t>Money Market Funds [Member] | Recurring | Significant Other Observable Inputs (Level 2)</t>
  </si>
  <si>
    <t>Money Market Funds [Member] | Recurring | Significant Unobservable Inputs (Level 3)</t>
  </si>
  <si>
    <t>Series C warrants</t>
  </si>
  <si>
    <t>Class of warrant or right, outstanding | shares</t>
  </si>
  <si>
    <t>Convertible preferred stock warrants</t>
  </si>
  <si>
    <t>Class of Warrant or Right, Number of Securities Called by Warrants or Rights | shares</t>
  </si>
  <si>
    <t>Common stock warrants</t>
  </si>
  <si>
    <t>Stock Issued During Period, Shares, Conversion of Convertible Securities | shares</t>
  </si>
  <si>
    <t>Class of Warrant or Right, Number of Securities Called by Each Warrant or Right | shares</t>
  </si>
  <si>
    <t>Stockholders' Equity Note, Stock Split, Conversion Ratio</t>
  </si>
  <si>
    <t>Share Price | $ / shares</t>
  </si>
  <si>
    <t>Accounts Payable and Accrued Expenses (Details) - USD ($) $ in Thousands</t>
  </si>
  <si>
    <t>Accounts payable—seller</t>
  </si>
  <si>
    <t>Accounts payable—trade</t>
  </si>
  <si>
    <t>Accrued employee-related payables</t>
  </si>
  <si>
    <t>Accounts Payable, Right to Offset, Current</t>
  </si>
  <si>
    <t>Debt and Capital Lease Arrangements (Narrative) (Details) - Silicon Valley Bank - Line of Credit - Revolving Credit Facility - 2011 Loan Agreement</t>
  </si>
  <si>
    <t>Line of Credit Facility [Line Items]</t>
  </si>
  <si>
    <t>Line of credit facility, maximum borrowing capacity</t>
  </si>
  <si>
    <t>Debt instrument, minimum net cash balance before increase in variable rate</t>
  </si>
  <si>
    <t>Line of credit facility, unused capacity, commitment fee percentage</t>
  </si>
  <si>
    <t>0.15%</t>
  </si>
  <si>
    <t>Debt instrument, covenant, fixed charge coverage ratio, minimum allowed</t>
  </si>
  <si>
    <t>Debt instrument, covenant, fixed charge coverage ratio, calculation period</t>
  </si>
  <si>
    <t>12 months</t>
  </si>
  <si>
    <t>Line of credit facility, remaining borrowing capacity</t>
  </si>
  <si>
    <t>Line of credit</t>
  </si>
  <si>
    <t>Debt instrument, covenant, minimum remaining borrowing capacity threshold, percent</t>
  </si>
  <si>
    <t>20.00%</t>
  </si>
  <si>
    <t>Debt Instrument, Maturity Date</t>
  </si>
  <si>
    <t>Sep. 27,
		2018</t>
  </si>
  <si>
    <t>Prime Rate | Net Cash Balance Exceeding One Dollar, Maintained</t>
  </si>
  <si>
    <t>Debt instrument, basis spread on variable rate</t>
  </si>
  <si>
    <t>Prime Rate | Net Cash Balance Exceeding One Dollar, Not Maintained</t>
  </si>
  <si>
    <t>1.50%</t>
  </si>
  <si>
    <t>London Interbank Offered Rate (LIBOR) | Net Cash Balance Exceeding One Dollar, Maintained</t>
  </si>
  <si>
    <t>Capitalization (Narrative) (Details)</t>
  </si>
  <si>
    <t>Apr. 07, 2014USD ($)$ / sharesshares</t>
  </si>
  <si>
    <t>Dec. 31, 2016USD ($)shares</t>
  </si>
  <si>
    <t>Dec. 31, 2014USD ($)$ / sharesshares</t>
  </si>
  <si>
    <t>Dec. 31, 2015shares</t>
  </si>
  <si>
    <t>Mar. 14, 2014shares</t>
  </si>
  <si>
    <t>Dec. 31, 2013shares</t>
  </si>
  <si>
    <t>Jan. 12, 2010$ / shares</t>
  </si>
  <si>
    <t>Mar. 01, 2009$ / shares</t>
  </si>
  <si>
    <t>Proceeds from Issuance Initial Public Offering | $</t>
  </si>
  <si>
    <t>Deferred offering costs included in accounts payable and accrued expenses | $</t>
  </si>
  <si>
    <t>Convertible preferred stock, terms of conversion, proceeds from issuance initial public offering, net of offering costs, minimum | $</t>
  </si>
  <si>
    <t>Convertible preferred stock, terms of conversion, pre-offering enterprise value, minimum | $</t>
  </si>
  <si>
    <t>Convertible preferred stock, terms of conversion, holder consent vote, percent, minimum</t>
  </si>
  <si>
    <t>75.00%</t>
  </si>
  <si>
    <t>Number of Shares Authorized</t>
  </si>
  <si>
    <t>Dividends | $</t>
  </si>
  <si>
    <t>Initial public offering, shares sold during IPO, over-allotment option</t>
  </si>
  <si>
    <t>Conversion of convertible preferred stock to common stock (in shares)</t>
  </si>
  <si>
    <t>Class of Warrant or Right, Number of Securities Called by Warrants or Rights</t>
  </si>
  <si>
    <t>Series B warrants</t>
  </si>
  <si>
    <t>Exercise price of warrants | $ / shares</t>
  </si>
  <si>
    <t>Number of securities called by each warrant</t>
  </si>
  <si>
    <t>Class of warrant or right, outstanding</t>
  </si>
  <si>
    <t>Conversion of stock, shares converted</t>
  </si>
  <si>
    <t>Common Class B</t>
  </si>
  <si>
    <t>Conversion of convertible preferred stock</t>
  </si>
  <si>
    <t>Temporary equity, shares authorized</t>
  </si>
  <si>
    <t>Temporary equity, amount of preferred dividends in arrears | $</t>
  </si>
  <si>
    <t>Series A</t>
  </si>
  <si>
    <t>Temporary equity, dividend rate, per-dollar-amount | $ / shares</t>
  </si>
  <si>
    <t>Series D</t>
  </si>
  <si>
    <t>Capitalization (Convertible Preferred Stock) (Details) - USD ($) $ / shares in Units, $ in Thousands</t>
  </si>
  <si>
    <t>Temporary Equity [Line Items]</t>
  </si>
  <si>
    <t>Shares Authorized</t>
  </si>
  <si>
    <t>Shares Outstanding</t>
  </si>
  <si>
    <t>Carrying Values</t>
  </si>
  <si>
    <t>Liquidation Preference</t>
  </si>
  <si>
    <t>Original Issue Price per share</t>
  </si>
  <si>
    <t>Conversion Price per share</t>
  </si>
  <si>
    <t>Accumulated Other Comprehensive Loss - Schedule of Components of Accumulated Other Comprehensive Loss (Details) - USD ($) $ in Thousands</t>
  </si>
  <si>
    <t>AOCI Attributable to Parent, Net of Tax [Roll Forward]</t>
  </si>
  <si>
    <t>Beginning Balance</t>
  </si>
  <si>
    <t>Other comprehensive income (loss)</t>
  </si>
  <si>
    <t>Ending Balance</t>
  </si>
  <si>
    <t>Unrealized Gain (Loss) on Investments, net of tax</t>
  </si>
  <si>
    <t>Foreign Currency Translation</t>
  </si>
  <si>
    <t>Stock-Based Compensation (Details) - USD ($) $ in Thousands</t>
  </si>
  <si>
    <t>Jan. 01, 2016</t>
  </si>
  <si>
    <t>Vesting Period</t>
  </si>
  <si>
    <t>Number of Shares Available for Grant</t>
  </si>
  <si>
    <t>Number of Shares Reserved</t>
  </si>
  <si>
    <t>Number of Shares</t>
  </si>
  <si>
    <t>Effective Income Tax Rate Reconciliation, Share-based Compensation, Excess Tax Benefit, Amount</t>
  </si>
  <si>
    <t>2014 Equity Incentive Plan</t>
  </si>
  <si>
    <t>Evergreen provision, automatic annual increase in share reserve (as a percent)</t>
  </si>
  <si>
    <t>5.00%</t>
  </si>
  <si>
    <t>Accounting Standards Update 2016-09 [Member] | New Accounting Pronouncement, Early Adoption, Effect [Member]</t>
  </si>
  <si>
    <t>Cumulative Effect of New Accounting Principle in Period of Adoption</t>
  </si>
  <si>
    <t>Additional Paid-In Capital | Accounting Standards Update 2016-09 [Member] | New Accounting Pronouncement, Early Adoption, Effect [Member]</t>
  </si>
  <si>
    <t>Award Vesting Rights, Percentage</t>
  </si>
  <si>
    <t>25.00%</t>
  </si>
  <si>
    <t>Stock-Based Compensation (Stock Options Outstanding) (Details) $ / shares in Units, shares in Thousands, $ in Thousands</t>
  </si>
  <si>
    <t>Dec. 31, 2016USD ($)$ / sharesshares</t>
  </si>
  <si>
    <t>Share-based Compensation Arrangement by Share-based Payment Award, Options, Outstanding [Roll Forward]</t>
  </si>
  <si>
    <t>Beginning balance | shares</t>
  </si>
  <si>
    <t>Granted | shares</t>
  </si>
  <si>
    <t>Exercised | shares</t>
  </si>
  <si>
    <t>Canceled | shares</t>
  </si>
  <si>
    <t>Ending balance | shares</t>
  </si>
  <si>
    <t>Share-based Compensation Arrangement by Share-based Payment Award, Options, Outstanding, Weighted Average Exercise Price [Abstract]</t>
  </si>
  <si>
    <t>Beginning balance | $ / shares</t>
  </si>
  <si>
    <t>Granted | $ / shares</t>
  </si>
  <si>
    <t>Exercised | $ / shares</t>
  </si>
  <si>
    <t>Canceled | $ / shares</t>
  </si>
  <si>
    <t>Ending balance | $ / shares</t>
  </si>
  <si>
    <t>Outstanding</t>
  </si>
  <si>
    <t>6 years 8 months 14 days</t>
  </si>
  <si>
    <t>Outstanding, aggregate intrinsic value | $</t>
  </si>
  <si>
    <t>Share-based Compensation Arrangement by Share-based Payment Award, Options, Additional Disclosures [Abstract]</t>
  </si>
  <si>
    <t>Exercisable (in shares) | shares</t>
  </si>
  <si>
    <t>Exercisable (in dollars per share) | $ / shares</t>
  </si>
  <si>
    <t>Exercisable</t>
  </si>
  <si>
    <t>6 years 17 days</t>
  </si>
  <si>
    <t>Exercisable, aggregate intrinsic value | $</t>
  </si>
  <si>
    <t>Stock-Based Compensation (Stock Options Narrative) (Details) - USD ($) $ / shares in Units, shares in Thousands, $ in Thousands</t>
  </si>
  <si>
    <t>Share-based Compensation Arrangement by Share-based Payment Award, Options, Exercises in Period, Intrinsic Value</t>
  </si>
  <si>
    <t>Weighted average grant date fair value</t>
  </si>
  <si>
    <t>Options outstanding</t>
  </si>
  <si>
    <t>Stock-based compensation expense</t>
  </si>
  <si>
    <t>Unrecognized employee stock-based compensation, period for recognition</t>
  </si>
  <si>
    <t>1 year 10 months 20 days</t>
  </si>
  <si>
    <t>Stock-Based Compensation (Valuation Assumptions) (Details) - Stock Option</t>
  </si>
  <si>
    <t>Expected term (in years)</t>
  </si>
  <si>
    <t>5 years 10 months 30 days</t>
  </si>
  <si>
    <t>4 years 5 months 30 days</t>
  </si>
  <si>
    <t>5 years 8 months 5 days</t>
  </si>
  <si>
    <t>1.47%</t>
  </si>
  <si>
    <t>1.30%</t>
  </si>
  <si>
    <t>1.75%</t>
  </si>
  <si>
    <t>49.00%</t>
  </si>
  <si>
    <t>47.00%</t>
  </si>
  <si>
    <t>51.00%</t>
  </si>
  <si>
    <t>Stock-Based Compensation (Restricted Stock Activity) (Details) - Restricted Stock Awards shares in Thousands</t>
  </si>
  <si>
    <t>Dec. 31, 2016$ / sharesshares</t>
  </si>
  <si>
    <t>Vested | shares</t>
  </si>
  <si>
    <t>Weighted-Average Grant Date Fair Value</t>
  </si>
  <si>
    <t>Beginning balance (in dollars per share) | $ / shares</t>
  </si>
  <si>
    <t>Granted (in dollars per share) | $ / shares</t>
  </si>
  <si>
    <t>Canceled (in dollars per share) | $ / shares</t>
  </si>
  <si>
    <t>Vested (in dollars per share) | $ / shares</t>
  </si>
  <si>
    <t>Ending balance (in dollars per share) | $ / shares</t>
  </si>
  <si>
    <t>Stock-Based Compensation (Restricted Stock Narrative) (Details) - USD ($) $ / shares in Units, $ in Thousands</t>
  </si>
  <si>
    <t>1 Months Ended</t>
  </si>
  <si>
    <t>Feb. 29, 2016</t>
  </si>
  <si>
    <t>May 31, 2015</t>
  </si>
  <si>
    <t>Mar. 31, 2014</t>
  </si>
  <si>
    <t>Granted</t>
  </si>
  <si>
    <t>Granted (in dollars per share)</t>
  </si>
  <si>
    <t>Unvested restricted stock awards | Vesting, Requisite Service Conditions [Member]</t>
  </si>
  <si>
    <t>2 years 5 months 1 day</t>
  </si>
  <si>
    <t>Fair value of restricted stock unit</t>
  </si>
  <si>
    <t>Unvested restricted stock awards | Vesting, Market Conditions [Member]</t>
  </si>
  <si>
    <t>4 years 5 months</t>
  </si>
  <si>
    <t>Unvested restricted stock awards | Vesting, Stock Price Performance [Member]</t>
  </si>
  <si>
    <t>1 year 7 months 20 days</t>
  </si>
  <si>
    <t>IPO [Member] | Unvested restricted stock awards</t>
  </si>
  <si>
    <t>Weighted average period</t>
  </si>
  <si>
    <t>1 year 8 months 12 days</t>
  </si>
  <si>
    <t>Stock-Based Compensation (Restricted Stock Units Activity) (Details) shares in Thousands</t>
  </si>
  <si>
    <t>Beginning balance (in dollars per share)</t>
  </si>
  <si>
    <t>Canceled (in dollars per share)</t>
  </si>
  <si>
    <t>Vested (in dollars per share)</t>
  </si>
  <si>
    <t>Ending balance (in dollars per share)</t>
  </si>
  <si>
    <t>Stock-Based Compensation (Restricted Stock Units Narrative) (Details) - USD ($) $ / shares in Units, $ in Millions</t>
  </si>
  <si>
    <t>Grant date fair value</t>
  </si>
  <si>
    <t>Intrinsic value of nonvested unit</t>
  </si>
  <si>
    <t>Restricted Stock Units (RSUs) | Weighted Average Grant Date Value Per Share</t>
  </si>
  <si>
    <t>Stock-Based Compensation (Employee Stock Purchase Plan Narrative) (Details) - USD ($) $ in Thousands</t>
  </si>
  <si>
    <t>2014 Employee Stock Purchase Plan | Employee Stock</t>
  </si>
  <si>
    <t>Maximum employee subscription rate</t>
  </si>
  <si>
    <t>Purchase price of common stock, percent</t>
  </si>
  <si>
    <t>85.00%</t>
  </si>
  <si>
    <t>Increase in shares authorized, percent of outstanding stock</t>
  </si>
  <si>
    <t>1.00%</t>
  </si>
  <si>
    <t>Stock-Based Compensation (Expense) (Details) - USD ($) $ in Thousands</t>
  </si>
  <si>
    <t>Employee Service Share-based Compensation, Allocation of Recognized Period Costs [Line Items]</t>
  </si>
  <si>
    <t>Restructuring and Other Exit Costs - Schedule of Restructuring and Other Exit Costs (Details) - USD ($) $ in Thousands</t>
  </si>
  <si>
    <t>Restructuring Reserve [Roll Forward]</t>
  </si>
  <si>
    <t>Accrued restructuring and other exit costs at December 31, 2015</t>
  </si>
  <si>
    <t>Cash paid for restructuring and other exit costs</t>
  </si>
  <si>
    <t>Accrued restructuring and other exit costs at December 31, 2016</t>
  </si>
  <si>
    <t>Employee termination costs</t>
  </si>
  <si>
    <t>Facility closing costs</t>
  </si>
  <si>
    <t>Total restructuring and other exit costs</t>
  </si>
  <si>
    <t>Income Taxes (Narrative) (Details) - USD ($) $ in Thousands</t>
  </si>
  <si>
    <t>Income Taxes (Income before Income Tax, Domestic and Foreign) (Details) - USD ($) $ in Thousands</t>
  </si>
  <si>
    <t>Domestic</t>
  </si>
  <si>
    <t>International</t>
  </si>
  <si>
    <t>Income Taxes (Components of Income Tax Expense (Benefit)) (Details) - USD ($) $ in Thousands</t>
  </si>
  <si>
    <t>Current:</t>
  </si>
  <si>
    <t>Federal</t>
  </si>
  <si>
    <t>State</t>
  </si>
  <si>
    <t>Foreign</t>
  </si>
  <si>
    <t>Total current provision</t>
  </si>
  <si>
    <t>Deferred:</t>
  </si>
  <si>
    <t>Total deferred benefit</t>
  </si>
  <si>
    <t>Total provision (benefit) for income taxes</t>
  </si>
  <si>
    <t>Income Taxes (Effective Income Tax Rate Reconciliation) (Details)</t>
  </si>
  <si>
    <t>U.S. federal statutory income tax rate</t>
  </si>
  <si>
    <t>34.00%</t>
  </si>
  <si>
    <t>State income taxes, net of federal benefit</t>
  </si>
  <si>
    <t>(2.10%)</t>
  </si>
  <si>
    <t>(1.40%)</t>
  </si>
  <si>
    <t>(0.10%)</t>
  </si>
  <si>
    <t>Foreign income at other than U.S. rates</t>
  </si>
  <si>
    <t>(14.40%)</t>
  </si>
  <si>
    <t>(31.00%)</t>
  </si>
  <si>
    <t>0.80%</t>
  </si>
  <si>
    <t>2.10%</t>
  </si>
  <si>
    <t>(31.50%)</t>
  </si>
  <si>
    <t>(4.40%)</t>
  </si>
  <si>
    <t>Meals and entertainment</t>
  </si>
  <si>
    <t>(1.50%)</t>
  </si>
  <si>
    <t>(14.20%)</t>
  </si>
  <si>
    <t>(1.70%)</t>
  </si>
  <si>
    <t>Acquisition and related items</t>
  </si>
  <si>
    <t>(8.60%)</t>
  </si>
  <si>
    <t>Non-deductible gifts</t>
  </si>
  <si>
    <t>(0.80%)</t>
  </si>
  <si>
    <t>Research and development tax credits</t>
  </si>
  <si>
    <t>7.20%</t>
  </si>
  <si>
    <t>42.30%</t>
  </si>
  <si>
    <t>4.70%</t>
  </si>
  <si>
    <t>Effective Income Tax Rate Reconciliation, Intercompany Financing Charges</t>
  </si>
  <si>
    <t>(4.90%)</t>
  </si>
  <si>
    <t>(11.20%)</t>
  </si>
  <si>
    <t>Other permanent items</t>
  </si>
  <si>
    <t>(0.50%)</t>
  </si>
  <si>
    <t>(1.60%)</t>
  </si>
  <si>
    <t>Provision to return adjustments</t>
  </si>
  <si>
    <t>0.60%</t>
  </si>
  <si>
    <t>(9.40%)</t>
  </si>
  <si>
    <t>(0.20%)</t>
  </si>
  <si>
    <t>Change in valuation allowance</t>
  </si>
  <si>
    <t>(9.50%)</t>
  </si>
  <si>
    <t>120.10%</t>
  </si>
  <si>
    <t>(32.20%)</t>
  </si>
  <si>
    <t>Effective income tax rate</t>
  </si>
  <si>
    <t>21.20%</t>
  </si>
  <si>
    <t>110.20%</t>
  </si>
  <si>
    <t>(0.90%)</t>
  </si>
  <si>
    <t>Income Taxes (Deferred Tax Assets and Liabilities) (Details) - USD ($) $ in Thousands</t>
  </si>
  <si>
    <t>Deferred Tax Assets:</t>
  </si>
  <si>
    <t>Accrued liabilities</t>
  </si>
  <si>
    <t>Net operating loss carryovers</t>
  </si>
  <si>
    <t>Research tax credit carryovers</t>
  </si>
  <si>
    <t>Other</t>
  </si>
  <si>
    <t>Less valuation allowance</t>
  </si>
  <si>
    <t>Deferred tax assets, net of valuation allowance</t>
  </si>
  <si>
    <t>Deferred Tax Liabilities:</t>
  </si>
  <si>
    <t>Intangible Liabilities</t>
  </si>
  <si>
    <t>Total deferred tax liabilities</t>
  </si>
  <si>
    <t>Net deferred tax assets (liability)</t>
  </si>
  <si>
    <t>Net deferred tax liabilities</t>
  </si>
  <si>
    <t>Income Taxes (Unrecognized Tax Benefits) (Details) - USD ($) $ in Thousands</t>
  </si>
  <si>
    <t>Reconciliation of Unrecognized Tax Benefits, Excluding Amounts Pertaining to Examined Tax Returns [Roll Forward]</t>
  </si>
  <si>
    <t>Increases related to current year tax positions</t>
  </si>
  <si>
    <t>Decreases related to prior year tax positions</t>
  </si>
  <si>
    <t>Income Taxes (Narrative K) (Details) - USD ($) $ in Thousands</t>
  </si>
  <si>
    <t>Tax Credit Carryforward [Line Items]</t>
  </si>
  <si>
    <t>Operating Loss Carryforwards [Line Items]</t>
  </si>
  <si>
    <t>Unremitted earnings of the subsidiaries outside of the United States</t>
  </si>
  <si>
    <t>Foreign Tax Authority</t>
  </si>
  <si>
    <t>Operating loss carryforwards</t>
  </si>
  <si>
    <t>Domestic Tax Authority</t>
  </si>
  <si>
    <t>State and Local Jurisdiction</t>
  </si>
  <si>
    <t>Research Tax Credit Carryforward | Foreign Tax Authority</t>
  </si>
  <si>
    <t>Tax credit carryforwards</t>
  </si>
  <si>
    <t>Research Tax Credit Carryforward | Domestic Tax Authority</t>
  </si>
  <si>
    <t>Research Tax Credit Carryforward | State and Local Jurisdiction</t>
  </si>
  <si>
    <t>Geographic Information (Details) - USD ($) $ in Thousands</t>
  </si>
  <si>
    <t>United States</t>
  </si>
  <si>
    <t>Other international</t>
  </si>
  <si>
    <t>UNITED KINGDOM</t>
  </si>
  <si>
    <t>Commitments and Contingencies (Details) - USD ($) $ in Millions</t>
  </si>
  <si>
    <t>Rental expense</t>
  </si>
  <si>
    <t>Rent expense for sublease rentals</t>
  </si>
  <si>
    <t>Purchase obligations</t>
  </si>
  <si>
    <t>Financial Standby Letter of Credit</t>
  </si>
  <si>
    <t>Other Commitments [Line Items]</t>
  </si>
  <si>
    <t>Letters of credit outstanding, amount</t>
  </si>
  <si>
    <t>Office Lease | Financial Standby Letter of Credit</t>
  </si>
  <si>
    <t>(Operating Leases, Future Minimum Payments Due) (Details) $ in Thousands</t>
  </si>
  <si>
    <t>Operating lease obligations</t>
  </si>
  <si>
    <t>Thereafter</t>
  </si>
  <si>
    <t>Operating sublease income</t>
  </si>
  <si>
    <t>Total lease obligations and sublease income</t>
  </si>
  <si>
    <t>Related Party Transactions (Details) $ in Millions</t>
  </si>
  <si>
    <t>Dec. 31, 2015USD ($)</t>
  </si>
  <si>
    <t>Dec. 31, 2016shares</t>
  </si>
  <si>
    <t>Related Party Transaction [Line Items]</t>
  </si>
  <si>
    <t>Number of holders considered to be related parties | shares</t>
  </si>
  <si>
    <t>Affiliated Entity</t>
  </si>
  <si>
    <t>Revenue from related parties</t>
  </si>
  <si>
    <t>Accounts payable and accrued expenses, related parties</t>
  </si>
  <si>
    <t>Fox [Member]</t>
  </si>
  <si>
    <t>Subsequent Events (Details) - USD ($)</t>
  </si>
  <si>
    <t>Feb. 22, 2017</t>
  </si>
  <si>
    <t>Jan. 18, 2017</t>
  </si>
  <si>
    <t>Subsequent Event [Line Items]</t>
  </si>
  <si>
    <t>Revenue generated in intent marketing solution</t>
  </si>
  <si>
    <t>One-time termination benefits</t>
  </si>
  <si>
    <t>Annualized cash compensation expense</t>
  </si>
  <si>
    <t>Subsequent Event</t>
  </si>
  <si>
    <t>Developed Technology Rights And Customer Relationship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_(&quot;$ &quot;#,##0.000_);_(&quot;$ &quot;(#,##0.000)" numFmtId="169"/>
    <numFmt formatCode="_(&quot;$ &quot;#,##0.0000000_);_(&quot;$ &quot;(#,##0.0000000)" numFmtId="170"/>
    <numFmt formatCode="#,##0.00000_);(#,##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597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49444228</v>
      </c>
    </row>
    <row r="14" spans="1:4">
      <c r="A14" s="4" t="s">
        <v>23</v>
      </c>
      <c r="B14" s="4" t="s">
        <v>24</v>
      </c>
    </row>
    <row r="15" spans="1:4">
      <c r="A15" s="4" t="s">
        <v>25</v>
      </c>
      <c r="B15" s="4" t="s">
        <v>26</v>
      </c>
    </row>
    <row r="16" spans="1:4">
      <c r="A16" s="4" t="s">
        <v>27</v>
      </c>
      <c r="B16" s="4" t="s">
        <v>26</v>
      </c>
    </row>
    <row r="17" spans="1:4">
      <c r="A17" s="4" t="s">
        <v>28</v>
      </c>
      <c r="D17" s="6" t="n">
        <v>42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1010</v>
      </c>
      <c r="B1" s="2" t="s">
        <v>1011</v>
      </c>
      <c r="C1" s="2" t="s">
        <v>1012</v>
      </c>
      <c r="D1" s="2" t="s">
        <v>2</v>
      </c>
      <c r="E1" s="2" t="s">
        <v>30</v>
      </c>
      <c r="F1" s="2" t="s">
        <v>61</v>
      </c>
    </row>
    <row r="2" spans="1:6">
      <c r="A2" s="3" t="s">
        <v>1013</v>
      </c>
    </row>
    <row r="3" spans="1:6">
      <c r="A3" s="4" t="s">
        <v>1014</v>
      </c>
      <c r="D3" s="7" t="n">
        <v>278221000</v>
      </c>
      <c r="E3" s="7" t="n">
        <v>248484000</v>
      </c>
      <c r="F3" s="7" t="n">
        <v>125295000</v>
      </c>
    </row>
    <row r="4" spans="1:6">
      <c r="A4" s="4" t="s">
        <v>1015</v>
      </c>
      <c r="D4" s="5" t="n">
        <v>3316000</v>
      </c>
      <c r="E4" s="5" t="n">
        <v>0</v>
      </c>
      <c r="F4" s="5" t="n">
        <v>0</v>
      </c>
    </row>
    <row r="5" spans="1:6">
      <c r="A5" s="4" t="s">
        <v>1016</v>
      </c>
      <c r="D5" s="5" t="n">
        <v>28694000</v>
      </c>
      <c r="E5" s="5" t="n">
        <v>30584000</v>
      </c>
      <c r="F5" s="5" t="n">
        <v>23846000</v>
      </c>
    </row>
    <row r="6" spans="1:6">
      <c r="A6" s="4" t="s">
        <v>1017</v>
      </c>
    </row>
    <row r="7" spans="1:6">
      <c r="A7" s="3" t="s">
        <v>1013</v>
      </c>
    </row>
    <row r="8" spans="1:6">
      <c r="A8" s="4" t="s">
        <v>1014</v>
      </c>
      <c r="C8" s="7" t="n">
        <v>40900000</v>
      </c>
    </row>
    <row r="9" spans="1:6">
      <c r="A9" s="4" t="s">
        <v>1015</v>
      </c>
      <c r="C9" s="7" t="n">
        <v>500000</v>
      </c>
    </row>
    <row r="10" spans="1:6">
      <c r="A10" s="4" t="s">
        <v>1016</v>
      </c>
      <c r="B10" s="7" t="n">
        <v>4100000</v>
      </c>
    </row>
    <row r="11" spans="1:6">
      <c r="A11" s="4" t="s">
        <v>697</v>
      </c>
    </row>
    <row r="12" spans="1:6">
      <c r="A12" s="3" t="s">
        <v>1013</v>
      </c>
    </row>
    <row r="13" spans="1:6">
      <c r="A13" s="4" t="s">
        <v>698</v>
      </c>
      <c r="D13" s="5" t="n">
        <v>23500000</v>
      </c>
      <c r="E13" s="7" t="n">
        <v>0</v>
      </c>
      <c r="F13" s="7" t="n">
        <v>0</v>
      </c>
    </row>
    <row r="14" spans="1:6">
      <c r="A14" s="4" t="s">
        <v>1018</v>
      </c>
    </row>
    <row r="15" spans="1:6">
      <c r="A15" s="3" t="s">
        <v>1013</v>
      </c>
    </row>
    <row r="16" spans="1:6">
      <c r="A16" s="4" t="s">
        <v>698</v>
      </c>
      <c r="D16" s="7" t="n">
        <v>235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9423</v>
      </c>
      <c r="C3" s="7" t="n">
        <v>116499</v>
      </c>
    </row>
    <row r="4" spans="1:3">
      <c r="A4" s="4" t="s">
        <v>33</v>
      </c>
      <c r="B4" s="5" t="n">
        <v>40550</v>
      </c>
      <c r="C4" s="5" t="n">
        <v>23249</v>
      </c>
    </row>
    <row r="5" spans="1:3">
      <c r="A5" s="4" t="s">
        <v>34</v>
      </c>
      <c r="B5" s="5" t="n">
        <v>192064</v>
      </c>
      <c r="C5" s="5" t="n">
        <v>218235</v>
      </c>
    </row>
    <row r="6" spans="1:3">
      <c r="A6" s="4" t="s">
        <v>35</v>
      </c>
      <c r="B6" s="5" t="n">
        <v>9540</v>
      </c>
      <c r="C6" s="5" t="n">
        <v>7724</v>
      </c>
    </row>
    <row r="7" spans="1:3">
      <c r="A7" s="4" t="s">
        <v>36</v>
      </c>
      <c r="B7" s="5" t="n">
        <v>391577</v>
      </c>
      <c r="C7" s="5" t="n">
        <v>365707</v>
      </c>
    </row>
    <row r="8" spans="1:3">
      <c r="A8" s="4" t="s">
        <v>37</v>
      </c>
      <c r="B8" s="5" t="n">
        <v>0</v>
      </c>
      <c r="C8" s="5" t="n">
        <v>13483</v>
      </c>
    </row>
    <row r="9" spans="1:3">
      <c r="A9" s="4" t="s">
        <v>38</v>
      </c>
      <c r="B9" s="5" t="n">
        <v>36246</v>
      </c>
      <c r="C9" s="5" t="n">
        <v>25403</v>
      </c>
    </row>
    <row r="10" spans="1:3">
      <c r="A10" s="4" t="s">
        <v>39</v>
      </c>
      <c r="B10" s="5" t="n">
        <v>16522</v>
      </c>
      <c r="C10" s="5" t="n">
        <v>13929</v>
      </c>
    </row>
    <row r="11" spans="1:3">
      <c r="A11" s="4" t="s">
        <v>40</v>
      </c>
      <c r="B11" s="5" t="n">
        <v>2921</v>
      </c>
      <c r="C11" s="5" t="n">
        <v>1726</v>
      </c>
    </row>
    <row r="12" spans="1:3">
      <c r="A12" s="4" t="s">
        <v>41</v>
      </c>
      <c r="B12" s="5" t="n">
        <v>6804</v>
      </c>
      <c r="C12" s="5" t="n">
        <v>50783</v>
      </c>
    </row>
    <row r="13" spans="1:3">
      <c r="A13" s="4" t="s">
        <v>42</v>
      </c>
      <c r="B13" s="5" t="n">
        <v>65705</v>
      </c>
      <c r="C13" s="5" t="n">
        <v>65705</v>
      </c>
    </row>
    <row r="14" spans="1:3">
      <c r="A14" s="4" t="s">
        <v>43</v>
      </c>
      <c r="B14" s="5" t="n">
        <v>519775</v>
      </c>
      <c r="C14" s="5" t="n">
        <v>536736</v>
      </c>
    </row>
    <row r="15" spans="1:3">
      <c r="A15" s="3" t="s">
        <v>44</v>
      </c>
    </row>
    <row r="16" spans="1:3">
      <c r="A16" s="4" t="s">
        <v>45</v>
      </c>
      <c r="B16" s="5" t="n">
        <v>214903</v>
      </c>
      <c r="C16" s="5" t="n">
        <v>247967</v>
      </c>
    </row>
    <row r="17" spans="1:3">
      <c r="A17" s="4" t="s">
        <v>46</v>
      </c>
      <c r="B17" s="5" t="n">
        <v>3534</v>
      </c>
      <c r="C17" s="5" t="n">
        <v>2196</v>
      </c>
    </row>
    <row r="18" spans="1:3">
      <c r="A18" s="4" t="s">
        <v>47</v>
      </c>
      <c r="B18" s="5" t="n">
        <v>218437</v>
      </c>
      <c r="C18" s="5" t="n">
        <v>250163</v>
      </c>
    </row>
    <row r="19" spans="1:3">
      <c r="A19" s="4" t="s">
        <v>48</v>
      </c>
      <c r="B19" s="5" t="n">
        <v>1783</v>
      </c>
      <c r="C19" s="5" t="n">
        <v>2247</v>
      </c>
    </row>
    <row r="20" spans="1:3">
      <c r="A20" s="4" t="s">
        <v>48</v>
      </c>
      <c r="B20" s="5" t="n">
        <v>42</v>
      </c>
      <c r="C20" s="5" t="n">
        <v>6225</v>
      </c>
    </row>
    <row r="21" spans="1:3">
      <c r="A21" s="4" t="s">
        <v>49</v>
      </c>
      <c r="B21" s="5" t="n">
        <v>220262</v>
      </c>
      <c r="C21" s="5" t="n">
        <v>258635</v>
      </c>
    </row>
    <row r="22" spans="1:3">
      <c r="A22" s="4" t="s">
        <v>50</v>
      </c>
      <c r="B22" s="4" t="s">
        <v>51</v>
      </c>
      <c r="C22" s="4" t="s">
        <v>51</v>
      </c>
    </row>
    <row r="23" spans="1:3">
      <c r="A23" s="3" t="s">
        <v>52</v>
      </c>
    </row>
    <row r="24" spans="1:3">
      <c r="A24" s="4" t="s">
        <v>53</v>
      </c>
      <c r="B24" s="5" t="n">
        <v>0</v>
      </c>
      <c r="C24" s="5" t="n">
        <v>0</v>
      </c>
    </row>
    <row r="25" spans="1:3">
      <c r="A25" s="4" t="s">
        <v>54</v>
      </c>
      <c r="B25" s="5" t="n">
        <v>0</v>
      </c>
      <c r="C25" s="5" t="n">
        <v>0</v>
      </c>
    </row>
    <row r="26" spans="1:3">
      <c r="A26" s="4" t="s">
        <v>55</v>
      </c>
      <c r="B26" s="5" t="n">
        <v>398787</v>
      </c>
      <c r="C26" s="5" t="n">
        <v>358406</v>
      </c>
    </row>
    <row r="27" spans="1:3">
      <c r="A27" s="4" t="s">
        <v>56</v>
      </c>
      <c r="B27" s="5" t="n">
        <v>-273</v>
      </c>
      <c r="C27" s="5" t="n">
        <v>-15</v>
      </c>
    </row>
    <row r="28" spans="1:3">
      <c r="A28" s="4" t="s">
        <v>57</v>
      </c>
      <c r="B28" s="5" t="n">
        <v>-99001</v>
      </c>
      <c r="C28" s="5" t="n">
        <v>-80290</v>
      </c>
    </row>
    <row r="29" spans="1:3">
      <c r="A29" s="4" t="s">
        <v>58</v>
      </c>
      <c r="B29" s="5" t="n">
        <v>299513</v>
      </c>
      <c r="C29" s="5" t="n">
        <v>278101</v>
      </c>
    </row>
    <row r="30" spans="1:3">
      <c r="A30" s="4" t="s">
        <v>59</v>
      </c>
      <c r="B30" s="7" t="n">
        <v>519775</v>
      </c>
      <c r="C30" s="7" t="n">
        <v>536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3</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78</v>
      </c>
      <c r="B13" s="4" t="s">
        <v>279</v>
      </c>
    </row>
    <row r="14" spans="1:2">
      <c r="A14" s="4" t="s">
        <v>241</v>
      </c>
      <c r="B14" s="4" t="s">
        <v>280</v>
      </c>
    </row>
    <row r="15" spans="1:2">
      <c r="A15" s="4" t="s">
        <v>281</v>
      </c>
      <c r="B15" s="4" t="s">
        <v>282</v>
      </c>
    </row>
    <row r="16" spans="1:2">
      <c r="A16" s="4" t="s">
        <v>238</v>
      </c>
      <c r="B16" s="4" t="s">
        <v>283</v>
      </c>
    </row>
    <row r="17" spans="1:2">
      <c r="A17" s="4" t="s">
        <v>244</v>
      </c>
      <c r="B17" s="4" t="s">
        <v>284</v>
      </c>
    </row>
    <row r="18" spans="1:2">
      <c r="A18" s="4" t="s">
        <v>205</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14</v>
      </c>
      <c r="B24" s="4" t="s">
        <v>296</v>
      </c>
    </row>
    <row r="25" spans="1:2">
      <c r="A25" s="4" t="s">
        <v>297</v>
      </c>
      <c r="B25" s="4" t="s">
        <v>298</v>
      </c>
    </row>
    <row r="26" spans="1:2">
      <c r="A26" s="4" t="s">
        <v>299</v>
      </c>
      <c r="B26" s="4" t="s">
        <v>300</v>
      </c>
    </row>
    <row r="27" spans="1:2">
      <c r="A27" s="4" t="s">
        <v>217</v>
      </c>
      <c r="B27" s="4" t="s">
        <v>301</v>
      </c>
    </row>
    <row r="28" spans="1:2">
      <c r="A28" s="4" t="s">
        <v>42</v>
      </c>
      <c r="B28" s="4" t="s">
        <v>302</v>
      </c>
    </row>
    <row r="29" spans="1:2">
      <c r="A29" s="4" t="s">
        <v>303</v>
      </c>
      <c r="B29" s="4" t="s">
        <v>304</v>
      </c>
    </row>
    <row r="30" spans="1:2">
      <c r="A30" s="4" t="s">
        <v>305</v>
      </c>
      <c r="B30" s="4" t="s">
        <v>306</v>
      </c>
    </row>
    <row r="31" spans="1:2">
      <c r="A31" s="4" t="s">
        <v>307</v>
      </c>
      <c r="B31" s="4" t="s">
        <v>308</v>
      </c>
    </row>
    <row r="32" spans="1:2">
      <c r="A32" s="4" t="s">
        <v>309</v>
      </c>
      <c r="B32" s="4" t="s">
        <v>310</v>
      </c>
    </row>
    <row r="33" spans="1:2">
      <c r="A33" s="4" t="s">
        <v>311</v>
      </c>
      <c r="B33" s="4" t="s">
        <v>312</v>
      </c>
    </row>
    <row r="34" spans="1:2">
      <c r="A34" s="4" t="s">
        <v>313</v>
      </c>
      <c r="B3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v>
      </c>
      <c r="B1" s="2" t="s">
        <v>2</v>
      </c>
      <c r="C1" s="2" t="s">
        <v>30</v>
      </c>
      <c r="D1" s="2" t="s">
        <v>61</v>
      </c>
    </row>
    <row r="2" spans="1:4">
      <c r="A2" s="4" t="s">
        <v>62</v>
      </c>
      <c r="B2" s="8" t="n">
        <v>1e-05</v>
      </c>
      <c r="C2" s="8" t="n">
        <v>1e-05</v>
      </c>
      <c r="D2" s="8" t="n">
        <v>1e-05</v>
      </c>
    </row>
    <row r="3" spans="1:4">
      <c r="A3" s="4" t="s">
        <v>63</v>
      </c>
      <c r="B3" s="5" t="n">
        <v>500000000</v>
      </c>
      <c r="C3" s="5" t="n">
        <v>500000000</v>
      </c>
      <c r="D3" s="5" t="n">
        <v>500000000</v>
      </c>
    </row>
    <row r="4" spans="1:4">
      <c r="A4" s="4" t="s">
        <v>64</v>
      </c>
      <c r="B4" s="5" t="n">
        <v>49378000</v>
      </c>
      <c r="C4" s="5" t="n">
        <v>46600000</v>
      </c>
      <c r="D4" s="5" t="n">
        <v>37192000</v>
      </c>
    </row>
    <row r="5" spans="1:4">
      <c r="A5" s="4" t="s">
        <v>65</v>
      </c>
      <c r="B5" s="5" t="n">
        <v>49378000</v>
      </c>
      <c r="C5" s="5" t="n">
        <v>46600000</v>
      </c>
      <c r="D5" s="5" t="n">
        <v>37192000</v>
      </c>
    </row>
    <row r="6" spans="1:4">
      <c r="A6" s="4" t="s">
        <v>66</v>
      </c>
    </row>
    <row r="7" spans="1:4">
      <c r="A7" s="4" t="s">
        <v>67</v>
      </c>
      <c r="B7" s="8" t="n">
        <v>1e-05</v>
      </c>
      <c r="C7" s="8" t="n">
        <v>1e-05</v>
      </c>
      <c r="D7" s="8" t="n">
        <v>1e-05</v>
      </c>
    </row>
    <row r="8" spans="1:4">
      <c r="A8" s="4" t="s">
        <v>68</v>
      </c>
      <c r="B8" s="5" t="n">
        <v>10000000</v>
      </c>
      <c r="C8" s="5" t="n">
        <v>10000000</v>
      </c>
      <c r="D8" s="5" t="n">
        <v>10000000</v>
      </c>
    </row>
    <row r="9" spans="1:4">
      <c r="A9" s="4" t="s">
        <v>69</v>
      </c>
      <c r="B9" s="5" t="n">
        <v>0</v>
      </c>
      <c r="C9" s="5" t="n">
        <v>0</v>
      </c>
      <c r="D9" s="5" t="n">
        <v>0</v>
      </c>
    </row>
    <row r="10" spans="1:4">
      <c r="A10" s="4" t="s">
        <v>70</v>
      </c>
      <c r="B10" s="5" t="n">
        <v>0</v>
      </c>
      <c r="C10" s="5" t="n">
        <v>0</v>
      </c>
      <c r="D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0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0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5</v>
      </c>
      <c r="B1" s="2" t="s">
        <v>1</v>
      </c>
    </row>
    <row r="2" spans="1:2">
      <c r="B2" s="2" t="s">
        <v>2</v>
      </c>
    </row>
    <row r="3" spans="1:2">
      <c r="A3" s="3" t="s">
        <v>20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c r="B8" s="4" t="s">
        <v>342</v>
      </c>
    </row>
    <row r="9" spans="1:2">
      <c r="A9" s="4" t="s">
        <v>343</v>
      </c>
    </row>
    <row r="10" spans="1:2">
      <c r="A10" s="3" t="s">
        <v>335</v>
      </c>
    </row>
    <row r="11" spans="1:2">
      <c r="A11" s="4" t="s">
        <v>339</v>
      </c>
      <c r="B11" s="4" t="s">
        <v>344</v>
      </c>
    </row>
    <row r="12" spans="1:2">
      <c r="A12" s="4" t="s">
        <v>341</v>
      </c>
      <c r="B12" s="4" t="s">
        <v>345</v>
      </c>
    </row>
    <row r="13" spans="1:2">
      <c r="A13" s="4" t="s">
        <v>346</v>
      </c>
    </row>
    <row r="14" spans="1:2">
      <c r="A14" s="3" t="s">
        <v>335</v>
      </c>
    </row>
    <row r="15" spans="1:2">
      <c r="A15" s="4" t="s">
        <v>339</v>
      </c>
      <c r="B15" s="4" t="s">
        <v>347</v>
      </c>
    </row>
    <row r="16" spans="1:2">
      <c r="A16" s="4" t="s">
        <v>341</v>
      </c>
      <c r="B16"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49</v>
      </c>
      <c r="B1" s="2" t="s">
        <v>1</v>
      </c>
    </row>
    <row r="2" spans="1:2">
      <c r="B2" s="2" t="s">
        <v>2</v>
      </c>
    </row>
    <row r="3" spans="1:2">
      <c r="A3" s="3" t="s">
        <v>221</v>
      </c>
    </row>
    <row r="4" spans="1:2">
      <c r="A4" s="4" t="s">
        <v>350</v>
      </c>
      <c r="B4" s="4" t="s">
        <v>351</v>
      </c>
    </row>
    <row r="5" spans="1:2">
      <c r="A5" s="4" t="s">
        <v>316</v>
      </c>
      <c r="B5" s="4" t="s">
        <v>317</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27</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64</v>
      </c>
      <c r="B1" s="2" t="s">
        <v>1</v>
      </c>
    </row>
    <row r="2" spans="1:2">
      <c r="B2" s="2" t="s">
        <v>2</v>
      </c>
    </row>
    <row r="3" spans="1:2">
      <c r="A3" s="3" t="s">
        <v>231</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61</v>
      </c>
    </row>
    <row r="3" spans="1:4">
      <c r="A3" s="3" t="s">
        <v>72</v>
      </c>
    </row>
    <row r="4" spans="1:4">
      <c r="A4" s="4" t="s">
        <v>73</v>
      </c>
      <c r="B4" s="7" t="n">
        <v>278221</v>
      </c>
      <c r="C4" s="7" t="n">
        <v>248484</v>
      </c>
      <c r="D4" s="7" t="n">
        <v>125295</v>
      </c>
    </row>
    <row r="5" spans="1:4">
      <c r="A5" s="3" t="s">
        <v>74</v>
      </c>
    </row>
    <row r="6" spans="1:4">
      <c r="A6" s="4" t="s">
        <v>75</v>
      </c>
      <c r="B6" s="5" t="n">
        <v>73247</v>
      </c>
      <c r="C6" s="5" t="n">
        <v>58495</v>
      </c>
      <c r="D6" s="5" t="n">
        <v>20754</v>
      </c>
    </row>
    <row r="7" spans="1:4">
      <c r="A7" s="4" t="s">
        <v>76</v>
      </c>
      <c r="B7" s="5" t="n">
        <v>83328</v>
      </c>
      <c r="C7" s="5" t="n">
        <v>83333</v>
      </c>
      <c r="D7" s="5" t="n">
        <v>43203</v>
      </c>
    </row>
    <row r="8" spans="1:4">
      <c r="A8" s="4" t="s">
        <v>77</v>
      </c>
      <c r="B8" s="5" t="n">
        <v>51184</v>
      </c>
      <c r="C8" s="5" t="n">
        <v>42055</v>
      </c>
      <c r="D8" s="5" t="n">
        <v>22718</v>
      </c>
    </row>
    <row r="9" spans="1:4">
      <c r="A9" s="4" t="s">
        <v>78</v>
      </c>
      <c r="B9" s="5" t="n">
        <v>68570</v>
      </c>
      <c r="C9" s="5" t="n">
        <v>70199</v>
      </c>
      <c r="D9" s="5" t="n">
        <v>57398</v>
      </c>
    </row>
    <row r="10" spans="1:4">
      <c r="A10" s="4" t="s">
        <v>79</v>
      </c>
      <c r="B10" s="5" t="n">
        <v>3316</v>
      </c>
      <c r="C10" s="5" t="n">
        <v>0</v>
      </c>
      <c r="D10" s="5" t="n">
        <v>0</v>
      </c>
    </row>
    <row r="11" spans="1:4">
      <c r="A11" s="4" t="s">
        <v>80</v>
      </c>
      <c r="B11" s="5" t="n">
        <v>23473</v>
      </c>
      <c r="C11" s="5" t="n">
        <v>0</v>
      </c>
      <c r="D11" s="5" t="n">
        <v>0</v>
      </c>
    </row>
    <row r="12" spans="1:4">
      <c r="A12" s="4" t="s">
        <v>81</v>
      </c>
      <c r="B12" s="5" t="n">
        <v>303118</v>
      </c>
      <c r="C12" s="5" t="n">
        <v>254082</v>
      </c>
      <c r="D12" s="5" t="n">
        <v>144073</v>
      </c>
    </row>
    <row r="13" spans="1:4">
      <c r="A13" s="4" t="s">
        <v>82</v>
      </c>
      <c r="B13" s="5" t="n">
        <v>-24897</v>
      </c>
      <c r="C13" s="5" t="n">
        <v>-5598</v>
      </c>
      <c r="D13" s="5" t="n">
        <v>-18778</v>
      </c>
    </row>
    <row r="14" spans="1:4">
      <c r="A14" s="3" t="s">
        <v>83</v>
      </c>
    </row>
    <row r="15" spans="1:4">
      <c r="A15" s="4" t="s">
        <v>84</v>
      </c>
      <c r="B15" s="5" t="n">
        <v>-491</v>
      </c>
      <c r="C15" s="5" t="n">
        <v>-59</v>
      </c>
      <c r="D15" s="5" t="n">
        <v>110</v>
      </c>
    </row>
    <row r="16" spans="1:4">
      <c r="A16" s="4" t="s">
        <v>85</v>
      </c>
      <c r="B16" s="5" t="n">
        <v>554</v>
      </c>
      <c r="C16" s="5" t="n">
        <v>0</v>
      </c>
      <c r="D16" s="5" t="n">
        <v>0</v>
      </c>
    </row>
    <row r="17" spans="1:4">
      <c r="A17" s="4" t="s">
        <v>86</v>
      </c>
      <c r="B17" s="5" t="n">
        <v>0</v>
      </c>
      <c r="C17" s="5" t="n">
        <v>0</v>
      </c>
      <c r="D17" s="5" t="n">
        <v>732</v>
      </c>
    </row>
    <row r="18" spans="1:4">
      <c r="A18" s="4" t="s">
        <v>87</v>
      </c>
      <c r="B18" s="5" t="n">
        <v>-939</v>
      </c>
      <c r="C18" s="5" t="n">
        <v>-1400</v>
      </c>
      <c r="D18" s="5" t="n">
        <v>-1119</v>
      </c>
    </row>
    <row r="19" spans="1:4">
      <c r="A19" s="4" t="s">
        <v>88</v>
      </c>
      <c r="B19" s="5" t="n">
        <v>-1984</v>
      </c>
      <c r="C19" s="5" t="n">
        <v>-1459</v>
      </c>
      <c r="D19" s="5" t="n">
        <v>-277</v>
      </c>
    </row>
    <row r="20" spans="1:4">
      <c r="A20" s="4" t="s">
        <v>89</v>
      </c>
      <c r="B20" s="5" t="n">
        <v>-22913</v>
      </c>
      <c r="C20" s="5" t="n">
        <v>-4139</v>
      </c>
      <c r="D20" s="5" t="n">
        <v>-18501</v>
      </c>
    </row>
    <row r="21" spans="1:4">
      <c r="A21" s="4" t="s">
        <v>90</v>
      </c>
      <c r="B21" s="5" t="n">
        <v>-4860</v>
      </c>
      <c r="C21" s="5" t="n">
        <v>-4561</v>
      </c>
      <c r="D21" s="5" t="n">
        <v>172</v>
      </c>
    </row>
    <row r="22" spans="1:4">
      <c r="A22" s="4" t="s">
        <v>91</v>
      </c>
      <c r="B22" s="5" t="n">
        <v>-18053</v>
      </c>
      <c r="C22" s="5" t="n">
        <v>422</v>
      </c>
      <c r="D22" s="5" t="n">
        <v>-18673</v>
      </c>
    </row>
    <row r="23" spans="1:4">
      <c r="A23" s="4" t="s">
        <v>92</v>
      </c>
      <c r="B23" s="5" t="n">
        <v>0</v>
      </c>
      <c r="C23" s="5" t="n">
        <v>0</v>
      </c>
      <c r="D23" s="5" t="n">
        <v>-1116</v>
      </c>
    </row>
    <row r="24" spans="1:4">
      <c r="A24" s="4" t="s">
        <v>93</v>
      </c>
      <c r="B24" s="7" t="n">
        <v>-18053</v>
      </c>
      <c r="C24" s="7" t="n">
        <v>422</v>
      </c>
      <c r="D24" s="7" t="n">
        <v>-19789</v>
      </c>
    </row>
    <row r="25" spans="1:4">
      <c r="A25" s="3" t="s">
        <v>94</v>
      </c>
    </row>
    <row r="26" spans="1:4">
      <c r="A26" s="4" t="s">
        <v>95</v>
      </c>
      <c r="B26" s="9" t="n">
        <v>-0.39</v>
      </c>
      <c r="C26" s="9" t="n">
        <v>0.01</v>
      </c>
      <c r="D26" s="9" t="n">
        <v>-0.7</v>
      </c>
    </row>
    <row r="27" spans="1:4">
      <c r="A27" s="4" t="s">
        <v>96</v>
      </c>
      <c r="B27" s="9" t="n">
        <v>-0.39</v>
      </c>
      <c r="C27" s="9" t="n">
        <v>0.01</v>
      </c>
      <c r="D27" s="9" t="n">
        <v>-0.7</v>
      </c>
    </row>
    <row r="28" spans="1:4">
      <c r="A28" s="3" t="s">
        <v>94</v>
      </c>
    </row>
    <row r="29" spans="1:4">
      <c r="A29" s="4" t="s">
        <v>97</v>
      </c>
      <c r="B29" s="5" t="n">
        <v>46655</v>
      </c>
      <c r="C29" s="5" t="n">
        <v>39663</v>
      </c>
      <c r="D29" s="5" t="n">
        <v>28217</v>
      </c>
    </row>
    <row r="30" spans="1:4">
      <c r="A30" s="4" t="s">
        <v>98</v>
      </c>
      <c r="B30" s="5" t="n">
        <v>46655</v>
      </c>
      <c r="C30" s="5" t="n">
        <v>44495</v>
      </c>
      <c r="D30" s="5" t="n">
        <v>282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7</v>
      </c>
      <c r="B1" s="2" t="s">
        <v>1</v>
      </c>
    </row>
    <row r="2" spans="1:2">
      <c r="B2" s="2" t="s">
        <v>2</v>
      </c>
    </row>
    <row r="3" spans="1:2">
      <c r="A3" s="3" t="s">
        <v>234</v>
      </c>
    </row>
    <row r="4" spans="1:2">
      <c r="A4" s="4" t="s">
        <v>368</v>
      </c>
      <c r="B4"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34</v>
      </c>
    </row>
    <row r="4" spans="1:2">
      <c r="A4" s="4" t="s">
        <v>371</v>
      </c>
      <c r="B4"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39</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4</v>
      </c>
      <c r="B1" s="2" t="s">
        <v>1</v>
      </c>
    </row>
    <row r="2" spans="1:2">
      <c r="B2" s="2" t="s">
        <v>2</v>
      </c>
    </row>
    <row r="3" spans="1:2">
      <c r="A3" s="3" t="s">
        <v>242</v>
      </c>
    </row>
    <row r="4" spans="1:2">
      <c r="A4" s="4" t="s">
        <v>385</v>
      </c>
      <c r="B4"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98</v>
      </c>
      <c r="B1" s="2" t="s">
        <v>1</v>
      </c>
    </row>
    <row r="2" spans="1:2">
      <c r="B2" s="2" t="s">
        <v>2</v>
      </c>
    </row>
    <row r="3" spans="1:2">
      <c r="A3" s="3" t="s">
        <v>399</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4</v>
      </c>
      <c r="B1" s="2" t="s">
        <v>1</v>
      </c>
    </row>
    <row r="2" spans="1:2">
      <c r="B2" s="2" t="s">
        <v>2</v>
      </c>
    </row>
    <row r="3" spans="1:2">
      <c r="A3" s="3" t="s">
        <v>251</v>
      </c>
    </row>
    <row r="4" spans="1:2">
      <c r="A4" s="4" t="s">
        <v>405</v>
      </c>
      <c r="B4" s="4" t="s">
        <v>4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7</v>
      </c>
      <c r="B1" s="2" t="s">
        <v>408</v>
      </c>
      <c r="C1" s="2" t="s">
        <v>61</v>
      </c>
    </row>
    <row r="2" spans="1:3">
      <c r="A2" s="3" t="s">
        <v>409</v>
      </c>
    </row>
    <row r="3" spans="1:3">
      <c r="A3" s="4" t="s">
        <v>410</v>
      </c>
      <c r="B3" s="5" t="n">
        <v>6432445</v>
      </c>
      <c r="C3" s="5" t="n">
        <v>6432000</v>
      </c>
    </row>
    <row r="4" spans="1:3">
      <c r="A4" s="4" t="s">
        <v>411</v>
      </c>
      <c r="B4" s="5" t="n">
        <v>13541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3"/>
    <col customWidth="1" max="5" min="5" width="26"/>
    <col customWidth="1" max="6" min="6" width="21"/>
  </cols>
  <sheetData>
    <row r="1" spans="1:6">
      <c r="A1" s="1" t="s">
        <v>412</v>
      </c>
      <c r="B1" s="2" t="s">
        <v>413</v>
      </c>
      <c r="C1" s="2" t="s">
        <v>414</v>
      </c>
      <c r="D1" s="2" t="s">
        <v>415</v>
      </c>
      <c r="E1" s="2" t="s">
        <v>416</v>
      </c>
      <c r="F1" s="2" t="s">
        <v>417</v>
      </c>
    </row>
    <row r="2" spans="1:6">
      <c r="A2" s="3" t="s">
        <v>203</v>
      </c>
    </row>
    <row r="3" spans="1:6">
      <c r="A3" s="4" t="s">
        <v>418</v>
      </c>
      <c r="D3" s="5" t="n">
        <v>1</v>
      </c>
    </row>
    <row r="4" spans="1:6">
      <c r="A4" s="4" t="s">
        <v>419</v>
      </c>
      <c r="D4" s="4" t="s">
        <v>420</v>
      </c>
    </row>
    <row r="5" spans="1:6">
      <c r="A5" s="4" t="s">
        <v>421</v>
      </c>
      <c r="D5" s="7" t="n">
        <v>0</v>
      </c>
      <c r="E5" s="7" t="n">
        <v>0</v>
      </c>
      <c r="F5" s="7" t="n">
        <v>0</v>
      </c>
    </row>
    <row r="6" spans="1:6">
      <c r="A6" s="4" t="s">
        <v>422</v>
      </c>
      <c r="D6" s="4" t="s">
        <v>423</v>
      </c>
    </row>
    <row r="7" spans="1:6">
      <c r="A7" s="4" t="s">
        <v>424</v>
      </c>
      <c r="D7" s="7" t="n">
        <v>100000</v>
      </c>
      <c r="E7" s="5" t="n">
        <v>300000</v>
      </c>
    </row>
    <row r="8" spans="1:6">
      <c r="A8" s="4" t="s">
        <v>425</v>
      </c>
      <c r="E8" s="5" t="n">
        <v>0</v>
      </c>
    </row>
    <row r="9" spans="1:6">
      <c r="A9" s="4" t="s">
        <v>426</v>
      </c>
      <c r="D9" s="5" t="n">
        <v>700000</v>
      </c>
      <c r="E9" s="5" t="n">
        <v>1000000</v>
      </c>
      <c r="F9" s="5" t="n">
        <v>300000</v>
      </c>
    </row>
    <row r="10" spans="1:6">
      <c r="A10" s="4" t="s">
        <v>427</v>
      </c>
      <c r="D10" s="5" t="n">
        <v>1100000</v>
      </c>
      <c r="E10" s="5" t="n">
        <v>200000</v>
      </c>
      <c r="F10" s="5" t="n">
        <v>600000</v>
      </c>
    </row>
    <row r="11" spans="1:6">
      <c r="A11" s="3" t="s">
        <v>409</v>
      </c>
    </row>
    <row r="12" spans="1:6">
      <c r="A12" s="4" t="s">
        <v>87</v>
      </c>
      <c r="D12" s="7" t="n">
        <v>-939000</v>
      </c>
      <c r="E12" s="7" t="n">
        <v>-1400000</v>
      </c>
      <c r="F12" s="7" t="n">
        <v>-1119000</v>
      </c>
    </row>
    <row r="13" spans="1:6">
      <c r="A13" s="4" t="s">
        <v>110</v>
      </c>
    </row>
    <row r="14" spans="1:6">
      <c r="A14" s="3" t="s">
        <v>409</v>
      </c>
    </row>
    <row r="15" spans="1:6">
      <c r="A15" s="4" t="s">
        <v>428</v>
      </c>
      <c r="C15" s="10" t="n">
        <v>0.5</v>
      </c>
    </row>
    <row r="16" spans="1:6">
      <c r="A16" s="4" t="s">
        <v>429</v>
      </c>
    </row>
    <row r="17" spans="1:6">
      <c r="A17" s="3" t="s">
        <v>430</v>
      </c>
    </row>
    <row r="18" spans="1:6">
      <c r="A18" s="4" t="s">
        <v>431</v>
      </c>
      <c r="D18" s="5" t="n">
        <v>2</v>
      </c>
      <c r="E18" s="5" t="n">
        <v>2</v>
      </c>
    </row>
    <row r="19" spans="1:6">
      <c r="A19" s="4" t="s">
        <v>432</v>
      </c>
    </row>
    <row r="20" spans="1:6">
      <c r="A20" s="3" t="s">
        <v>430</v>
      </c>
    </row>
    <row r="21" spans="1:6">
      <c r="A21" s="4" t="s">
        <v>433</v>
      </c>
      <c r="D21" s="4" t="s">
        <v>434</v>
      </c>
      <c r="E21" s="4" t="s">
        <v>435</v>
      </c>
    </row>
    <row r="22" spans="1:6">
      <c r="A22" s="4" t="s">
        <v>436</v>
      </c>
    </row>
    <row r="23" spans="1:6">
      <c r="A23" s="3" t="s">
        <v>430</v>
      </c>
    </row>
    <row r="24" spans="1:6">
      <c r="A24" s="4" t="s">
        <v>433</v>
      </c>
      <c r="D24" s="4" t="s">
        <v>437</v>
      </c>
      <c r="E24" s="4" t="s">
        <v>438</v>
      </c>
    </row>
    <row r="25" spans="1:6">
      <c r="A25" s="4" t="s">
        <v>439</v>
      </c>
    </row>
    <row r="26" spans="1:6">
      <c r="A26" s="3" t="s">
        <v>430</v>
      </c>
    </row>
    <row r="27" spans="1:6">
      <c r="A27" s="4" t="s">
        <v>440</v>
      </c>
      <c r="D27" s="5" t="n">
        <v>0</v>
      </c>
      <c r="E27" s="5" t="n">
        <v>1</v>
      </c>
    </row>
    <row r="28" spans="1:6">
      <c r="A28" s="4" t="s">
        <v>441</v>
      </c>
    </row>
    <row r="29" spans="1:6">
      <c r="A29" s="3" t="s">
        <v>430</v>
      </c>
    </row>
    <row r="30" spans="1:6">
      <c r="A30" s="4" t="s">
        <v>442</v>
      </c>
      <c r="D30" s="5" t="n">
        <v>0</v>
      </c>
      <c r="E30" s="5" t="n">
        <v>0</v>
      </c>
      <c r="F30" s="5" t="n">
        <v>0</v>
      </c>
    </row>
    <row r="31" spans="1:6">
      <c r="A31" s="4" t="s">
        <v>443</v>
      </c>
    </row>
    <row r="32" spans="1:6">
      <c r="A32" s="3" t="s">
        <v>430</v>
      </c>
    </row>
    <row r="33" spans="1:6">
      <c r="A33" s="4" t="s">
        <v>433</v>
      </c>
      <c r="D33" s="4" t="s">
        <v>438</v>
      </c>
      <c r="E33" s="4" t="s">
        <v>438</v>
      </c>
    </row>
    <row r="34" spans="1:6">
      <c r="A34" s="4" t="s">
        <v>444</v>
      </c>
    </row>
    <row r="35" spans="1:6">
      <c r="A35" s="3" t="s">
        <v>409</v>
      </c>
    </row>
    <row r="36" spans="1:6">
      <c r="A36" s="4" t="s">
        <v>428</v>
      </c>
      <c r="C36" s="10" t="n">
        <v>0.5</v>
      </c>
    </row>
    <row r="37" spans="1:6">
      <c r="A37" s="4" t="s">
        <v>445</v>
      </c>
      <c r="B37"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49</v>
      </c>
      <c r="B5" s="4" t="s">
        <v>450</v>
      </c>
    </row>
    <row r="6" spans="1:2">
      <c r="A6" s="4" t="s">
        <v>451</v>
      </c>
    </row>
    <row r="7" spans="1:2">
      <c r="A7" s="3" t="s">
        <v>448</v>
      </c>
    </row>
    <row r="8" spans="1:2">
      <c r="A8" s="4" t="s">
        <v>449</v>
      </c>
      <c r="B8" s="4" t="s">
        <v>452</v>
      </c>
    </row>
    <row r="9" spans="1:2">
      <c r="A9" s="4" t="s">
        <v>453</v>
      </c>
    </row>
    <row r="10" spans="1:2">
      <c r="A10" s="3" t="s">
        <v>448</v>
      </c>
    </row>
    <row r="11" spans="1:2">
      <c r="A11" s="4" t="s">
        <v>449</v>
      </c>
      <c r="B11"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61</v>
      </c>
    </row>
    <row r="3" spans="1:4">
      <c r="A3" s="3" t="s">
        <v>100</v>
      </c>
    </row>
    <row r="4" spans="1:4">
      <c r="A4" s="4" t="s">
        <v>91</v>
      </c>
      <c r="B4" s="7" t="n">
        <v>-18053</v>
      </c>
      <c r="C4" s="7" t="n">
        <v>422</v>
      </c>
      <c r="D4" s="7" t="n">
        <v>-18673</v>
      </c>
    </row>
    <row r="5" spans="1:4">
      <c r="A5" s="3" t="s">
        <v>101</v>
      </c>
    </row>
    <row r="6" spans="1:4">
      <c r="A6" s="4" t="s">
        <v>102</v>
      </c>
      <c r="B6" s="5" t="n">
        <v>67</v>
      </c>
      <c r="C6" s="5" t="n">
        <v>-68</v>
      </c>
      <c r="D6" s="5" t="n">
        <v>0</v>
      </c>
    </row>
    <row r="7" spans="1:4">
      <c r="A7" s="4" t="s">
        <v>103</v>
      </c>
      <c r="B7" s="5" t="n">
        <v>-325</v>
      </c>
      <c r="C7" s="5" t="n">
        <v>61</v>
      </c>
      <c r="D7" s="5" t="n">
        <v>-104</v>
      </c>
    </row>
    <row r="8" spans="1:4">
      <c r="A8" s="4" t="s">
        <v>104</v>
      </c>
      <c r="B8" s="5" t="n">
        <v>-258</v>
      </c>
      <c r="C8" s="5" t="n">
        <v>-7</v>
      </c>
      <c r="D8" s="5" t="n">
        <v>-104</v>
      </c>
    </row>
    <row r="9" spans="1:4">
      <c r="A9" s="4" t="s">
        <v>105</v>
      </c>
      <c r="B9" s="7" t="n">
        <v>-18311</v>
      </c>
      <c r="C9" s="7" t="n">
        <v>415</v>
      </c>
      <c r="D9" s="7" t="n">
        <v>-187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7"/>
  </cols>
  <sheetData>
    <row r="1" spans="1:2">
      <c r="A1" s="1" t="s">
        <v>455</v>
      </c>
      <c r="B1" s="2" t="s">
        <v>1</v>
      </c>
    </row>
    <row r="2" spans="1:2">
      <c r="B2" s="2" t="s">
        <v>2</v>
      </c>
    </row>
    <row r="3" spans="1:2">
      <c r="A3" s="4" t="s">
        <v>456</v>
      </c>
    </row>
    <row r="4" spans="1:2">
      <c r="A4" s="3" t="s">
        <v>457</v>
      </c>
    </row>
    <row r="5" spans="1:2">
      <c r="A5" s="4" t="s">
        <v>458</v>
      </c>
      <c r="B5" s="4" t="s">
        <v>450</v>
      </c>
    </row>
    <row r="6" spans="1:2">
      <c r="A6" s="4" t="s">
        <v>459</v>
      </c>
    </row>
    <row r="7" spans="1:2">
      <c r="A7" s="3" t="s">
        <v>457</v>
      </c>
    </row>
    <row r="8" spans="1:2">
      <c r="A8" s="4" t="s">
        <v>458</v>
      </c>
      <c r="B8" s="4" t="s">
        <v>452</v>
      </c>
    </row>
    <row r="9" spans="1:2">
      <c r="A9" s="4" t="s">
        <v>460</v>
      </c>
    </row>
    <row r="10" spans="1:2">
      <c r="A10" s="3" t="s">
        <v>457</v>
      </c>
    </row>
    <row r="11" spans="1:2">
      <c r="A11" s="4" t="s">
        <v>458</v>
      </c>
      <c r="B11" s="4" t="s">
        <v>461</v>
      </c>
    </row>
    <row r="12" spans="1:2">
      <c r="A12" s="4" t="s">
        <v>462</v>
      </c>
    </row>
    <row r="13" spans="1:2">
      <c r="A13" s="3" t="s">
        <v>457</v>
      </c>
    </row>
    <row r="14" spans="1:2">
      <c r="A14" s="4" t="s">
        <v>458</v>
      </c>
      <c r="B14" s="4" t="s">
        <v>452</v>
      </c>
    </row>
    <row r="15" spans="1:2">
      <c r="A15" s="4" t="s">
        <v>463</v>
      </c>
    </row>
    <row r="16" spans="1:2">
      <c r="A16" s="3" t="s">
        <v>457</v>
      </c>
    </row>
    <row r="17" spans="1:2">
      <c r="A17" s="4" t="s">
        <v>458</v>
      </c>
      <c r="B17" s="4" t="s">
        <v>464</v>
      </c>
    </row>
    <row r="18" spans="1:2">
      <c r="A18" s="4" t="s">
        <v>465</v>
      </c>
    </row>
    <row r="19" spans="1:2">
      <c r="A19" s="3" t="s">
        <v>457</v>
      </c>
    </row>
    <row r="20" spans="1:2">
      <c r="A20" s="4" t="s">
        <v>458</v>
      </c>
      <c r="B20" s="4" t="s">
        <v>450</v>
      </c>
    </row>
    <row r="21" spans="1:2">
      <c r="A21" s="4" t="s">
        <v>466</v>
      </c>
    </row>
    <row r="22" spans="1:2">
      <c r="A22" s="3" t="s">
        <v>457</v>
      </c>
    </row>
    <row r="23" spans="1:2">
      <c r="A23" s="4" t="s">
        <v>458</v>
      </c>
      <c r="B23" s="4" t="s">
        <v>467</v>
      </c>
    </row>
    <row r="24" spans="1:2">
      <c r="A24" s="4" t="s">
        <v>468</v>
      </c>
    </row>
    <row r="25" spans="1:2">
      <c r="A25" s="3" t="s">
        <v>457</v>
      </c>
    </row>
    <row r="26" spans="1:2">
      <c r="A26" s="4" t="s">
        <v>458</v>
      </c>
      <c r="B26"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0</v>
      </c>
      <c r="D2" s="2" t="s">
        <v>61</v>
      </c>
    </row>
    <row r="3" spans="1:4">
      <c r="A3" s="3" t="s">
        <v>471</v>
      </c>
    </row>
    <row r="4" spans="1:4">
      <c r="A4" s="4" t="s">
        <v>93</v>
      </c>
      <c r="B4" s="7" t="n">
        <v>-18053</v>
      </c>
      <c r="C4" s="7" t="n">
        <v>422</v>
      </c>
      <c r="D4" s="7" t="n">
        <v>-19789</v>
      </c>
    </row>
    <row r="5" spans="1:4">
      <c r="A5" s="4" t="s">
        <v>472</v>
      </c>
      <c r="B5" s="5" t="n">
        <v>48512</v>
      </c>
      <c r="C5" s="5" t="n">
        <v>42067</v>
      </c>
      <c r="D5" s="5" t="n">
        <v>29921</v>
      </c>
    </row>
    <row r="6" spans="1:4">
      <c r="A6" s="4" t="s">
        <v>473</v>
      </c>
      <c r="B6" s="5" t="n">
        <v>-1857</v>
      </c>
      <c r="C6" s="5" t="n">
        <v>-1677</v>
      </c>
      <c r="D6" s="5" t="n">
        <v>-1704</v>
      </c>
    </row>
    <row r="7" spans="1:4">
      <c r="A7" s="4" t="s">
        <v>474</v>
      </c>
      <c r="B7" s="5" t="n">
        <v>0</v>
      </c>
      <c r="C7" s="5" t="n">
        <v>-727</v>
      </c>
      <c r="D7" s="5" t="n">
        <v>0</v>
      </c>
    </row>
    <row r="8" spans="1:4">
      <c r="A8" s="4" t="s">
        <v>475</v>
      </c>
      <c r="B8" s="5" t="n">
        <v>46655</v>
      </c>
      <c r="C8" s="5" t="n">
        <v>39663</v>
      </c>
      <c r="D8" s="5" t="n">
        <v>28217</v>
      </c>
    </row>
    <row r="9" spans="1:4">
      <c r="A9" s="4" t="s">
        <v>476</v>
      </c>
      <c r="B9" s="9" t="n">
        <v>-0.39</v>
      </c>
      <c r="C9" s="9" t="n">
        <v>0.01</v>
      </c>
      <c r="D9" s="9" t="n">
        <v>-0.7</v>
      </c>
    </row>
    <row r="10" spans="1:4">
      <c r="A10" s="3" t="s">
        <v>477</v>
      </c>
    </row>
    <row r="11" spans="1:4">
      <c r="A11" s="4" t="s">
        <v>93</v>
      </c>
      <c r="B11" s="7" t="n">
        <v>-18053</v>
      </c>
      <c r="C11" s="7" t="n">
        <v>422</v>
      </c>
      <c r="D11" s="7" t="n">
        <v>-19789</v>
      </c>
    </row>
    <row r="12" spans="1:4">
      <c r="A12" s="4" t="s">
        <v>478</v>
      </c>
      <c r="B12" s="5" t="n">
        <v>46655</v>
      </c>
      <c r="C12" s="5" t="n">
        <v>39663</v>
      </c>
      <c r="D12" s="5" t="n">
        <v>28217</v>
      </c>
    </row>
    <row r="13" spans="1:4">
      <c r="A13" s="4" t="s">
        <v>479</v>
      </c>
      <c r="B13" s="5" t="n">
        <v>0</v>
      </c>
      <c r="C13" s="5" t="n">
        <v>591</v>
      </c>
      <c r="D13" s="5" t="n">
        <v>0</v>
      </c>
    </row>
    <row r="14" spans="1:4">
      <c r="A14" s="4" t="s">
        <v>480</v>
      </c>
      <c r="B14" s="5" t="n">
        <v>0</v>
      </c>
      <c r="C14" s="5" t="n">
        <v>748</v>
      </c>
      <c r="D14" s="5" t="n">
        <v>0</v>
      </c>
    </row>
    <row r="15" spans="1:4">
      <c r="A15" s="4" t="s">
        <v>481</v>
      </c>
      <c r="B15" s="5" t="n">
        <v>46655</v>
      </c>
      <c r="C15" s="5" t="n">
        <v>44495</v>
      </c>
      <c r="D15" s="5" t="n">
        <v>28217</v>
      </c>
    </row>
    <row r="16" spans="1:4">
      <c r="A16" s="4" t="s">
        <v>482</v>
      </c>
      <c r="B16" s="9" t="n">
        <v>-0.39</v>
      </c>
      <c r="C16" s="9" t="n">
        <v>0.01</v>
      </c>
      <c r="D16" s="9" t="n">
        <v>-0.7</v>
      </c>
    </row>
    <row r="17" spans="1:4">
      <c r="A17" s="4" t="s">
        <v>483</v>
      </c>
    </row>
    <row r="18" spans="1:4">
      <c r="A18" s="3" t="s">
        <v>477</v>
      </c>
    </row>
    <row r="19" spans="1:4">
      <c r="A19" s="4" t="s">
        <v>484</v>
      </c>
      <c r="B19" s="5" t="n">
        <v>0</v>
      </c>
      <c r="C19" s="5" t="n">
        <v>2510</v>
      </c>
      <c r="D19" s="5" t="n">
        <v>0</v>
      </c>
    </row>
    <row r="20" spans="1:4">
      <c r="A20" s="4" t="s">
        <v>485</v>
      </c>
    </row>
    <row r="21" spans="1:4">
      <c r="A21" s="3" t="s">
        <v>477</v>
      </c>
    </row>
    <row r="22" spans="1:4">
      <c r="A22" s="4" t="s">
        <v>484</v>
      </c>
      <c r="B22" s="5" t="n">
        <v>0</v>
      </c>
      <c r="C22" s="5" t="n">
        <v>532</v>
      </c>
      <c r="D22" s="5" t="n">
        <v>0</v>
      </c>
    </row>
    <row r="23" spans="1:4">
      <c r="A23" s="4" t="s">
        <v>486</v>
      </c>
    </row>
    <row r="24" spans="1:4">
      <c r="A24" s="3" t="s">
        <v>477</v>
      </c>
    </row>
    <row r="25" spans="1:4">
      <c r="A25" s="4" t="s">
        <v>484</v>
      </c>
      <c r="B25" s="5" t="n">
        <v>0</v>
      </c>
      <c r="C25" s="5" t="n">
        <v>426</v>
      </c>
      <c r="D25" s="5" t="n">
        <v>0</v>
      </c>
    </row>
    <row r="26" spans="1:4">
      <c r="A26" s="4" t="s">
        <v>487</v>
      </c>
    </row>
    <row r="27" spans="1:4">
      <c r="A27" s="3" t="s">
        <v>477</v>
      </c>
    </row>
    <row r="28" spans="1:4">
      <c r="A28" s="4" t="s">
        <v>484</v>
      </c>
      <c r="B28" s="5" t="n">
        <v>0</v>
      </c>
      <c r="C28" s="5" t="n">
        <v>25</v>
      </c>
      <c r="D28"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8</v>
      </c>
      <c r="B1" s="2" t="s">
        <v>1</v>
      </c>
    </row>
    <row r="2" spans="1:5">
      <c r="B2" s="2" t="s">
        <v>2</v>
      </c>
      <c r="C2" s="2" t="s">
        <v>30</v>
      </c>
      <c r="D2" s="2" t="s">
        <v>61</v>
      </c>
      <c r="E2" s="2" t="s">
        <v>489</v>
      </c>
    </row>
    <row r="3" spans="1:5">
      <c r="A3" s="3" t="s">
        <v>490</v>
      </c>
    </row>
    <row r="4" spans="1:5">
      <c r="A4" s="4" t="s">
        <v>491</v>
      </c>
      <c r="B4" s="5" t="n">
        <v>2398000</v>
      </c>
      <c r="C4" s="5" t="n">
        <v>704000</v>
      </c>
      <c r="D4" s="5" t="n">
        <v>10833000</v>
      </c>
    </row>
    <row r="5" spans="1:5">
      <c r="A5" s="4" t="s">
        <v>492</v>
      </c>
      <c r="B5" s="7" t="n">
        <v>0</v>
      </c>
      <c r="C5" s="7" t="n">
        <v>0</v>
      </c>
      <c r="D5" s="7" t="n">
        <v>1116</v>
      </c>
    </row>
    <row r="6" spans="1:5">
      <c r="A6" s="4" t="s">
        <v>338</v>
      </c>
    </row>
    <row r="7" spans="1:5">
      <c r="A7" s="3" t="s">
        <v>490</v>
      </c>
    </row>
    <row r="8" spans="1:5">
      <c r="A8" s="4" t="s">
        <v>493</v>
      </c>
      <c r="C8" s="7" t="n">
        <v>18200</v>
      </c>
      <c r="E8" s="7" t="n">
        <v>18200</v>
      </c>
    </row>
    <row r="9" spans="1:5">
      <c r="A9" s="4" t="s">
        <v>494</v>
      </c>
      <c r="C9" s="4" t="s">
        <v>495</v>
      </c>
    </row>
    <row r="10" spans="1:5">
      <c r="A10" s="4" t="s">
        <v>496</v>
      </c>
      <c r="C10" s="5" t="n">
        <v>971481</v>
      </c>
    </row>
    <row r="11" spans="1:5">
      <c r="A11" s="4" t="s">
        <v>497</v>
      </c>
      <c r="C11" s="5" t="n">
        <v>126098</v>
      </c>
    </row>
    <row r="12" spans="1:5">
      <c r="A12" s="4" t="s">
        <v>498</v>
      </c>
      <c r="E12" s="5" t="n">
        <v>126098</v>
      </c>
    </row>
    <row r="13" spans="1:5">
      <c r="A13" s="4" t="s">
        <v>499</v>
      </c>
      <c r="E13" s="9" t="n">
        <v>18.77</v>
      </c>
    </row>
    <row r="14" spans="1:5">
      <c r="A14" s="4" t="s">
        <v>343</v>
      </c>
    </row>
    <row r="15" spans="1:5">
      <c r="A15" s="3" t="s">
        <v>490</v>
      </c>
    </row>
    <row r="16" spans="1:5">
      <c r="A16" s="4" t="s">
        <v>493</v>
      </c>
      <c r="C16" s="7" t="n">
        <v>9600</v>
      </c>
    </row>
    <row r="17" spans="1:5">
      <c r="A17" s="4" t="s">
        <v>494</v>
      </c>
      <c r="C17" s="4" t="s">
        <v>495</v>
      </c>
    </row>
    <row r="18" spans="1:5">
      <c r="A18" s="4" t="s">
        <v>496</v>
      </c>
      <c r="C18" s="5" t="n">
        <v>585170</v>
      </c>
    </row>
    <row r="19" spans="1:5">
      <c r="A19" s="4" t="s">
        <v>500</v>
      </c>
    </row>
    <row r="20" spans="1:5">
      <c r="A20" s="3" t="s">
        <v>490</v>
      </c>
    </row>
    <row r="21" spans="1:5">
      <c r="A21" s="4" t="s">
        <v>491</v>
      </c>
      <c r="B21" s="5" t="n">
        <v>951000</v>
      </c>
      <c r="C21" s="5" t="n">
        <v>0</v>
      </c>
      <c r="D21" s="5" t="n">
        <v>8113000</v>
      </c>
    </row>
    <row r="22" spans="1:5">
      <c r="A22" s="4" t="s">
        <v>485</v>
      </c>
    </row>
    <row r="23" spans="1:5">
      <c r="A23" s="3" t="s">
        <v>490</v>
      </c>
    </row>
    <row r="24" spans="1:5">
      <c r="A24" s="4" t="s">
        <v>491</v>
      </c>
      <c r="B24" s="5" t="n">
        <v>414000</v>
      </c>
      <c r="C24" s="5" t="n">
        <v>0</v>
      </c>
      <c r="D24" s="5" t="n">
        <v>1750000</v>
      </c>
    </row>
    <row r="25" spans="1:5">
      <c r="A25" s="4" t="s">
        <v>501</v>
      </c>
    </row>
    <row r="26" spans="1:5">
      <c r="A26" s="3" t="s">
        <v>490</v>
      </c>
    </row>
    <row r="27" spans="1:5">
      <c r="A27" s="4" t="s">
        <v>491</v>
      </c>
      <c r="B27" s="5" t="n">
        <v>611000</v>
      </c>
      <c r="C27" s="5" t="n">
        <v>0</v>
      </c>
      <c r="D27" s="5" t="n">
        <v>845000</v>
      </c>
    </row>
    <row r="28" spans="1:5">
      <c r="A28" s="4" t="s">
        <v>502</v>
      </c>
    </row>
    <row r="29" spans="1:5">
      <c r="A29" s="3" t="s">
        <v>490</v>
      </c>
    </row>
    <row r="30" spans="1:5">
      <c r="A30" s="4" t="s">
        <v>491</v>
      </c>
      <c r="B30" s="5" t="n">
        <v>392000</v>
      </c>
      <c r="C30" s="5" t="n">
        <v>0</v>
      </c>
      <c r="D30" s="5" t="n">
        <v>125000</v>
      </c>
    </row>
    <row r="31" spans="1:5">
      <c r="A31" s="4" t="s">
        <v>503</v>
      </c>
    </row>
    <row r="32" spans="1:5">
      <c r="A32" s="3" t="s">
        <v>490</v>
      </c>
    </row>
    <row r="33" spans="1:5">
      <c r="A33" s="4" t="s">
        <v>491</v>
      </c>
      <c r="B33" s="5" t="n">
        <v>30000</v>
      </c>
      <c r="C33" s="5" t="n">
        <v>0</v>
      </c>
      <c r="D33" s="5" t="n">
        <v>0</v>
      </c>
    </row>
    <row r="34" spans="1:5">
      <c r="A34" s="4" t="s">
        <v>504</v>
      </c>
    </row>
    <row r="35" spans="1:5">
      <c r="A35" s="3" t="s">
        <v>490</v>
      </c>
    </row>
    <row r="36" spans="1:5">
      <c r="A36" s="4" t="s">
        <v>491</v>
      </c>
      <c r="B36" s="5" t="n">
        <v>0</v>
      </c>
      <c r="C36" s="5" t="n">
        <v>704000</v>
      </c>
      <c r="D36" s="5" t="n">
        <v>0</v>
      </c>
    </row>
    <row r="37" spans="1:5">
      <c r="A37" s="4" t="s">
        <v>368</v>
      </c>
    </row>
    <row r="38" spans="1:5">
      <c r="A38" s="3" t="s">
        <v>490</v>
      </c>
    </row>
    <row r="39" spans="1:5">
      <c r="A39" s="4" t="s">
        <v>491</v>
      </c>
      <c r="B39" s="5" t="n">
        <v>0</v>
      </c>
      <c r="C39" s="5" t="n">
        <v>0</v>
      </c>
      <c r="D39" s="5" t="n">
        <v>0</v>
      </c>
    </row>
    <row r="40" spans="1:5">
      <c r="A40" s="4" t="s">
        <v>505</v>
      </c>
    </row>
    <row r="41" spans="1:5">
      <c r="A41" s="3" t="s">
        <v>490</v>
      </c>
    </row>
    <row r="42" spans="1:5">
      <c r="A42" s="4" t="s">
        <v>491</v>
      </c>
      <c r="B42" s="5" t="n">
        <v>0</v>
      </c>
      <c r="C42" s="5" t="n">
        <v>0</v>
      </c>
      <c r="D42" s="5"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4" t="s">
        <v>507</v>
      </c>
    </row>
    <row r="3" spans="1:3">
      <c r="A3" s="3" t="s">
        <v>508</v>
      </c>
    </row>
    <row r="4" spans="1:3">
      <c r="A4" s="4" t="s">
        <v>509</v>
      </c>
      <c r="B4" s="7" t="n">
        <v>40551</v>
      </c>
      <c r="C4" s="7" t="n">
        <v>23271</v>
      </c>
    </row>
    <row r="5" spans="1:3">
      <c r="A5" s="4" t="s">
        <v>510</v>
      </c>
      <c r="B5" s="5" t="n">
        <v>1</v>
      </c>
      <c r="C5" s="5" t="n">
        <v>0</v>
      </c>
    </row>
    <row r="6" spans="1:3">
      <c r="A6" s="4" t="s">
        <v>511</v>
      </c>
      <c r="B6" s="5" t="n">
        <v>-2</v>
      </c>
      <c r="C6" s="5" t="n">
        <v>-22</v>
      </c>
    </row>
    <row r="7" spans="1:3">
      <c r="A7" s="4" t="s">
        <v>512</v>
      </c>
      <c r="B7" s="5" t="n">
        <v>40550</v>
      </c>
      <c r="C7" s="5" t="n">
        <v>23249</v>
      </c>
    </row>
    <row r="8" spans="1:3">
      <c r="A8" s="4" t="s">
        <v>513</v>
      </c>
    </row>
    <row r="9" spans="1:3">
      <c r="A9" s="3" t="s">
        <v>508</v>
      </c>
    </row>
    <row r="10" spans="1:3">
      <c r="A10" s="4" t="s">
        <v>509</v>
      </c>
      <c r="B10" s="5" t="n">
        <v>23237</v>
      </c>
      <c r="C10" s="5" t="n">
        <v>10485</v>
      </c>
    </row>
    <row r="11" spans="1:3">
      <c r="A11" s="4" t="s">
        <v>510</v>
      </c>
      <c r="B11" s="5" t="n">
        <v>1</v>
      </c>
      <c r="C11" s="5" t="n">
        <v>0</v>
      </c>
    </row>
    <row r="12" spans="1:3">
      <c r="A12" s="4" t="s">
        <v>511</v>
      </c>
      <c r="B12" s="5" t="n">
        <v>-2</v>
      </c>
      <c r="C12" s="5" t="n">
        <v>-22</v>
      </c>
    </row>
    <row r="13" spans="1:3">
      <c r="A13" s="4" t="s">
        <v>512</v>
      </c>
      <c r="B13" s="5" t="n">
        <v>23236</v>
      </c>
      <c r="C13" s="5" t="n">
        <v>10463</v>
      </c>
    </row>
    <row r="14" spans="1:3">
      <c r="A14" s="4" t="s">
        <v>514</v>
      </c>
    </row>
    <row r="15" spans="1:3">
      <c r="A15" s="3" t="s">
        <v>508</v>
      </c>
    </row>
    <row r="16" spans="1:3">
      <c r="A16" s="4" t="s">
        <v>509</v>
      </c>
      <c r="B16" s="5" t="n">
        <v>17314</v>
      </c>
      <c r="C16" s="5" t="n">
        <v>12786</v>
      </c>
    </row>
    <row r="17" spans="1:3">
      <c r="A17" s="4" t="s">
        <v>510</v>
      </c>
      <c r="B17" s="5" t="n">
        <v>0</v>
      </c>
      <c r="C17" s="5" t="n">
        <v>0</v>
      </c>
    </row>
    <row r="18" spans="1:3">
      <c r="A18" s="4" t="s">
        <v>511</v>
      </c>
      <c r="B18" s="5" t="n">
        <v>0</v>
      </c>
      <c r="C18" s="5" t="n">
        <v>0</v>
      </c>
    </row>
    <row r="19" spans="1:3">
      <c r="A19" s="4" t="s">
        <v>512</v>
      </c>
      <c r="B19" s="7" t="n">
        <v>17314</v>
      </c>
      <c r="C19" s="5" t="n">
        <v>12786</v>
      </c>
    </row>
    <row r="20" spans="1:3">
      <c r="A20" s="4" t="s">
        <v>515</v>
      </c>
    </row>
    <row r="21" spans="1:3">
      <c r="A21" s="3" t="s">
        <v>508</v>
      </c>
    </row>
    <row r="22" spans="1:3">
      <c r="A22" s="4" t="s">
        <v>509</v>
      </c>
      <c r="C22" s="5" t="n">
        <v>13529</v>
      </c>
    </row>
    <row r="23" spans="1:3">
      <c r="A23" s="4" t="s">
        <v>510</v>
      </c>
      <c r="C23" s="5" t="n">
        <v>0</v>
      </c>
    </row>
    <row r="24" spans="1:3">
      <c r="A24" s="4" t="s">
        <v>511</v>
      </c>
      <c r="C24" s="5" t="n">
        <v>-46</v>
      </c>
    </row>
    <row r="25" spans="1:3">
      <c r="A25" s="4" t="s">
        <v>512</v>
      </c>
      <c r="C25" s="7" t="n">
        <v>134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209</v>
      </c>
    </row>
    <row r="3" spans="1:2">
      <c r="A3" s="4" t="s">
        <v>518</v>
      </c>
      <c r="B3" s="7" t="n">
        <v>40551</v>
      </c>
    </row>
    <row r="4" spans="1:2">
      <c r="A4" s="4" t="s">
        <v>519</v>
      </c>
      <c r="B4" s="5" t="n">
        <v>0</v>
      </c>
    </row>
    <row r="5" spans="1:2">
      <c r="A5" s="4" t="s">
        <v>520</v>
      </c>
      <c r="B5" s="5" t="n">
        <v>40551</v>
      </c>
    </row>
    <row r="6" spans="1:2">
      <c r="A6" s="4" t="s">
        <v>521</v>
      </c>
      <c r="B6" s="5" t="n">
        <v>40550</v>
      </c>
    </row>
    <row r="7" spans="1:2">
      <c r="A7" s="4" t="s">
        <v>522</v>
      </c>
      <c r="B7" s="5" t="n">
        <v>0</v>
      </c>
    </row>
    <row r="8" spans="1:2">
      <c r="A8" s="4" t="s">
        <v>523</v>
      </c>
      <c r="B8" s="7" t="n">
        <v>405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524</v>
      </c>
      <c r="B1" s="2" t="s">
        <v>1</v>
      </c>
    </row>
    <row r="2" spans="1:2">
      <c r="B2" s="2" t="s">
        <v>517</v>
      </c>
    </row>
    <row r="3" spans="1:2">
      <c r="A3" s="3" t="s">
        <v>209</v>
      </c>
    </row>
    <row r="4" spans="1:2">
      <c r="A4" s="4" t="s">
        <v>525</v>
      </c>
      <c r="B4" s="4" t="s">
        <v>526</v>
      </c>
    </row>
    <row r="5" spans="1:2">
      <c r="A5" s="4" t="s">
        <v>527</v>
      </c>
      <c r="B5" s="7"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28</v>
      </c>
      <c r="B1" s="2" t="s">
        <v>2</v>
      </c>
      <c r="C1" s="2" t="s">
        <v>30</v>
      </c>
    </row>
    <row r="2" spans="1:3">
      <c r="A2" s="3" t="s">
        <v>448</v>
      </c>
    </row>
    <row r="3" spans="1:3">
      <c r="A3" s="4" t="s">
        <v>529</v>
      </c>
      <c r="B3" s="7" t="n">
        <v>69440</v>
      </c>
      <c r="C3" s="7" t="n">
        <v>47667</v>
      </c>
    </row>
    <row r="4" spans="1:3">
      <c r="A4" s="4" t="s">
        <v>530</v>
      </c>
      <c r="B4" s="5" t="n">
        <v>-33194</v>
      </c>
      <c r="C4" s="5" t="n">
        <v>-22264</v>
      </c>
    </row>
    <row r="5" spans="1:3">
      <c r="A5" s="4" t="s">
        <v>38</v>
      </c>
      <c r="B5" s="5" t="n">
        <v>36246</v>
      </c>
      <c r="C5" s="5" t="n">
        <v>25403</v>
      </c>
    </row>
    <row r="6" spans="1:3">
      <c r="A6" s="4" t="s">
        <v>531</v>
      </c>
    </row>
    <row r="7" spans="1:3">
      <c r="A7" s="3" t="s">
        <v>448</v>
      </c>
    </row>
    <row r="8" spans="1:3">
      <c r="A8" s="4" t="s">
        <v>529</v>
      </c>
      <c r="B8" s="5" t="n">
        <v>1777</v>
      </c>
      <c r="C8" s="5" t="n">
        <v>1706</v>
      </c>
    </row>
    <row r="9" spans="1:3">
      <c r="A9" s="4" t="s">
        <v>447</v>
      </c>
    </row>
    <row r="10" spans="1:3">
      <c r="A10" s="3" t="s">
        <v>448</v>
      </c>
    </row>
    <row r="11" spans="1:3">
      <c r="A11" s="4" t="s">
        <v>529</v>
      </c>
      <c r="B11" s="5" t="n">
        <v>62084</v>
      </c>
      <c r="C11" s="5" t="n">
        <v>40765</v>
      </c>
    </row>
    <row r="12" spans="1:3">
      <c r="A12" s="4" t="s">
        <v>532</v>
      </c>
    </row>
    <row r="13" spans="1:3">
      <c r="A13" s="3" t="s">
        <v>448</v>
      </c>
    </row>
    <row r="14" spans="1:3">
      <c r="A14" s="4" t="s">
        <v>529</v>
      </c>
      <c r="B14" s="5" t="n">
        <v>2194</v>
      </c>
      <c r="C14" s="5" t="n">
        <v>1959</v>
      </c>
    </row>
    <row r="15" spans="1:3">
      <c r="A15" s="4" t="s">
        <v>533</v>
      </c>
    </row>
    <row r="16" spans="1:3">
      <c r="A16" s="3" t="s">
        <v>448</v>
      </c>
    </row>
    <row r="17" spans="1:3">
      <c r="A17" s="4" t="s">
        <v>529</v>
      </c>
      <c r="B17" s="7" t="n">
        <v>3385</v>
      </c>
      <c r="C17" s="7" t="n">
        <v>323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34</v>
      </c>
      <c r="B1" s="2" t="s">
        <v>1</v>
      </c>
    </row>
    <row r="2" spans="1:4">
      <c r="B2" s="2" t="s">
        <v>2</v>
      </c>
      <c r="C2" s="2" t="s">
        <v>30</v>
      </c>
      <c r="D2" s="2" t="s">
        <v>61</v>
      </c>
    </row>
    <row r="3" spans="1:4">
      <c r="A3" s="3" t="s">
        <v>448</v>
      </c>
    </row>
    <row r="4" spans="1:4">
      <c r="A4" s="4" t="s">
        <v>535</v>
      </c>
      <c r="B4" s="7" t="n">
        <v>13700000</v>
      </c>
      <c r="C4" s="7" t="n">
        <v>8600000</v>
      </c>
      <c r="D4" s="7" t="n">
        <v>6500000</v>
      </c>
    </row>
    <row r="5" spans="1:4">
      <c r="A5" s="4" t="s">
        <v>536</v>
      </c>
      <c r="B5" s="5" t="n">
        <v>0</v>
      </c>
      <c r="D5" s="5" t="n">
        <v>600000</v>
      </c>
    </row>
    <row r="6" spans="1:4">
      <c r="A6" s="4" t="s">
        <v>537</v>
      </c>
      <c r="B6" s="5" t="n">
        <v>0</v>
      </c>
      <c r="C6" s="7" t="n">
        <v>0</v>
      </c>
      <c r="D6" s="5" t="n">
        <v>0</v>
      </c>
    </row>
    <row r="7" spans="1:4">
      <c r="A7" s="4" t="s">
        <v>538</v>
      </c>
    </row>
    <row r="8" spans="1:4">
      <c r="A8" s="3" t="s">
        <v>448</v>
      </c>
    </row>
    <row r="9" spans="1:4">
      <c r="A9" s="4" t="s">
        <v>535</v>
      </c>
      <c r="B9" s="7" t="n">
        <v>0</v>
      </c>
      <c r="D9" s="7" t="n">
        <v>3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39</v>
      </c>
      <c r="B1" s="2" t="s">
        <v>1</v>
      </c>
    </row>
    <row r="2" spans="1:4">
      <c r="B2" s="2" t="s">
        <v>2</v>
      </c>
      <c r="C2" s="2" t="s">
        <v>30</v>
      </c>
      <c r="D2" s="2" t="s">
        <v>61</v>
      </c>
    </row>
    <row r="3" spans="1:4">
      <c r="A3" s="3" t="s">
        <v>215</v>
      </c>
    </row>
    <row r="4" spans="1:4">
      <c r="A4" s="4" t="s">
        <v>540</v>
      </c>
      <c r="B4" s="7" t="n">
        <v>10900000</v>
      </c>
      <c r="C4" s="7" t="n">
        <v>9200000</v>
      </c>
      <c r="D4" s="7" t="n">
        <v>9400000</v>
      </c>
    </row>
    <row r="5" spans="1:4">
      <c r="A5" s="4" t="s">
        <v>541</v>
      </c>
      <c r="B5" s="5" t="n">
        <v>8300000</v>
      </c>
      <c r="C5" s="5" t="n">
        <v>6700000</v>
      </c>
      <c r="D5" s="5" t="n">
        <v>5100000</v>
      </c>
    </row>
    <row r="6" spans="1:4">
      <c r="A6" s="4" t="s">
        <v>542</v>
      </c>
      <c r="B6" s="5" t="n">
        <v>800000</v>
      </c>
      <c r="C6" s="5" t="n">
        <v>1500000</v>
      </c>
      <c r="D6" s="5" t="n">
        <v>700000</v>
      </c>
    </row>
    <row r="7" spans="1:4">
      <c r="A7" s="4" t="s">
        <v>543</v>
      </c>
      <c r="B7" s="5" t="n">
        <v>8400000</v>
      </c>
    </row>
    <row r="8" spans="1:4">
      <c r="A8" s="4" t="s">
        <v>544</v>
      </c>
      <c r="B8" s="5" t="n">
        <v>5500000</v>
      </c>
    </row>
    <row r="9" spans="1:4">
      <c r="A9" s="4" t="s">
        <v>545</v>
      </c>
      <c r="B9" s="5" t="n">
        <v>2600000</v>
      </c>
    </row>
    <row r="10" spans="1:4">
      <c r="A10" s="4" t="s">
        <v>546</v>
      </c>
      <c r="B10" s="7" t="n">
        <v>0</v>
      </c>
      <c r="C10" s="7" t="n">
        <v>0</v>
      </c>
      <c r="D10"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7</v>
      </c>
      <c r="B1" s="2" t="s">
        <v>2</v>
      </c>
      <c r="C1" s="2" t="s">
        <v>30</v>
      </c>
    </row>
    <row r="2" spans="1:3">
      <c r="A2" s="3" t="s">
        <v>215</v>
      </c>
    </row>
    <row r="3" spans="1:3">
      <c r="A3" s="4" t="s">
        <v>548</v>
      </c>
      <c r="B3" s="7" t="n">
        <v>37032</v>
      </c>
      <c r="C3" s="7" t="n">
        <v>27265</v>
      </c>
    </row>
    <row r="4" spans="1:3">
      <c r="A4" s="4" t="s">
        <v>549</v>
      </c>
      <c r="B4" s="5" t="n">
        <v>-20510</v>
      </c>
      <c r="C4" s="5" t="n">
        <v>-13336</v>
      </c>
    </row>
    <row r="5" spans="1:3">
      <c r="A5" s="4" t="s">
        <v>39</v>
      </c>
      <c r="B5" s="7" t="n">
        <v>16522</v>
      </c>
      <c r="C5" s="7" t="n">
        <v>139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0</v>
      </c>
      <c r="D2" s="2" t="s">
        <v>61</v>
      </c>
    </row>
    <row r="3" spans="1:4">
      <c r="A3" s="3" t="s">
        <v>100</v>
      </c>
    </row>
    <row r="4" spans="1:4">
      <c r="A4" s="4" t="s">
        <v>107</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0</v>
      </c>
      <c r="B1" s="2" t="s">
        <v>30</v>
      </c>
      <c r="C1" s="2" t="s">
        <v>489</v>
      </c>
      <c r="D1" s="2" t="s">
        <v>551</v>
      </c>
      <c r="E1" s="2" t="s">
        <v>2</v>
      </c>
      <c r="F1" s="2" t="s">
        <v>30</v>
      </c>
      <c r="G1" s="2" t="s">
        <v>61</v>
      </c>
      <c r="H1" s="2" t="s">
        <v>552</v>
      </c>
    </row>
    <row r="2" spans="1:8">
      <c r="A2" s="3" t="s">
        <v>335</v>
      </c>
    </row>
    <row r="3" spans="1:8">
      <c r="A3" s="4" t="s">
        <v>553</v>
      </c>
      <c r="E3" s="7" t="n">
        <v>6500</v>
      </c>
    </row>
    <row r="4" spans="1:8">
      <c r="A4" s="4" t="s">
        <v>554</v>
      </c>
      <c r="E4" s="5" t="n">
        <v>0</v>
      </c>
      <c r="F4" s="7" t="n">
        <v>261</v>
      </c>
    </row>
    <row r="5" spans="1:8">
      <c r="A5" s="4" t="s">
        <v>555</v>
      </c>
      <c r="B5" s="7" t="n">
        <v>12198</v>
      </c>
      <c r="F5" s="5" t="n">
        <v>12198</v>
      </c>
    </row>
    <row r="6" spans="1:8">
      <c r="A6" s="4" t="s">
        <v>556</v>
      </c>
      <c r="B6" s="5" t="n">
        <v>37980</v>
      </c>
      <c r="E6" s="5" t="n">
        <v>43318</v>
      </c>
      <c r="F6" s="5" t="n">
        <v>37980</v>
      </c>
    </row>
    <row r="7" spans="1:8">
      <c r="A7" s="4" t="s">
        <v>338</v>
      </c>
    </row>
    <row r="8" spans="1:8">
      <c r="A8" s="3" t="s">
        <v>335</v>
      </c>
    </row>
    <row r="9" spans="1:8">
      <c r="A9" s="4" t="s">
        <v>557</v>
      </c>
      <c r="C9" s="7" t="n">
        <v>72477</v>
      </c>
    </row>
    <row r="10" spans="1:8">
      <c r="A10" s="4" t="s">
        <v>558</v>
      </c>
      <c r="C10" s="5" t="n">
        <v>639318</v>
      </c>
    </row>
    <row r="11" spans="1:8">
      <c r="A11" s="4" t="s">
        <v>559</v>
      </c>
      <c r="C11" s="5" t="n">
        <v>106553</v>
      </c>
    </row>
    <row r="12" spans="1:8">
      <c r="A12" s="4" t="s">
        <v>560</v>
      </c>
      <c r="C12" s="7" t="n">
        <v>9097</v>
      </c>
    </row>
    <row r="13" spans="1:8">
      <c r="A13" s="4" t="s">
        <v>498</v>
      </c>
      <c r="C13" s="5" t="n">
        <v>126098</v>
      </c>
    </row>
    <row r="14" spans="1:8">
      <c r="A14" s="4" t="s">
        <v>493</v>
      </c>
      <c r="B14" s="5" t="n">
        <v>18200</v>
      </c>
      <c r="C14" s="7" t="n">
        <v>18200</v>
      </c>
      <c r="F14" s="7" t="n">
        <v>18200</v>
      </c>
    </row>
    <row r="15" spans="1:8">
      <c r="A15" s="4" t="s">
        <v>494</v>
      </c>
      <c r="F15" s="4" t="s">
        <v>495</v>
      </c>
    </row>
    <row r="16" spans="1:8">
      <c r="A16" s="4" t="s">
        <v>499</v>
      </c>
      <c r="C16" s="9" t="n">
        <v>18.77</v>
      </c>
    </row>
    <row r="17" spans="1:8">
      <c r="A17" s="4" t="s">
        <v>561</v>
      </c>
      <c r="C17" s="7" t="n">
        <v>16171</v>
      </c>
    </row>
    <row r="18" spans="1:8">
      <c r="A18" s="4" t="s">
        <v>496</v>
      </c>
      <c r="F18" s="5" t="n">
        <v>971481</v>
      </c>
    </row>
    <row r="19" spans="1:8">
      <c r="A19" s="4" t="s">
        <v>562</v>
      </c>
      <c r="B19" s="5" t="n">
        <v>4058</v>
      </c>
      <c r="C19" s="5" t="n">
        <v>4318</v>
      </c>
    </row>
    <row r="20" spans="1:8">
      <c r="A20" s="4" t="s">
        <v>553</v>
      </c>
      <c r="B20" s="5" t="n">
        <v>700</v>
      </c>
      <c r="C20" s="5" t="n">
        <v>2400</v>
      </c>
      <c r="F20" s="7" t="n">
        <v>700</v>
      </c>
    </row>
    <row r="21" spans="1:8">
      <c r="A21" s="4" t="s">
        <v>555</v>
      </c>
      <c r="C21" s="5" t="n">
        <v>13900</v>
      </c>
    </row>
    <row r="22" spans="1:8">
      <c r="A22" s="4" t="s">
        <v>556</v>
      </c>
      <c r="C22" s="7" t="n">
        <v>2000</v>
      </c>
    </row>
    <row r="23" spans="1:8">
      <c r="A23" s="4" t="s">
        <v>563</v>
      </c>
      <c r="F23" s="5" t="n">
        <v>6900</v>
      </c>
    </row>
    <row r="24" spans="1:8">
      <c r="A24" s="4" t="s">
        <v>564</v>
      </c>
      <c r="E24" s="5" t="n">
        <v>0</v>
      </c>
      <c r="F24" s="5" t="n">
        <v>-520</v>
      </c>
    </row>
    <row r="25" spans="1:8">
      <c r="A25" s="4" t="s">
        <v>565</v>
      </c>
    </row>
    <row r="26" spans="1:8">
      <c r="A26" s="3" t="s">
        <v>335</v>
      </c>
    </row>
    <row r="27" spans="1:8">
      <c r="A27" s="4" t="s">
        <v>566</v>
      </c>
      <c r="C27" s="5" t="n">
        <v>428798</v>
      </c>
    </row>
    <row r="28" spans="1:8">
      <c r="A28" s="4" t="s">
        <v>567</v>
      </c>
    </row>
    <row r="29" spans="1:8">
      <c r="A29" s="3" t="s">
        <v>335</v>
      </c>
    </row>
    <row r="30" spans="1:8">
      <c r="A30" s="4" t="s">
        <v>568</v>
      </c>
      <c r="F30" s="5" t="n">
        <v>1300</v>
      </c>
    </row>
    <row r="31" spans="1:8">
      <c r="A31" s="4" t="s">
        <v>569</v>
      </c>
    </row>
    <row r="32" spans="1:8">
      <c r="A32" s="3" t="s">
        <v>335</v>
      </c>
    </row>
    <row r="33" spans="1:8">
      <c r="A33" s="4" t="s">
        <v>570</v>
      </c>
      <c r="C33" s="5" t="n">
        <v>4191878</v>
      </c>
    </row>
    <row r="34" spans="1:8">
      <c r="A34" s="4" t="s">
        <v>343</v>
      </c>
    </row>
    <row r="35" spans="1:8">
      <c r="A35" s="3" t="s">
        <v>335</v>
      </c>
    </row>
    <row r="36" spans="1:8">
      <c r="A36" s="4" t="s">
        <v>557</v>
      </c>
      <c r="D36" s="7" t="n">
        <v>11200</v>
      </c>
    </row>
    <row r="37" spans="1:8">
      <c r="A37" s="4" t="s">
        <v>558</v>
      </c>
      <c r="D37" s="5" t="n">
        <v>125116</v>
      </c>
    </row>
    <row r="38" spans="1:8">
      <c r="A38" s="4" t="s">
        <v>493</v>
      </c>
      <c r="B38" s="7" t="n">
        <v>9600</v>
      </c>
      <c r="F38" s="7" t="n">
        <v>9600</v>
      </c>
    </row>
    <row r="39" spans="1:8">
      <c r="A39" s="4" t="s">
        <v>494</v>
      </c>
      <c r="F39" s="4" t="s">
        <v>495</v>
      </c>
    </row>
    <row r="40" spans="1:8">
      <c r="A40" s="4" t="s">
        <v>561</v>
      </c>
      <c r="D40" s="7" t="n">
        <v>9100</v>
      </c>
    </row>
    <row r="41" spans="1:8">
      <c r="A41" s="4" t="s">
        <v>496</v>
      </c>
      <c r="F41" s="5" t="n">
        <v>585170</v>
      </c>
    </row>
    <row r="42" spans="1:8">
      <c r="A42" s="4" t="s">
        <v>562</v>
      </c>
      <c r="D42" s="5" t="n">
        <v>2142</v>
      </c>
    </row>
    <row r="43" spans="1:8">
      <c r="A43" s="4" t="s">
        <v>553</v>
      </c>
      <c r="D43" s="5" t="n">
        <v>1000</v>
      </c>
    </row>
    <row r="44" spans="1:8">
      <c r="A44" s="4" t="s">
        <v>555</v>
      </c>
      <c r="D44" s="5" t="n">
        <v>4800</v>
      </c>
    </row>
    <row r="45" spans="1:8">
      <c r="A45" s="4" t="s">
        <v>556</v>
      </c>
      <c r="D45" s="7" t="n">
        <v>6400</v>
      </c>
    </row>
    <row r="46" spans="1:8">
      <c r="A46" s="4" t="s">
        <v>571</v>
      </c>
      <c r="D46" s="4" t="s">
        <v>572</v>
      </c>
    </row>
    <row r="47" spans="1:8">
      <c r="A47" s="4" t="s">
        <v>573</v>
      </c>
      <c r="D47" s="7" t="n">
        <v>1600</v>
      </c>
    </row>
    <row r="48" spans="1:8">
      <c r="A48" s="4" t="s">
        <v>574</v>
      </c>
      <c r="D48" s="5" t="n">
        <v>3100</v>
      </c>
    </row>
    <row r="49" spans="1:8">
      <c r="A49" s="4" t="s">
        <v>564</v>
      </c>
      <c r="E49" s="7" t="n">
        <v>0</v>
      </c>
      <c r="F49" s="7" t="n">
        <v>-2317</v>
      </c>
      <c r="G49" s="7" t="n">
        <v>2300</v>
      </c>
    </row>
    <row r="50" spans="1:8">
      <c r="A50" s="4" t="s">
        <v>575</v>
      </c>
    </row>
    <row r="51" spans="1:8">
      <c r="A51" s="3" t="s">
        <v>335</v>
      </c>
    </row>
    <row r="52" spans="1:8">
      <c r="A52" s="4" t="s">
        <v>561</v>
      </c>
      <c r="D52" s="7" t="n">
        <v>11400</v>
      </c>
    </row>
    <row r="53" spans="1:8">
      <c r="A53" s="4" t="s">
        <v>576</v>
      </c>
    </row>
    <row r="54" spans="1:8">
      <c r="A54" s="3" t="s">
        <v>335</v>
      </c>
    </row>
    <row r="55" spans="1:8">
      <c r="A55" s="4" t="s">
        <v>568</v>
      </c>
      <c r="F55" s="7" t="n">
        <v>400</v>
      </c>
    </row>
    <row r="56" spans="1:8">
      <c r="A56" s="4" t="s">
        <v>577</v>
      </c>
    </row>
    <row r="57" spans="1:8">
      <c r="A57" s="3" t="s">
        <v>335</v>
      </c>
    </row>
    <row r="58" spans="1:8">
      <c r="A58" s="4" t="s">
        <v>570</v>
      </c>
      <c r="D58" s="5" t="n">
        <v>840885</v>
      </c>
    </row>
    <row r="59" spans="1:8">
      <c r="A59" s="4" t="s">
        <v>493</v>
      </c>
      <c r="D59" s="7" t="n">
        <v>12000</v>
      </c>
    </row>
    <row r="60" spans="1:8">
      <c r="A60" s="4" t="s">
        <v>346</v>
      </c>
    </row>
    <row r="61" spans="1:8">
      <c r="A61" s="3" t="s">
        <v>335</v>
      </c>
    </row>
    <row r="62" spans="1:8">
      <c r="A62" s="4" t="s">
        <v>561</v>
      </c>
      <c r="H62" s="7" t="n">
        <v>700</v>
      </c>
    </row>
    <row r="63" spans="1:8">
      <c r="A63" s="4" t="s">
        <v>578</v>
      </c>
      <c r="H63" s="5" t="n">
        <v>200</v>
      </c>
    </row>
    <row r="64" spans="1:8">
      <c r="A64" s="4" t="s">
        <v>579</v>
      </c>
      <c r="H64" s="7" t="n">
        <v>2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0</v>
      </c>
      <c r="B1" s="2" t="s">
        <v>30</v>
      </c>
      <c r="C1" s="2" t="s">
        <v>489</v>
      </c>
      <c r="D1" s="2" t="s">
        <v>551</v>
      </c>
      <c r="E1" s="2" t="s">
        <v>552</v>
      </c>
      <c r="F1" s="2" t="s">
        <v>2</v>
      </c>
      <c r="G1" s="2" t="s">
        <v>61</v>
      </c>
    </row>
    <row r="2" spans="1:7">
      <c r="A2" s="3" t="s">
        <v>335</v>
      </c>
    </row>
    <row r="3" spans="1:7">
      <c r="A3" s="4" t="s">
        <v>42</v>
      </c>
      <c r="B3" s="7" t="n">
        <v>65705</v>
      </c>
      <c r="F3" s="7" t="n">
        <v>65705</v>
      </c>
      <c r="G3" s="7" t="n">
        <v>16290</v>
      </c>
    </row>
    <row r="4" spans="1:7">
      <c r="A4" s="4" t="s">
        <v>343</v>
      </c>
    </row>
    <row r="5" spans="1:7">
      <c r="A5" s="3" t="s">
        <v>335</v>
      </c>
    </row>
    <row r="6" spans="1:7">
      <c r="A6" s="4" t="s">
        <v>581</v>
      </c>
      <c r="D6" s="7" t="n">
        <v>11200</v>
      </c>
    </row>
    <row r="7" spans="1:7">
      <c r="A7" s="4" t="s">
        <v>582</v>
      </c>
      <c r="D7" s="5" t="n">
        <v>9100</v>
      </c>
    </row>
    <row r="8" spans="1:7">
      <c r="A8" s="4" t="s">
        <v>583</v>
      </c>
      <c r="D8" s="5" t="n">
        <v>2142</v>
      </c>
    </row>
    <row r="9" spans="1:7">
      <c r="A9" s="4" t="s">
        <v>584</v>
      </c>
      <c r="D9" s="5" t="n">
        <v>22407</v>
      </c>
    </row>
    <row r="10" spans="1:7">
      <c r="A10" s="4" t="s">
        <v>585</v>
      </c>
      <c r="D10" s="5" t="n">
        <v>600</v>
      </c>
    </row>
    <row r="11" spans="1:7">
      <c r="A11" s="4" t="s">
        <v>586</v>
      </c>
      <c r="D11" s="5" t="n">
        <v>12193</v>
      </c>
    </row>
    <row r="12" spans="1:7">
      <c r="A12" s="4" t="s">
        <v>42</v>
      </c>
      <c r="D12" s="5" t="n">
        <v>9461</v>
      </c>
    </row>
    <row r="13" spans="1:7">
      <c r="A13" s="4" t="s">
        <v>587</v>
      </c>
      <c r="D13" s="5" t="n">
        <v>22407</v>
      </c>
    </row>
    <row r="14" spans="1:7">
      <c r="A14" s="4" t="s">
        <v>588</v>
      </c>
      <c r="D14" s="5" t="n">
        <v>1521</v>
      </c>
    </row>
    <row r="15" spans="1:7">
      <c r="A15" s="4" t="s">
        <v>589</v>
      </c>
      <c r="D15" s="7" t="n">
        <v>-768</v>
      </c>
    </row>
    <row r="16" spans="1:7">
      <c r="A16" s="4" t="s">
        <v>346</v>
      </c>
    </row>
    <row r="17" spans="1:7">
      <c r="A17" s="3" t="s">
        <v>335</v>
      </c>
    </row>
    <row r="18" spans="1:7">
      <c r="A18" s="4" t="s">
        <v>590</v>
      </c>
      <c r="E18" s="7" t="n">
        <v>4651</v>
      </c>
    </row>
    <row r="19" spans="1:7">
      <c r="A19" s="4" t="s">
        <v>582</v>
      </c>
      <c r="E19" s="5" t="n">
        <v>700</v>
      </c>
    </row>
    <row r="20" spans="1:7">
      <c r="A20" s="4" t="s">
        <v>585</v>
      </c>
      <c r="E20" s="5" t="n">
        <v>100</v>
      </c>
    </row>
    <row r="21" spans="1:7">
      <c r="A21" s="4" t="s">
        <v>586</v>
      </c>
      <c r="E21" s="5" t="n">
        <v>2300</v>
      </c>
    </row>
    <row r="22" spans="1:7">
      <c r="A22" s="4" t="s">
        <v>42</v>
      </c>
      <c r="E22" s="5" t="n">
        <v>3021</v>
      </c>
    </row>
    <row r="23" spans="1:7">
      <c r="A23" s="4" t="s">
        <v>587</v>
      </c>
      <c r="E23" s="5" t="n">
        <v>4651</v>
      </c>
    </row>
    <row r="24" spans="1:7">
      <c r="A24" s="4" t="s">
        <v>588</v>
      </c>
      <c r="E24" s="5" t="n">
        <v>737</v>
      </c>
    </row>
    <row r="25" spans="1:7">
      <c r="A25" s="4" t="s">
        <v>589</v>
      </c>
      <c r="E25" s="7" t="n">
        <v>-1407</v>
      </c>
    </row>
    <row r="26" spans="1:7">
      <c r="A26" s="4" t="s">
        <v>338</v>
      </c>
    </row>
    <row r="27" spans="1:7">
      <c r="A27" s="3" t="s">
        <v>335</v>
      </c>
    </row>
    <row r="28" spans="1:7">
      <c r="A28" s="4" t="s">
        <v>581</v>
      </c>
      <c r="C28" s="7" t="n">
        <v>72477</v>
      </c>
    </row>
    <row r="29" spans="1:7">
      <c r="A29" s="4" t="s">
        <v>582</v>
      </c>
      <c r="C29" s="5" t="n">
        <v>16171</v>
      </c>
    </row>
    <row r="30" spans="1:7">
      <c r="A30" s="4" t="s">
        <v>583</v>
      </c>
      <c r="B30" s="7" t="n">
        <v>4058</v>
      </c>
      <c r="C30" s="5" t="n">
        <v>4318</v>
      </c>
    </row>
    <row r="31" spans="1:7">
      <c r="A31" s="4" t="s">
        <v>591</v>
      </c>
      <c r="C31" s="5" t="n">
        <v>9097</v>
      </c>
    </row>
    <row r="32" spans="1:7">
      <c r="A32" s="4" t="s">
        <v>592</v>
      </c>
      <c r="C32" s="5" t="n">
        <v>-184</v>
      </c>
    </row>
    <row r="33" spans="1:7">
      <c r="A33" s="4" t="s">
        <v>584</v>
      </c>
      <c r="C33" s="5" t="n">
        <v>101619</v>
      </c>
    </row>
    <row r="34" spans="1:7">
      <c r="A34" s="4" t="s">
        <v>585</v>
      </c>
      <c r="C34" s="5" t="n">
        <v>450</v>
      </c>
    </row>
    <row r="35" spans="1:7">
      <c r="A35" s="4" t="s">
        <v>164</v>
      </c>
      <c r="C35" s="5" t="n">
        <v>13333</v>
      </c>
    </row>
    <row r="36" spans="1:7">
      <c r="A36" s="4" t="s">
        <v>593</v>
      </c>
      <c r="C36" s="5" t="n">
        <v>1025</v>
      </c>
    </row>
    <row r="37" spans="1:7">
      <c r="A37" s="4" t="s">
        <v>594</v>
      </c>
      <c r="C37" s="5" t="n">
        <v>265</v>
      </c>
    </row>
    <row r="38" spans="1:7">
      <c r="A38" s="4" t="s">
        <v>586</v>
      </c>
      <c r="C38" s="5" t="n">
        <v>52420</v>
      </c>
    </row>
    <row r="39" spans="1:7">
      <c r="A39" s="4" t="s">
        <v>42</v>
      </c>
      <c r="C39" s="5" t="n">
        <v>51732</v>
      </c>
    </row>
    <row r="40" spans="1:7">
      <c r="A40" s="4" t="s">
        <v>595</v>
      </c>
      <c r="C40" s="5" t="n">
        <v>119225</v>
      </c>
    </row>
    <row r="41" spans="1:7">
      <c r="A41" s="4" t="s">
        <v>45</v>
      </c>
      <c r="C41" s="5" t="n">
        <v>5825</v>
      </c>
    </row>
    <row r="42" spans="1:7">
      <c r="A42" s="4" t="s">
        <v>166</v>
      </c>
      <c r="C42" s="5" t="n">
        <v>443</v>
      </c>
    </row>
    <row r="43" spans="1:7">
      <c r="A43" s="4" t="s">
        <v>48</v>
      </c>
      <c r="C43" s="5" t="n">
        <v>11338</v>
      </c>
    </row>
    <row r="44" spans="1:7">
      <c r="A44" s="4" t="s">
        <v>596</v>
      </c>
      <c r="C44" s="5" t="n">
        <v>17606</v>
      </c>
    </row>
    <row r="45" spans="1:7">
      <c r="A45" s="4" t="s">
        <v>587</v>
      </c>
      <c r="C45" s="5" t="n">
        <v>101619</v>
      </c>
    </row>
    <row r="46" spans="1:7">
      <c r="A46" s="4" t="s">
        <v>597</v>
      </c>
    </row>
    <row r="47" spans="1:7">
      <c r="A47" s="3" t="s">
        <v>335</v>
      </c>
    </row>
    <row r="48" spans="1:7">
      <c r="A48" s="4" t="s">
        <v>586</v>
      </c>
      <c r="C48" s="7" t="n">
        <v>5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7"/>
  </cols>
  <sheetData>
    <row r="1" spans="1:4">
      <c r="A1" s="1" t="s">
        <v>598</v>
      </c>
      <c r="B1" s="2" t="s">
        <v>489</v>
      </c>
      <c r="C1" s="2" t="s">
        <v>551</v>
      </c>
      <c r="D1" s="2" t="s">
        <v>552</v>
      </c>
    </row>
    <row r="2" spans="1:4">
      <c r="A2" s="4" t="s">
        <v>346</v>
      </c>
    </row>
    <row r="3" spans="1:4">
      <c r="A3" s="3" t="s">
        <v>599</v>
      </c>
    </row>
    <row r="4" spans="1:4">
      <c r="A4" s="4" t="s">
        <v>600</v>
      </c>
      <c r="D4" s="7" t="n">
        <v>2300</v>
      </c>
    </row>
    <row r="5" spans="1:4">
      <c r="A5" s="4" t="s">
        <v>601</v>
      </c>
    </row>
    <row r="6" spans="1:4">
      <c r="A6" s="3" t="s">
        <v>599</v>
      </c>
    </row>
    <row r="7" spans="1:4">
      <c r="A7" s="4" t="s">
        <v>600</v>
      </c>
      <c r="D7" s="7" t="n">
        <v>1360</v>
      </c>
    </row>
    <row r="8" spans="1:4">
      <c r="A8" s="4" t="s">
        <v>602</v>
      </c>
      <c r="D8" s="4" t="s">
        <v>450</v>
      </c>
    </row>
    <row r="9" spans="1:4">
      <c r="A9" s="4" t="s">
        <v>603</v>
      </c>
    </row>
    <row r="10" spans="1:4">
      <c r="A10" s="3" t="s">
        <v>599</v>
      </c>
    </row>
    <row r="11" spans="1:4">
      <c r="A11" s="4" t="s">
        <v>600</v>
      </c>
      <c r="D11" s="7" t="n">
        <v>450</v>
      </c>
    </row>
    <row r="12" spans="1:4">
      <c r="A12" s="4" t="s">
        <v>602</v>
      </c>
      <c r="D12" s="4" t="s">
        <v>461</v>
      </c>
    </row>
    <row r="13" spans="1:4">
      <c r="A13" s="4" t="s">
        <v>604</v>
      </c>
    </row>
    <row r="14" spans="1:4">
      <c r="A14" s="3" t="s">
        <v>599</v>
      </c>
    </row>
    <row r="15" spans="1:4">
      <c r="A15" s="4" t="s">
        <v>600</v>
      </c>
      <c r="D15" s="7" t="n">
        <v>490</v>
      </c>
    </row>
    <row r="16" spans="1:4">
      <c r="A16" s="4" t="s">
        <v>602</v>
      </c>
      <c r="D16" s="4" t="s">
        <v>450</v>
      </c>
    </row>
    <row r="17" spans="1:4">
      <c r="A17" s="4" t="s">
        <v>343</v>
      </c>
    </row>
    <row r="18" spans="1:4">
      <c r="A18" s="3" t="s">
        <v>599</v>
      </c>
    </row>
    <row r="19" spans="1:4">
      <c r="A19" s="4" t="s">
        <v>600</v>
      </c>
      <c r="C19" s="7" t="n">
        <v>12193</v>
      </c>
    </row>
    <row r="20" spans="1:4">
      <c r="A20" s="4" t="s">
        <v>605</v>
      </c>
    </row>
    <row r="21" spans="1:4">
      <c r="A21" s="3" t="s">
        <v>599</v>
      </c>
    </row>
    <row r="22" spans="1:4">
      <c r="A22" s="4" t="s">
        <v>600</v>
      </c>
      <c r="C22" s="7" t="n">
        <v>9310</v>
      </c>
    </row>
    <row r="23" spans="1:4">
      <c r="A23" s="4" t="s">
        <v>602</v>
      </c>
      <c r="C23" s="4" t="s">
        <v>452</v>
      </c>
    </row>
    <row r="24" spans="1:4">
      <c r="A24" s="4" t="s">
        <v>606</v>
      </c>
    </row>
    <row r="25" spans="1:4">
      <c r="A25" s="3" t="s">
        <v>599</v>
      </c>
    </row>
    <row r="26" spans="1:4">
      <c r="A26" s="4" t="s">
        <v>600</v>
      </c>
      <c r="C26" s="7" t="n">
        <v>2880</v>
      </c>
    </row>
    <row r="27" spans="1:4">
      <c r="A27" s="4" t="s">
        <v>602</v>
      </c>
      <c r="C27" s="4" t="s">
        <v>461</v>
      </c>
    </row>
    <row r="28" spans="1:4">
      <c r="A28" s="4" t="s">
        <v>607</v>
      </c>
    </row>
    <row r="29" spans="1:4">
      <c r="A29" s="3" t="s">
        <v>599</v>
      </c>
    </row>
    <row r="30" spans="1:4">
      <c r="A30" s="4" t="s">
        <v>600</v>
      </c>
      <c r="C30" s="7" t="n">
        <v>3</v>
      </c>
    </row>
    <row r="31" spans="1:4">
      <c r="A31" s="4" t="s">
        <v>602</v>
      </c>
      <c r="C31" s="4" t="s">
        <v>467</v>
      </c>
    </row>
    <row r="32" spans="1:4">
      <c r="A32" s="4" t="s">
        <v>338</v>
      </c>
    </row>
    <row r="33" spans="1:4">
      <c r="A33" s="3" t="s">
        <v>599</v>
      </c>
    </row>
    <row r="34" spans="1:4">
      <c r="A34" s="4" t="s">
        <v>600</v>
      </c>
      <c r="B34" s="7" t="n">
        <v>52420</v>
      </c>
    </row>
    <row r="35" spans="1:4">
      <c r="A35" s="4" t="s">
        <v>608</v>
      </c>
    </row>
    <row r="36" spans="1:4">
      <c r="A36" s="3" t="s">
        <v>599</v>
      </c>
    </row>
    <row r="37" spans="1:4">
      <c r="A37" s="4" t="s">
        <v>600</v>
      </c>
      <c r="B37" s="5" t="n">
        <v>22000</v>
      </c>
    </row>
    <row r="38" spans="1:4">
      <c r="A38" s="4" t="s">
        <v>609</v>
      </c>
    </row>
    <row r="39" spans="1:4">
      <c r="A39" s="3" t="s">
        <v>599</v>
      </c>
    </row>
    <row r="40" spans="1:4">
      <c r="A40" s="4" t="s">
        <v>600</v>
      </c>
      <c r="B40" s="7" t="n">
        <v>580</v>
      </c>
    </row>
    <row r="41" spans="1:4">
      <c r="A41" s="4" t="s">
        <v>602</v>
      </c>
      <c r="B41" s="4" t="s">
        <v>450</v>
      </c>
    </row>
    <row r="42" spans="1:4">
      <c r="A42" s="4" t="s">
        <v>610</v>
      </c>
    </row>
    <row r="43" spans="1:4">
      <c r="A43" s="3" t="s">
        <v>599</v>
      </c>
    </row>
    <row r="44" spans="1:4">
      <c r="A44" s="4" t="s">
        <v>600</v>
      </c>
      <c r="B44" s="7" t="n">
        <v>22000</v>
      </c>
    </row>
    <row r="45" spans="1:4">
      <c r="A45" s="4" t="s">
        <v>602</v>
      </c>
      <c r="B45" s="4" t="s">
        <v>452</v>
      </c>
    </row>
    <row r="46" spans="1:4">
      <c r="A46" s="4" t="s">
        <v>611</v>
      </c>
    </row>
    <row r="47" spans="1:4">
      <c r="A47" s="3" t="s">
        <v>599</v>
      </c>
    </row>
    <row r="48" spans="1:4">
      <c r="A48" s="4" t="s">
        <v>600</v>
      </c>
      <c r="B48" s="7" t="n">
        <v>3090</v>
      </c>
    </row>
    <row r="49" spans="1:4">
      <c r="A49" s="4" t="s">
        <v>612</v>
      </c>
    </row>
    <row r="50" spans="1:4">
      <c r="A50" s="3" t="s">
        <v>599</v>
      </c>
    </row>
    <row r="51" spans="1:4">
      <c r="A51" s="4" t="s">
        <v>600</v>
      </c>
      <c r="B51" s="7" t="n">
        <v>4500</v>
      </c>
    </row>
    <row r="52" spans="1:4">
      <c r="A52" s="4" t="s">
        <v>602</v>
      </c>
      <c r="B52" s="4" t="s">
        <v>464</v>
      </c>
    </row>
    <row r="53" spans="1:4">
      <c r="A53" s="4" t="s">
        <v>613</v>
      </c>
    </row>
    <row r="54" spans="1:4">
      <c r="A54" s="3" t="s">
        <v>599</v>
      </c>
    </row>
    <row r="55" spans="1:4">
      <c r="A55" s="4" t="s">
        <v>600</v>
      </c>
      <c r="B55" s="7" t="n">
        <v>250</v>
      </c>
    </row>
    <row r="56" spans="1:4">
      <c r="A56" s="4" t="s">
        <v>614</v>
      </c>
    </row>
    <row r="57" spans="1:4">
      <c r="A57" s="3" t="s">
        <v>599</v>
      </c>
    </row>
    <row r="58" spans="1:4">
      <c r="A58" s="4" t="s">
        <v>602</v>
      </c>
      <c r="B58" s="4" t="s">
        <v>450</v>
      </c>
    </row>
    <row r="59" spans="1:4">
      <c r="A59" s="4" t="s">
        <v>615</v>
      </c>
    </row>
    <row r="60" spans="1:4">
      <c r="A60" s="3" t="s">
        <v>599</v>
      </c>
    </row>
    <row r="61" spans="1:4">
      <c r="A61" s="4" t="s">
        <v>602</v>
      </c>
      <c r="B61" s="4" t="s">
        <v>452</v>
      </c>
    </row>
    <row r="62" spans="1:4">
      <c r="A62" s="4" t="s">
        <v>616</v>
      </c>
    </row>
    <row r="63" spans="1:4">
      <c r="A63" s="3" t="s">
        <v>599</v>
      </c>
    </row>
    <row r="64" spans="1:4">
      <c r="A64" s="4" t="s">
        <v>602</v>
      </c>
      <c r="B64" s="4" t="s">
        <v>617</v>
      </c>
    </row>
    <row r="65" spans="1:4">
      <c r="A65" s="4" t="s">
        <v>618</v>
      </c>
    </row>
    <row r="66" spans="1:4">
      <c r="A66" s="3" t="s">
        <v>599</v>
      </c>
    </row>
    <row r="67" spans="1:4">
      <c r="A67" s="4" t="s">
        <v>602</v>
      </c>
      <c r="B67" s="4" t="s">
        <v>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30</v>
      </c>
      <c r="C2" s="2" t="s">
        <v>61</v>
      </c>
    </row>
    <row r="3" spans="1:3">
      <c r="A3" s="4" t="s">
        <v>338</v>
      </c>
    </row>
    <row r="4" spans="1:3">
      <c r="A4" s="3" t="s">
        <v>335</v>
      </c>
    </row>
    <row r="5" spans="1:3">
      <c r="A5" s="4" t="s">
        <v>620</v>
      </c>
      <c r="B5" s="7" t="n">
        <v>265134</v>
      </c>
      <c r="C5" s="7" t="n">
        <v>167860</v>
      </c>
    </row>
    <row r="6" spans="1:3">
      <c r="A6" s="4" t="s">
        <v>621</v>
      </c>
      <c r="B6" s="7" t="n">
        <v>673</v>
      </c>
      <c r="C6" s="7" t="n">
        <v>-39225</v>
      </c>
    </row>
    <row r="7" spans="1:3">
      <c r="A7" s="4" t="s">
        <v>622</v>
      </c>
      <c r="B7" s="9" t="n">
        <v>0.02</v>
      </c>
      <c r="C7" s="7" t="n">
        <v>-1270</v>
      </c>
    </row>
    <row r="8" spans="1:3">
      <c r="A8" s="4" t="s">
        <v>623</v>
      </c>
      <c r="B8" s="11" t="n">
        <v>0.01</v>
      </c>
      <c r="C8" s="7" t="n">
        <v>-1270</v>
      </c>
    </row>
    <row r="9" spans="1:3">
      <c r="A9" s="4" t="s">
        <v>624</v>
      </c>
    </row>
    <row r="10" spans="1:3">
      <c r="A10" s="3" t="s">
        <v>335</v>
      </c>
    </row>
    <row r="11" spans="1:3">
      <c r="A11" s="4" t="s">
        <v>620</v>
      </c>
      <c r="C11" s="7" t="n">
        <v>125834</v>
      </c>
    </row>
    <row r="12" spans="1:3">
      <c r="A12" s="4" t="s">
        <v>621</v>
      </c>
      <c r="C12" s="7" t="n">
        <v>-27659</v>
      </c>
    </row>
    <row r="13" spans="1:3">
      <c r="A13" s="4" t="s">
        <v>622</v>
      </c>
      <c r="B13" s="11" t="n">
        <v>-0.5600000000000001</v>
      </c>
      <c r="C13" s="9" t="n">
        <v>-0.95</v>
      </c>
    </row>
    <row r="14" spans="1:3">
      <c r="A14" s="4" t="s">
        <v>623</v>
      </c>
      <c r="B14" s="9" t="n">
        <v>-0.95</v>
      </c>
      <c r="C14" s="9" t="n">
        <v>-1.9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25</v>
      </c>
      <c r="B1" s="2" t="s">
        <v>1</v>
      </c>
    </row>
    <row r="2" spans="1:4">
      <c r="B2" s="2" t="s">
        <v>2</v>
      </c>
      <c r="C2" s="2" t="s">
        <v>30</v>
      </c>
      <c r="D2" s="2" t="s">
        <v>61</v>
      </c>
    </row>
    <row r="3" spans="1:4">
      <c r="A3" s="3" t="s">
        <v>626</v>
      </c>
    </row>
    <row r="4" spans="1:4">
      <c r="A4" s="4" t="s">
        <v>627</v>
      </c>
      <c r="B4" s="7" t="n">
        <v>65705</v>
      </c>
      <c r="C4" s="7" t="n">
        <v>16290</v>
      </c>
    </row>
    <row r="5" spans="1:4">
      <c r="A5" s="4" t="s">
        <v>628</v>
      </c>
      <c r="B5" s="5" t="n">
        <v>0</v>
      </c>
      <c r="C5" s="5" t="n">
        <v>-261</v>
      </c>
    </row>
    <row r="6" spans="1:4">
      <c r="A6" s="4" t="s">
        <v>629</v>
      </c>
      <c r="B6" s="5" t="n">
        <v>65705</v>
      </c>
      <c r="C6" s="5" t="n">
        <v>65705</v>
      </c>
      <c r="D6" s="7" t="n">
        <v>16290</v>
      </c>
    </row>
    <row r="7" spans="1:4">
      <c r="A7" s="4" t="s">
        <v>343</v>
      </c>
    </row>
    <row r="8" spans="1:4">
      <c r="A8" s="3" t="s">
        <v>626</v>
      </c>
    </row>
    <row r="9" spans="1:4">
      <c r="A9" s="4" t="s">
        <v>564</v>
      </c>
      <c r="B9" s="5" t="n">
        <v>0</v>
      </c>
      <c r="C9" s="5" t="n">
        <v>-2317</v>
      </c>
      <c r="D9" s="7" t="n">
        <v>2300</v>
      </c>
    </row>
    <row r="10" spans="1:4">
      <c r="A10" s="4" t="s">
        <v>338</v>
      </c>
    </row>
    <row r="11" spans="1:4">
      <c r="A11" s="3" t="s">
        <v>626</v>
      </c>
    </row>
    <row r="12" spans="1:4">
      <c r="A12" s="4" t="s">
        <v>630</v>
      </c>
      <c r="B12" s="5" t="n">
        <v>0</v>
      </c>
      <c r="C12" s="5" t="n">
        <v>52513</v>
      </c>
    </row>
    <row r="13" spans="1:4">
      <c r="A13" s="4" t="s">
        <v>564</v>
      </c>
      <c r="B13" s="7" t="n">
        <v>0</v>
      </c>
      <c r="C13" s="7" t="n">
        <v>-52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30</v>
      </c>
    </row>
    <row r="2" spans="1:3">
      <c r="A2" s="3" t="s">
        <v>457</v>
      </c>
    </row>
    <row r="3" spans="1:3">
      <c r="A3" s="4" t="s">
        <v>632</v>
      </c>
      <c r="B3" s="7" t="n">
        <v>21738</v>
      </c>
      <c r="C3" s="7" t="n">
        <v>66076</v>
      </c>
    </row>
    <row r="4" spans="1:3">
      <c r="A4" s="4" t="s">
        <v>633</v>
      </c>
      <c r="B4" s="5" t="n">
        <v>-14934</v>
      </c>
      <c r="C4" s="5" t="n">
        <v>-15293</v>
      </c>
    </row>
    <row r="5" spans="1:3">
      <c r="A5" s="4" t="s">
        <v>109</v>
      </c>
      <c r="B5" s="5" t="n">
        <v>6804</v>
      </c>
      <c r="C5" s="5" t="n">
        <v>50783</v>
      </c>
    </row>
    <row r="6" spans="1:3">
      <c r="A6" s="4" t="s">
        <v>634</v>
      </c>
    </row>
    <row r="7" spans="1:3">
      <c r="A7" s="3" t="s">
        <v>457</v>
      </c>
    </row>
    <row r="8" spans="1:3">
      <c r="A8" s="4" t="s">
        <v>632</v>
      </c>
      <c r="B8" s="5" t="n">
        <v>13418</v>
      </c>
      <c r="C8" s="5" t="n">
        <v>35756</v>
      </c>
    </row>
    <row r="9" spans="1:3">
      <c r="A9" s="4" t="s">
        <v>633</v>
      </c>
      <c r="B9" s="5" t="n">
        <v>-7652</v>
      </c>
      <c r="C9" s="5" t="n">
        <v>-9031</v>
      </c>
    </row>
    <row r="10" spans="1:3">
      <c r="A10" s="4" t="s">
        <v>460</v>
      </c>
    </row>
    <row r="11" spans="1:3">
      <c r="A11" s="3" t="s">
        <v>457</v>
      </c>
    </row>
    <row r="12" spans="1:3">
      <c r="A12" s="4" t="s">
        <v>632</v>
      </c>
      <c r="B12" s="5" t="n">
        <v>3330</v>
      </c>
      <c r="C12" s="5" t="n">
        <v>25330</v>
      </c>
    </row>
    <row r="13" spans="1:3">
      <c r="A13" s="4" t="s">
        <v>633</v>
      </c>
      <c r="B13" s="5" t="n">
        <v>-2837</v>
      </c>
      <c r="C13" s="5" t="n">
        <v>-4524</v>
      </c>
    </row>
    <row r="14" spans="1:3">
      <c r="A14" s="4" t="s">
        <v>635</v>
      </c>
    </row>
    <row r="15" spans="1:3">
      <c r="A15" s="3" t="s">
        <v>457</v>
      </c>
    </row>
    <row r="16" spans="1:3">
      <c r="A16" s="4" t="s">
        <v>632</v>
      </c>
      <c r="B16" s="5" t="n">
        <v>4990</v>
      </c>
      <c r="C16" s="5" t="n">
        <v>4990</v>
      </c>
    </row>
    <row r="17" spans="1:3">
      <c r="A17" s="4" t="s">
        <v>633</v>
      </c>
      <c r="B17" s="7" t="n">
        <v>-4445</v>
      </c>
      <c r="C17" s="7" t="n">
        <v>-17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14"/>
  </cols>
  <sheetData>
    <row r="1" spans="1:4">
      <c r="A1" s="1" t="s">
        <v>636</v>
      </c>
      <c r="B1" s="2" t="s">
        <v>1</v>
      </c>
    </row>
    <row r="2" spans="1:4">
      <c r="B2" s="2" t="s">
        <v>2</v>
      </c>
      <c r="C2" s="2" t="s">
        <v>30</v>
      </c>
      <c r="D2" s="2" t="s">
        <v>61</v>
      </c>
    </row>
    <row r="3" spans="1:4">
      <c r="A3" s="3" t="s">
        <v>637</v>
      </c>
    </row>
    <row r="4" spans="1:4">
      <c r="A4" s="4" t="s">
        <v>638</v>
      </c>
      <c r="B4" s="7" t="n">
        <v>20500000</v>
      </c>
      <c r="C4" s="7" t="n">
        <v>15700000</v>
      </c>
      <c r="D4" s="7" t="n">
        <v>900000</v>
      </c>
    </row>
    <row r="5" spans="1:4">
      <c r="A5" s="4" t="s">
        <v>95</v>
      </c>
      <c r="B5" s="9" t="n">
        <v>-0.39</v>
      </c>
      <c r="C5" s="9" t="n">
        <v>0.01</v>
      </c>
      <c r="D5" s="9" t="n">
        <v>-0.7</v>
      </c>
    </row>
    <row r="6" spans="1:4">
      <c r="A6" s="4" t="s">
        <v>96</v>
      </c>
      <c r="B6" s="9" t="n">
        <v>-0.39</v>
      </c>
      <c r="C6" s="9" t="n">
        <v>0.01</v>
      </c>
      <c r="D6" s="9" t="n">
        <v>-0.7</v>
      </c>
    </row>
    <row r="7" spans="1:4">
      <c r="A7" s="4" t="s">
        <v>639</v>
      </c>
      <c r="B7" s="7" t="n">
        <v>0</v>
      </c>
      <c r="C7" s="7" t="n">
        <v>0</v>
      </c>
      <c r="D7" s="7" t="n">
        <v>0</v>
      </c>
    </row>
    <row r="8" spans="1:4">
      <c r="A8" s="4" t="s">
        <v>456</v>
      </c>
    </row>
    <row r="9" spans="1:4">
      <c r="A9" s="3" t="s">
        <v>637</v>
      </c>
    </row>
    <row r="10" spans="1:4">
      <c r="A10" s="4" t="s">
        <v>458</v>
      </c>
      <c r="B10" s="4" t="s">
        <v>450</v>
      </c>
    </row>
    <row r="11" spans="1:4">
      <c r="A11" s="4" t="s">
        <v>459</v>
      </c>
    </row>
    <row r="12" spans="1:4">
      <c r="A12" s="3" t="s">
        <v>637</v>
      </c>
    </row>
    <row r="13" spans="1:4">
      <c r="A13" s="4" t="s">
        <v>458</v>
      </c>
      <c r="B13" s="4" t="s">
        <v>452</v>
      </c>
    </row>
    <row r="14" spans="1:4">
      <c r="A14" s="4" t="s">
        <v>640</v>
      </c>
    </row>
    <row r="15" spans="1:4">
      <c r="A15" s="3" t="s">
        <v>637</v>
      </c>
    </row>
    <row r="16" spans="1:4">
      <c r="A16" s="4" t="s">
        <v>638</v>
      </c>
      <c r="B16" s="7" t="n">
        <v>4200000</v>
      </c>
    </row>
    <row r="17" spans="1:4">
      <c r="A17" s="4" t="s">
        <v>95</v>
      </c>
      <c r="B17" s="9" t="n">
        <v>0.09</v>
      </c>
    </row>
    <row r="18" spans="1:4">
      <c r="A18" s="4" t="s">
        <v>96</v>
      </c>
      <c r="B18" s="9" t="n">
        <v>0.09</v>
      </c>
    </row>
    <row r="19" spans="1:4">
      <c r="A19" s="4" t="s">
        <v>460</v>
      </c>
    </row>
    <row r="20" spans="1:4">
      <c r="A20" s="3" t="s">
        <v>637</v>
      </c>
    </row>
    <row r="21" spans="1:4">
      <c r="A21" s="4" t="s">
        <v>458</v>
      </c>
      <c r="B21" s="4" t="s">
        <v>461</v>
      </c>
    </row>
    <row r="22" spans="1:4">
      <c r="A22" s="4" t="s">
        <v>462</v>
      </c>
    </row>
    <row r="23" spans="1:4">
      <c r="A23" s="3" t="s">
        <v>637</v>
      </c>
    </row>
    <row r="24" spans="1:4">
      <c r="A24" s="4" t="s">
        <v>458</v>
      </c>
      <c r="B24" s="4" t="s">
        <v>45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0</v>
      </c>
    </row>
    <row r="2" spans="1:3">
      <c r="A2" s="3" t="s">
        <v>221</v>
      </c>
    </row>
    <row r="3" spans="1:3">
      <c r="A3" s="5" t="n">
        <v>2018</v>
      </c>
      <c r="B3" s="7" t="n">
        <v>3302</v>
      </c>
    </row>
    <row r="4" spans="1:3">
      <c r="A4" s="5" t="n">
        <v>2019</v>
      </c>
      <c r="B4" s="5" t="n">
        <v>1862</v>
      </c>
    </row>
    <row r="5" spans="1:3">
      <c r="A5" s="4" t="s">
        <v>642</v>
      </c>
      <c r="B5" s="5" t="n">
        <v>1640</v>
      </c>
    </row>
    <row r="6" spans="1:3">
      <c r="A6" s="4" t="s">
        <v>109</v>
      </c>
      <c r="B6" s="7" t="n">
        <v>6804</v>
      </c>
      <c r="C6" s="7" t="n">
        <v>507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3</v>
      </c>
      <c r="B1" s="2" t="s">
        <v>2</v>
      </c>
      <c r="C1" s="2" t="s">
        <v>30</v>
      </c>
      <c r="D1" s="2" t="s">
        <v>61</v>
      </c>
      <c r="E1" s="2" t="s">
        <v>644</v>
      </c>
    </row>
    <row r="2" spans="1:5">
      <c r="A2" s="4" t="s">
        <v>645</v>
      </c>
    </row>
    <row r="3" spans="1:5">
      <c r="A3" s="3" t="s">
        <v>646</v>
      </c>
    </row>
    <row r="4" spans="1:5">
      <c r="A4" s="4" t="s">
        <v>647</v>
      </c>
      <c r="B4" s="7" t="n">
        <v>0</v>
      </c>
      <c r="C4" s="7" t="n">
        <v>0</v>
      </c>
      <c r="D4" s="7" t="n">
        <v>11448</v>
      </c>
      <c r="E4" s="7" t="n">
        <v>0</v>
      </c>
    </row>
    <row r="5" spans="1:5">
      <c r="A5" s="4" t="s">
        <v>648</v>
      </c>
    </row>
    <row r="6" spans="1:5">
      <c r="A6" s="3" t="s">
        <v>646</v>
      </c>
    </row>
    <row r="7" spans="1:5">
      <c r="A7" s="4" t="s">
        <v>649</v>
      </c>
      <c r="B7" s="5" t="n">
        <v>15776</v>
      </c>
      <c r="C7" s="5" t="n">
        <v>19257</v>
      </c>
    </row>
    <row r="8" spans="1:5">
      <c r="A8" s="4" t="s">
        <v>650</v>
      </c>
    </row>
    <row r="9" spans="1:5">
      <c r="A9" s="3" t="s">
        <v>646</v>
      </c>
    </row>
    <row r="10" spans="1:5">
      <c r="A10" s="4" t="s">
        <v>649</v>
      </c>
      <c r="B10" s="5" t="n">
        <v>7781</v>
      </c>
      <c r="C10" s="5" t="n">
        <v>19257</v>
      </c>
    </row>
    <row r="11" spans="1:5">
      <c r="A11" s="4" t="s">
        <v>651</v>
      </c>
    </row>
    <row r="12" spans="1:5">
      <c r="A12" s="3" t="s">
        <v>646</v>
      </c>
    </row>
    <row r="13" spans="1:5">
      <c r="A13" s="4" t="s">
        <v>649</v>
      </c>
      <c r="B13" s="5" t="n">
        <v>7995</v>
      </c>
      <c r="C13" s="5" t="n">
        <v>0</v>
      </c>
    </row>
    <row r="14" spans="1:5">
      <c r="A14" s="4" t="s">
        <v>652</v>
      </c>
    </row>
    <row r="15" spans="1:5">
      <c r="A15" s="3" t="s">
        <v>646</v>
      </c>
    </row>
    <row r="16" spans="1:5">
      <c r="A16" s="4" t="s">
        <v>649</v>
      </c>
      <c r="B16" s="5" t="n">
        <v>0</v>
      </c>
      <c r="C16" s="5" t="n">
        <v>0</v>
      </c>
    </row>
    <row r="17" spans="1:5">
      <c r="A17" s="4" t="s">
        <v>653</v>
      </c>
    </row>
    <row r="18" spans="1:5">
      <c r="A18" s="3" t="s">
        <v>646</v>
      </c>
    </row>
    <row r="19" spans="1:5">
      <c r="A19" s="4" t="s">
        <v>649</v>
      </c>
      <c r="B19" s="5" t="n">
        <v>17314</v>
      </c>
      <c r="C19" s="5" t="n">
        <v>12786</v>
      </c>
    </row>
    <row r="20" spans="1:5">
      <c r="A20" s="4" t="s">
        <v>654</v>
      </c>
    </row>
    <row r="21" spans="1:5">
      <c r="A21" s="3" t="s">
        <v>646</v>
      </c>
    </row>
    <row r="22" spans="1:5">
      <c r="A22" s="4" t="s">
        <v>649</v>
      </c>
      <c r="B22" s="5" t="n">
        <v>0</v>
      </c>
      <c r="C22" s="5" t="n">
        <v>12786</v>
      </c>
    </row>
    <row r="23" spans="1:5">
      <c r="A23" s="4" t="s">
        <v>655</v>
      </c>
    </row>
    <row r="24" spans="1:5">
      <c r="A24" s="3" t="s">
        <v>646</v>
      </c>
    </row>
    <row r="25" spans="1:5">
      <c r="A25" s="4" t="s">
        <v>649</v>
      </c>
      <c r="B25" s="5" t="n">
        <v>17314</v>
      </c>
      <c r="C25" s="5" t="n">
        <v>0</v>
      </c>
    </row>
    <row r="26" spans="1:5">
      <c r="A26" s="4" t="s">
        <v>656</v>
      </c>
    </row>
    <row r="27" spans="1:5">
      <c r="A27" s="3" t="s">
        <v>646</v>
      </c>
    </row>
    <row r="28" spans="1:5">
      <c r="A28" s="4" t="s">
        <v>649</v>
      </c>
      <c r="B28" s="5" t="n">
        <v>0</v>
      </c>
      <c r="C28" s="5" t="n">
        <v>0</v>
      </c>
    </row>
    <row r="29" spans="1:5">
      <c r="A29" s="4" t="s">
        <v>657</v>
      </c>
    </row>
    <row r="30" spans="1:5">
      <c r="A30" s="3" t="s">
        <v>646</v>
      </c>
    </row>
    <row r="31" spans="1:5">
      <c r="A31" s="4" t="s">
        <v>649</v>
      </c>
      <c r="B31" s="5" t="n">
        <v>23236</v>
      </c>
      <c r="C31" s="5" t="n">
        <v>23946</v>
      </c>
    </row>
    <row r="32" spans="1:5">
      <c r="A32" s="4" t="s">
        <v>658</v>
      </c>
    </row>
    <row r="33" spans="1:5">
      <c r="A33" s="3" t="s">
        <v>646</v>
      </c>
    </row>
    <row r="34" spans="1:5">
      <c r="A34" s="4" t="s">
        <v>649</v>
      </c>
      <c r="B34" s="5" t="n">
        <v>23236</v>
      </c>
      <c r="C34" s="5" t="n">
        <v>23946</v>
      </c>
    </row>
    <row r="35" spans="1:5">
      <c r="A35" s="4" t="s">
        <v>659</v>
      </c>
    </row>
    <row r="36" spans="1:5">
      <c r="A36" s="3" t="s">
        <v>646</v>
      </c>
    </row>
    <row r="37" spans="1:5">
      <c r="A37" s="4" t="s">
        <v>649</v>
      </c>
      <c r="B37" s="5" t="n">
        <v>0</v>
      </c>
      <c r="C37" s="5" t="n">
        <v>0</v>
      </c>
    </row>
    <row r="38" spans="1:5">
      <c r="A38" s="4" t="s">
        <v>660</v>
      </c>
    </row>
    <row r="39" spans="1:5">
      <c r="A39" s="3" t="s">
        <v>646</v>
      </c>
    </row>
    <row r="40" spans="1:5">
      <c r="A40" s="4" t="s">
        <v>649</v>
      </c>
      <c r="B40" s="7" t="n">
        <v>0</v>
      </c>
      <c r="C40"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61</v>
      </c>
    </row>
    <row r="3" spans="1:4">
      <c r="A3" s="3" t="s">
        <v>662</v>
      </c>
    </row>
    <row r="4" spans="1:4">
      <c r="A4" s="4" t="s">
        <v>627</v>
      </c>
      <c r="B4" s="7" t="n">
        <v>0</v>
      </c>
      <c r="C4" s="7" t="n">
        <v>0</v>
      </c>
      <c r="D4" s="7" t="n">
        <v>5451</v>
      </c>
    </row>
    <row r="5" spans="1:4">
      <c r="A5" s="4" t="s">
        <v>663</v>
      </c>
      <c r="B5" s="5" t="n">
        <v>0</v>
      </c>
      <c r="C5" s="5" t="n">
        <v>0</v>
      </c>
      <c r="D5" s="5" t="n">
        <v>732</v>
      </c>
    </row>
    <row r="6" spans="1:4">
      <c r="A6" s="4" t="s">
        <v>664</v>
      </c>
      <c r="B6" s="5" t="n">
        <v>0</v>
      </c>
      <c r="C6" s="5" t="n">
        <v>0</v>
      </c>
      <c r="D6" s="5" t="n">
        <v>-6183</v>
      </c>
    </row>
    <row r="7" spans="1:4">
      <c r="A7" s="4" t="s">
        <v>629</v>
      </c>
      <c r="B7" s="7" t="n">
        <v>0</v>
      </c>
      <c r="C7" s="7" t="n">
        <v>0</v>
      </c>
      <c r="D7"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46"/>
    <col customWidth="1" max="7" min="7" width="20"/>
    <col customWidth="1" max="8" min="8" width="62"/>
    <col customWidth="1" max="9" min="9" width="80"/>
    <col customWidth="1" max="10" min="10" width="80"/>
  </cols>
  <sheetData>
    <row r="1" spans="1:10">
      <c r="A1" s="1" t="s">
        <v>108</v>
      </c>
      <c r="B1" s="2" t="s">
        <v>109</v>
      </c>
      <c r="C1" s="2" t="s">
        <v>66</v>
      </c>
      <c r="D1" s="2" t="s">
        <v>110</v>
      </c>
      <c r="E1" s="2" t="s">
        <v>111</v>
      </c>
      <c r="F1" s="2" t="s">
        <v>112</v>
      </c>
      <c r="G1" s="2" t="s">
        <v>113</v>
      </c>
      <c r="H1" s="2" t="s">
        <v>114</v>
      </c>
      <c r="I1" s="2" t="s">
        <v>115</v>
      </c>
      <c r="J1" s="2" t="s">
        <v>116</v>
      </c>
    </row>
    <row r="2" spans="1:10">
      <c r="A2" s="3" t="s">
        <v>117</v>
      </c>
    </row>
    <row r="3" spans="1:10">
      <c r="A3" s="4" t="s">
        <v>118</v>
      </c>
      <c r="C3" s="5" t="n">
        <v>28820</v>
      </c>
    </row>
    <row r="4" spans="1:10">
      <c r="A4" s="4" t="s">
        <v>119</v>
      </c>
      <c r="C4" s="7" t="n">
        <v>52571</v>
      </c>
    </row>
    <row r="5" spans="1:10">
      <c r="A5" s="4" t="s">
        <v>120</v>
      </c>
      <c r="D5" s="5" t="n">
        <v>11855</v>
      </c>
    </row>
    <row r="6" spans="1:10">
      <c r="A6" s="4" t="s">
        <v>121</v>
      </c>
      <c r="B6" s="7" t="n">
        <v>-36411</v>
      </c>
      <c r="D6" s="7" t="n">
        <v>0</v>
      </c>
      <c r="E6" s="7" t="n">
        <v>25532</v>
      </c>
      <c r="F6" s="7" t="n">
        <v>96</v>
      </c>
      <c r="G6" s="7" t="n">
        <v>-62039</v>
      </c>
    </row>
    <row r="7" spans="1:10">
      <c r="A7" s="3" t="s">
        <v>117</v>
      </c>
    </row>
    <row r="8" spans="1:10">
      <c r="A8" s="4" t="s">
        <v>122</v>
      </c>
      <c r="D8" s="5" t="n">
        <v>1360</v>
      </c>
    </row>
    <row r="9" spans="1:10">
      <c r="A9" s="4" t="s">
        <v>123</v>
      </c>
      <c r="B9" s="5" t="n">
        <v>3498</v>
      </c>
      <c r="E9" s="5" t="n">
        <v>3498</v>
      </c>
    </row>
    <row r="10" spans="1:10">
      <c r="A10" s="4" t="s">
        <v>124</v>
      </c>
      <c r="D10" s="5" t="n">
        <v>2168</v>
      </c>
    </row>
    <row r="11" spans="1:10">
      <c r="A11" s="4" t="s">
        <v>125</v>
      </c>
      <c r="D11" s="5" t="n">
        <v>-174</v>
      </c>
    </row>
    <row r="12" spans="1:10">
      <c r="A12" s="4" t="s">
        <v>126</v>
      </c>
      <c r="B12" s="5" t="n">
        <v>-2324</v>
      </c>
      <c r="E12" s="5" t="n">
        <v>-2324</v>
      </c>
    </row>
    <row r="13" spans="1:10">
      <c r="A13" s="4" t="s">
        <v>127</v>
      </c>
      <c r="D13" s="5" t="n">
        <v>4</v>
      </c>
    </row>
    <row r="14" spans="1:10">
      <c r="A14" s="4" t="s">
        <v>128</v>
      </c>
      <c r="B14" s="5" t="n">
        <v>5983</v>
      </c>
      <c r="E14" s="5" t="n">
        <v>5983</v>
      </c>
    </row>
    <row r="15" spans="1:10">
      <c r="A15" s="4" t="s">
        <v>129</v>
      </c>
      <c r="D15" s="5" t="n">
        <v>841</v>
      </c>
    </row>
    <row r="16" spans="1:10">
      <c r="A16" s="4" t="s">
        <v>130</v>
      </c>
      <c r="B16" s="5" t="n">
        <v>13342</v>
      </c>
      <c r="E16" s="5" t="n">
        <v>13342</v>
      </c>
    </row>
    <row r="17" spans="1:10">
      <c r="A17" s="4" t="s">
        <v>131</v>
      </c>
      <c r="B17" s="5" t="n">
        <v>24470</v>
      </c>
      <c r="E17" s="5" t="n">
        <v>24470</v>
      </c>
    </row>
    <row r="18" spans="1:10">
      <c r="A18" s="4" t="s">
        <v>104</v>
      </c>
      <c r="B18" s="5" t="n">
        <v>-104</v>
      </c>
      <c r="F18" s="5" t="n">
        <v>-104</v>
      </c>
    </row>
    <row r="19" spans="1:10">
      <c r="A19" s="4" t="s">
        <v>132</v>
      </c>
      <c r="B19" s="5" t="n">
        <v>-104</v>
      </c>
    </row>
    <row r="20" spans="1:10">
      <c r="A20" s="4" t="s">
        <v>102</v>
      </c>
      <c r="B20" s="5" t="n">
        <v>0</v>
      </c>
    </row>
    <row r="21" spans="1:10">
      <c r="A21" s="4" t="s">
        <v>91</v>
      </c>
      <c r="B21" s="7" t="n">
        <v>-18673</v>
      </c>
      <c r="G21" s="5" t="n">
        <v>-18673</v>
      </c>
    </row>
    <row r="22" spans="1:10">
      <c r="A22" s="4" t="s">
        <v>133</v>
      </c>
      <c r="B22" s="5" t="n">
        <v>37192</v>
      </c>
      <c r="D22" s="5" t="n">
        <v>37192</v>
      </c>
    </row>
    <row r="23" spans="1:10">
      <c r="A23" s="4" t="s">
        <v>134</v>
      </c>
      <c r="B23" s="7" t="n">
        <v>128752</v>
      </c>
      <c r="D23" s="7" t="n">
        <v>0</v>
      </c>
      <c r="E23" s="5" t="n">
        <v>209472</v>
      </c>
      <c r="F23" s="5" t="n">
        <v>-8</v>
      </c>
      <c r="G23" s="5" t="n">
        <v>-80712</v>
      </c>
    </row>
    <row r="24" spans="1:10">
      <c r="A24" s="3" t="s">
        <v>117</v>
      </c>
    </row>
    <row r="25" spans="1:10">
      <c r="A25" s="4" t="s">
        <v>135</v>
      </c>
      <c r="C25" s="5" t="n">
        <v>572</v>
      </c>
    </row>
    <row r="26" spans="1:10">
      <c r="A26" s="4" t="s">
        <v>136</v>
      </c>
      <c r="C26" s="5" t="n">
        <v>-29392</v>
      </c>
      <c r="D26" s="5" t="n">
        <v>-14696</v>
      </c>
    </row>
    <row r="27" spans="1:10">
      <c r="A27" s="4" t="s">
        <v>137</v>
      </c>
      <c r="B27" s="5" t="n">
        <v>52571</v>
      </c>
      <c r="C27" s="7" t="n">
        <v>-52571</v>
      </c>
      <c r="E27" s="5" t="n">
        <v>52571</v>
      </c>
    </row>
    <row r="28" spans="1:10">
      <c r="A28" s="4" t="s">
        <v>138</v>
      </c>
      <c r="B28" s="5" t="n">
        <v>200</v>
      </c>
      <c r="E28" s="5" t="n">
        <v>200</v>
      </c>
    </row>
    <row r="29" spans="1:10">
      <c r="A29" s="4" t="s">
        <v>139</v>
      </c>
      <c r="D29" s="5" t="n">
        <v>6432</v>
      </c>
    </row>
    <row r="30" spans="1:10">
      <c r="A30" s="4" t="s">
        <v>140</v>
      </c>
      <c r="B30" s="5" t="n">
        <v>86200</v>
      </c>
      <c r="E30" s="5" t="n">
        <v>86200</v>
      </c>
    </row>
    <row r="31" spans="1:10">
      <c r="A31" s="4" t="s">
        <v>141</v>
      </c>
      <c r="D31" s="5" t="n">
        <v>10</v>
      </c>
    </row>
    <row r="32" spans="1:10">
      <c r="A32" s="4" t="s">
        <v>118</v>
      </c>
      <c r="C32" s="5" t="n">
        <v>0</v>
      </c>
    </row>
    <row r="33" spans="1:10">
      <c r="A33" s="4" t="s">
        <v>119</v>
      </c>
      <c r="C33" s="7" t="n">
        <v>0</v>
      </c>
    </row>
    <row r="34" spans="1:10">
      <c r="A34" s="4" t="s">
        <v>122</v>
      </c>
      <c r="D34" s="5" t="n">
        <v>2552</v>
      </c>
    </row>
    <row r="35" spans="1:10">
      <c r="A35" s="4" t="s">
        <v>123</v>
      </c>
      <c r="B35" s="5" t="n">
        <v>13533</v>
      </c>
      <c r="E35" s="5" t="n">
        <v>13533</v>
      </c>
    </row>
    <row r="36" spans="1:10">
      <c r="A36" s="4" t="s">
        <v>124</v>
      </c>
      <c r="D36" s="5" t="n">
        <v>479</v>
      </c>
    </row>
    <row r="37" spans="1:10">
      <c r="A37" s="4" t="s">
        <v>126</v>
      </c>
      <c r="B37" s="5" t="n">
        <v>0</v>
      </c>
      <c r="E37" s="5" t="n">
        <v>0</v>
      </c>
    </row>
    <row r="38" spans="1:10">
      <c r="A38" s="4" t="s">
        <v>127</v>
      </c>
      <c r="D38" s="5" t="n">
        <v>229</v>
      </c>
    </row>
    <row r="39" spans="1:10">
      <c r="A39" s="4" t="s">
        <v>142</v>
      </c>
      <c r="D39" s="5" t="n">
        <v>170</v>
      </c>
    </row>
    <row r="40" spans="1:10">
      <c r="A40" s="4" t="s">
        <v>143</v>
      </c>
      <c r="B40" s="5" t="n">
        <v>2040</v>
      </c>
      <c r="E40" s="5" t="n">
        <v>2040</v>
      </c>
    </row>
    <row r="41" spans="1:10">
      <c r="A41" s="4" t="s">
        <v>129</v>
      </c>
      <c r="D41" s="5" t="n">
        <v>0</v>
      </c>
    </row>
    <row r="42" spans="1:10">
      <c r="A42" s="4" t="s">
        <v>130</v>
      </c>
      <c r="E42" s="5" t="n">
        <v>0</v>
      </c>
    </row>
    <row r="43" spans="1:10">
      <c r="A43" s="4" t="s">
        <v>144</v>
      </c>
      <c r="D43" s="5" t="n">
        <v>4425</v>
      </c>
    </row>
    <row r="44" spans="1:10">
      <c r="A44" s="4" t="s">
        <v>145</v>
      </c>
      <c r="B44" s="5" t="n">
        <v>76350</v>
      </c>
      <c r="E44" s="5" t="n">
        <v>76350</v>
      </c>
    </row>
    <row r="45" spans="1:10">
      <c r="A45" s="4" t="s">
        <v>146</v>
      </c>
      <c r="D45" s="5" t="n">
        <v>1553</v>
      </c>
    </row>
    <row r="46" spans="1:10">
      <c r="A46" s="4" t="s">
        <v>147</v>
      </c>
      <c r="B46" s="5" t="n">
        <v>25608</v>
      </c>
      <c r="E46" s="5" t="n">
        <v>25608</v>
      </c>
    </row>
    <row r="47" spans="1:10">
      <c r="A47" s="4" t="s">
        <v>131</v>
      </c>
      <c r="B47" s="5" t="n">
        <v>31403</v>
      </c>
      <c r="E47" s="5" t="n">
        <v>31403</v>
      </c>
    </row>
    <row r="48" spans="1:10">
      <c r="A48" s="4" t="s">
        <v>104</v>
      </c>
      <c r="B48" s="5" t="n">
        <v>-7</v>
      </c>
      <c r="F48" s="5" t="n">
        <v>-7</v>
      </c>
    </row>
    <row r="49" spans="1:10">
      <c r="A49" s="4" t="s">
        <v>132</v>
      </c>
      <c r="B49" s="5" t="n">
        <v>61</v>
      </c>
    </row>
    <row r="50" spans="1:10">
      <c r="A50" s="4" t="s">
        <v>102</v>
      </c>
      <c r="B50" s="5" t="n">
        <v>-68</v>
      </c>
    </row>
    <row r="51" spans="1:10">
      <c r="A51" s="4" t="s">
        <v>91</v>
      </c>
      <c r="B51" s="7" t="n">
        <v>422</v>
      </c>
      <c r="G51" s="5" t="n">
        <v>422</v>
      </c>
    </row>
    <row r="52" spans="1:10">
      <c r="A52" s="4" t="s">
        <v>148</v>
      </c>
      <c r="B52" s="5" t="n">
        <v>46600</v>
      </c>
      <c r="D52" s="5" t="n">
        <v>46600</v>
      </c>
    </row>
    <row r="53" spans="1:10">
      <c r="A53" s="4" t="s">
        <v>149</v>
      </c>
      <c r="B53" s="7" t="n">
        <v>278101</v>
      </c>
      <c r="D53" s="7" t="n">
        <v>0</v>
      </c>
      <c r="E53" s="5" t="n">
        <v>359064</v>
      </c>
      <c r="F53" s="5" t="n">
        <v>-15</v>
      </c>
      <c r="G53" s="5" t="n">
        <v>-80948</v>
      </c>
    </row>
    <row r="54" spans="1:10">
      <c r="A54" s="3" t="s">
        <v>117</v>
      </c>
    </row>
    <row r="55" spans="1:10">
      <c r="A55" s="4" t="s">
        <v>135</v>
      </c>
      <c r="C55" s="5" t="n">
        <v>0</v>
      </c>
    </row>
    <row r="56" spans="1:10">
      <c r="A56" s="4" t="s">
        <v>136</v>
      </c>
      <c r="C56" s="5" t="n">
        <v>0</v>
      </c>
    </row>
    <row r="57" spans="1:10">
      <c r="A57" s="4" t="s">
        <v>137</v>
      </c>
      <c r="C57" s="7" t="n">
        <v>0</v>
      </c>
    </row>
    <row r="58" spans="1:10">
      <c r="A58" s="4" t="s">
        <v>150</v>
      </c>
      <c r="B58" s="5" t="n">
        <v>-80290</v>
      </c>
    </row>
    <row r="59" spans="1:10">
      <c r="A59" s="4" t="s">
        <v>151</v>
      </c>
      <c r="B59" s="5" t="n">
        <v>358406</v>
      </c>
    </row>
    <row r="60" spans="1:10">
      <c r="A60" s="4" t="s">
        <v>152</v>
      </c>
      <c r="H60" s="7" t="n">
        <v>0</v>
      </c>
      <c r="I60" s="7" t="n">
        <v>658</v>
      </c>
      <c r="J60" s="7" t="n">
        <v>-658</v>
      </c>
    </row>
    <row r="61" spans="1:10">
      <c r="A61" s="4" t="s">
        <v>118</v>
      </c>
      <c r="C61" s="5" t="n">
        <v>0</v>
      </c>
    </row>
    <row r="62" spans="1:10">
      <c r="A62" s="4" t="s">
        <v>119</v>
      </c>
      <c r="C62" s="7" t="n">
        <v>0</v>
      </c>
    </row>
    <row r="63" spans="1:10">
      <c r="A63" s="4" t="s">
        <v>122</v>
      </c>
      <c r="D63" s="5" t="n">
        <v>2026</v>
      </c>
    </row>
    <row r="64" spans="1:10">
      <c r="A64" s="4" t="s">
        <v>123</v>
      </c>
      <c r="B64" s="5" t="n">
        <v>14249</v>
      </c>
      <c r="E64" s="5" t="n">
        <v>14249</v>
      </c>
    </row>
    <row r="65" spans="1:10">
      <c r="A65" s="4" t="s">
        <v>124</v>
      </c>
      <c r="D65" s="5" t="n">
        <v>92</v>
      </c>
    </row>
    <row r="66" spans="1:10">
      <c r="A66" s="4" t="s">
        <v>125</v>
      </c>
      <c r="D66" s="5" t="n">
        <v>-493</v>
      </c>
    </row>
    <row r="67" spans="1:10">
      <c r="A67" s="4" t="s">
        <v>126</v>
      </c>
      <c r="B67" s="5" t="n">
        <v>-6058</v>
      </c>
      <c r="E67" s="5" t="n">
        <v>-6058</v>
      </c>
    </row>
    <row r="68" spans="1:10">
      <c r="A68" s="4" t="s">
        <v>127</v>
      </c>
      <c r="D68" s="5" t="n">
        <v>945</v>
      </c>
    </row>
    <row r="69" spans="1:10">
      <c r="A69" s="4" t="s">
        <v>142</v>
      </c>
      <c r="D69" s="5" t="n">
        <v>208</v>
      </c>
    </row>
    <row r="70" spans="1:10">
      <c r="A70" s="4" t="s">
        <v>143</v>
      </c>
      <c r="B70" s="5" t="n">
        <v>1886</v>
      </c>
      <c r="E70" s="5" t="n">
        <v>1886</v>
      </c>
    </row>
    <row r="71" spans="1:10">
      <c r="A71" s="4" t="s">
        <v>131</v>
      </c>
      <c r="B71" s="5" t="n">
        <v>29646</v>
      </c>
      <c r="E71" s="5" t="n">
        <v>29646</v>
      </c>
    </row>
    <row r="72" spans="1:10">
      <c r="A72" s="4" t="s">
        <v>104</v>
      </c>
      <c r="B72" s="5" t="n">
        <v>-258</v>
      </c>
      <c r="F72" s="5" t="n">
        <v>-258</v>
      </c>
    </row>
    <row r="73" spans="1:10">
      <c r="A73" s="4" t="s">
        <v>132</v>
      </c>
      <c r="B73" s="5" t="n">
        <v>-325</v>
      </c>
    </row>
    <row r="74" spans="1:10">
      <c r="A74" s="4" t="s">
        <v>102</v>
      </c>
      <c r="B74" s="5" t="n">
        <v>67</v>
      </c>
    </row>
    <row r="75" spans="1:10">
      <c r="A75" s="4" t="s">
        <v>91</v>
      </c>
      <c r="B75" s="7" t="n">
        <v>-18053</v>
      </c>
      <c r="G75" s="5" t="n">
        <v>-18053</v>
      </c>
    </row>
    <row r="76" spans="1:10">
      <c r="A76" s="4" t="s">
        <v>153</v>
      </c>
      <c r="B76" s="5" t="n">
        <v>49378</v>
      </c>
      <c r="D76" s="5" t="n">
        <v>49378</v>
      </c>
    </row>
    <row r="77" spans="1:10">
      <c r="A77" s="4" t="s">
        <v>154</v>
      </c>
      <c r="B77" s="7" t="n">
        <v>299513</v>
      </c>
      <c r="D77" s="7" t="n">
        <v>0</v>
      </c>
      <c r="E77" s="7" t="n">
        <v>398787</v>
      </c>
      <c r="F77" s="7" t="n">
        <v>-273</v>
      </c>
      <c r="G77" s="7" t="n">
        <v>-99001</v>
      </c>
    </row>
    <row r="78" spans="1:10">
      <c r="A78" s="3" t="s">
        <v>117</v>
      </c>
    </row>
    <row r="79" spans="1:10">
      <c r="A79" s="4" t="s">
        <v>150</v>
      </c>
      <c r="B79" s="5" t="n">
        <v>-99001</v>
      </c>
    </row>
    <row r="80" spans="1:10">
      <c r="A80" s="4" t="s">
        <v>151</v>
      </c>
      <c r="B80" s="7" t="n">
        <v>398787</v>
      </c>
    </row>
    <row r="81" spans="1:10">
      <c r="A81" s="4" t="s">
        <v>118</v>
      </c>
      <c r="C81" s="5" t="n">
        <v>0</v>
      </c>
    </row>
    <row r="82" spans="1:10">
      <c r="A82" s="4" t="s">
        <v>119</v>
      </c>
      <c r="C82" s="7"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61</v>
      </c>
    </row>
    <row r="3" spans="1:4">
      <c r="A3" s="3" t="s">
        <v>662</v>
      </c>
    </row>
    <row r="4" spans="1:4">
      <c r="A4" s="4" t="s">
        <v>160</v>
      </c>
      <c r="B4" s="7" t="n">
        <v>0</v>
      </c>
      <c r="C4" s="7" t="n">
        <v>306</v>
      </c>
      <c r="D4" s="7" t="n">
        <v>66</v>
      </c>
    </row>
    <row r="5" spans="1:4">
      <c r="A5" s="4" t="s">
        <v>666</v>
      </c>
    </row>
    <row r="6" spans="1:4">
      <c r="A6" s="3" t="s">
        <v>662</v>
      </c>
    </row>
    <row r="7" spans="1:4">
      <c r="A7" s="4" t="s">
        <v>667</v>
      </c>
      <c r="B7" s="5" t="n">
        <v>0</v>
      </c>
      <c r="C7" s="5" t="n">
        <v>11448</v>
      </c>
      <c r="D7" s="5" t="n">
        <v>0</v>
      </c>
    </row>
    <row r="8" spans="1:4">
      <c r="A8" s="4" t="s">
        <v>160</v>
      </c>
      <c r="B8" s="5" t="n">
        <v>0</v>
      </c>
      <c r="C8" s="5" t="n">
        <v>306</v>
      </c>
      <c r="D8" s="5" t="n">
        <v>66</v>
      </c>
    </row>
    <row r="9" spans="1:4">
      <c r="A9" s="4" t="s">
        <v>668</v>
      </c>
      <c r="B9" s="5" t="n">
        <v>0</v>
      </c>
      <c r="C9" s="5" t="n">
        <v>-2317</v>
      </c>
      <c r="D9" s="5" t="n">
        <v>0</v>
      </c>
    </row>
    <row r="10" spans="1:4">
      <c r="A10" s="4" t="s">
        <v>669</v>
      </c>
      <c r="B10" s="5" t="n">
        <v>0</v>
      </c>
      <c r="C10" s="5" t="n">
        <v>-25608</v>
      </c>
      <c r="D10" s="5" t="n">
        <v>0</v>
      </c>
    </row>
    <row r="11" spans="1:4">
      <c r="A11" s="4" t="s">
        <v>670</v>
      </c>
      <c r="B11" s="5" t="n">
        <v>0</v>
      </c>
      <c r="C11" s="5" t="n">
        <v>0</v>
      </c>
      <c r="D11" s="5" t="n">
        <v>11448</v>
      </c>
    </row>
    <row r="12" spans="1:4">
      <c r="A12" s="4" t="s">
        <v>671</v>
      </c>
    </row>
    <row r="13" spans="1:4">
      <c r="A13" s="3" t="s">
        <v>662</v>
      </c>
    </row>
    <row r="14" spans="1:4">
      <c r="A14" s="4" t="s">
        <v>160</v>
      </c>
      <c r="B14" s="5" t="n">
        <v>0</v>
      </c>
      <c r="C14" s="5" t="n">
        <v>0</v>
      </c>
      <c r="D14" s="5" t="n">
        <v>11382</v>
      </c>
    </row>
    <row r="15" spans="1:4">
      <c r="A15" s="4" t="s">
        <v>672</v>
      </c>
    </row>
    <row r="16" spans="1:4">
      <c r="A16" s="3" t="s">
        <v>662</v>
      </c>
    </row>
    <row r="17" spans="1:4">
      <c r="A17" s="4" t="s">
        <v>160</v>
      </c>
      <c r="B17" s="7" t="n">
        <v>0</v>
      </c>
      <c r="C17" s="7" t="n">
        <v>16171</v>
      </c>
      <c r="D17"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644</v>
      </c>
      <c r="C1" s="2" t="s">
        <v>2</v>
      </c>
      <c r="D1" s="2" t="s">
        <v>61</v>
      </c>
    </row>
    <row r="2" spans="1:4">
      <c r="A2" s="3" t="s">
        <v>674</v>
      </c>
    </row>
    <row r="3" spans="1:4">
      <c r="A3" s="4" t="s">
        <v>422</v>
      </c>
      <c r="C3" s="4" t="s">
        <v>423</v>
      </c>
    </row>
    <row r="4" spans="1:4">
      <c r="A4" s="4" t="s">
        <v>675</v>
      </c>
    </row>
    <row r="5" spans="1:4">
      <c r="A5" s="3" t="s">
        <v>674</v>
      </c>
    </row>
    <row r="6" spans="1:4">
      <c r="A6" s="4" t="s">
        <v>676</v>
      </c>
      <c r="B6" s="4" t="s">
        <v>677</v>
      </c>
    </row>
    <row r="7" spans="1:4">
      <c r="A7" s="4" t="s">
        <v>678</v>
      </c>
      <c r="B7" s="4" t="s">
        <v>679</v>
      </c>
    </row>
    <row r="8" spans="1:4">
      <c r="A8" s="4" t="s">
        <v>422</v>
      </c>
      <c r="B8" s="4" t="s">
        <v>680</v>
      </c>
    </row>
    <row r="9" spans="1:4">
      <c r="A9" s="4" t="s">
        <v>681</v>
      </c>
      <c r="B9" s="4" t="s">
        <v>682</v>
      </c>
    </row>
    <row r="10" spans="1:4">
      <c r="A10" s="4" t="s">
        <v>683</v>
      </c>
      <c r="D10" s="7" t="n">
        <v>173</v>
      </c>
    </row>
    <row r="11" spans="1:4">
      <c r="A11" s="4" t="s">
        <v>684</v>
      </c>
    </row>
    <row r="12" spans="1:4">
      <c r="A12" s="3" t="s">
        <v>674</v>
      </c>
    </row>
    <row r="13" spans="1:4">
      <c r="A13" s="4" t="s">
        <v>676</v>
      </c>
      <c r="B13" s="4" t="s">
        <v>685</v>
      </c>
    </row>
    <row r="14" spans="1:4">
      <c r="A14" s="4" t="s">
        <v>678</v>
      </c>
      <c r="B14" s="4" t="s">
        <v>467</v>
      </c>
    </row>
    <row r="15" spans="1:4">
      <c r="A15" s="4" t="s">
        <v>422</v>
      </c>
      <c r="B15" s="4" t="s">
        <v>680</v>
      </c>
    </row>
    <row r="16" spans="1:4">
      <c r="A16" s="4" t="s">
        <v>681</v>
      </c>
      <c r="B16" s="4" t="s">
        <v>686</v>
      </c>
    </row>
    <row r="17" spans="1:4">
      <c r="A17" s="4" t="s">
        <v>683</v>
      </c>
      <c r="D17" s="7" t="n">
        <v>527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0"/>
    <col customWidth="1" max="5" min="5" width="21"/>
    <col customWidth="1" max="6" min="6" width="27"/>
    <col customWidth="1" max="7" min="7" width="27"/>
    <col customWidth="1" max="8" min="8" width="30"/>
    <col customWidth="1" max="9" min="9" width="30"/>
    <col customWidth="1" max="10" min="10" width="21"/>
  </cols>
  <sheetData>
    <row r="1" spans="1:10">
      <c r="A1" s="1" t="s">
        <v>687</v>
      </c>
      <c r="B1" s="2" t="s">
        <v>688</v>
      </c>
      <c r="C1" s="2" t="s">
        <v>414</v>
      </c>
      <c r="D1" s="2" t="s">
        <v>689</v>
      </c>
      <c r="E1" s="2" t="s">
        <v>517</v>
      </c>
      <c r="F1" s="2" t="s">
        <v>690</v>
      </c>
      <c r="G1" s="2" t="s">
        <v>691</v>
      </c>
      <c r="H1" s="2" t="s">
        <v>692</v>
      </c>
      <c r="I1" s="2" t="s">
        <v>693</v>
      </c>
      <c r="J1" s="2" t="s">
        <v>694</v>
      </c>
    </row>
    <row r="2" spans="1:10">
      <c r="A2" s="3" t="s">
        <v>409</v>
      </c>
    </row>
    <row r="3" spans="1:10">
      <c r="A3" s="4" t="s">
        <v>160</v>
      </c>
      <c r="E3" s="7" t="n">
        <v>0</v>
      </c>
      <c r="F3" s="7" t="n">
        <v>306000</v>
      </c>
      <c r="G3" s="7" t="n">
        <v>66000</v>
      </c>
    </row>
    <row r="4" spans="1:10">
      <c r="A4" s="4" t="s">
        <v>695</v>
      </c>
      <c r="D4" s="5" t="n">
        <v>12587</v>
      </c>
    </row>
    <row r="5" spans="1:10">
      <c r="A5" s="4" t="s">
        <v>86</v>
      </c>
      <c r="E5" s="5" t="n">
        <v>0</v>
      </c>
      <c r="F5" s="5" t="n">
        <v>0</v>
      </c>
      <c r="G5" s="5" t="n">
        <v>732000</v>
      </c>
    </row>
    <row r="6" spans="1:10">
      <c r="A6" s="4" t="s">
        <v>696</v>
      </c>
    </row>
    <row r="7" spans="1:10">
      <c r="A7" s="3" t="s">
        <v>409</v>
      </c>
    </row>
    <row r="8" spans="1:10">
      <c r="A8" s="4" t="s">
        <v>647</v>
      </c>
      <c r="E8" s="5" t="n">
        <v>0</v>
      </c>
      <c r="F8" s="5" t="n">
        <v>0</v>
      </c>
      <c r="G8" s="5" t="n">
        <v>11448000</v>
      </c>
      <c r="J8" s="7" t="n">
        <v>0</v>
      </c>
    </row>
    <row r="9" spans="1:10">
      <c r="A9" s="4" t="s">
        <v>160</v>
      </c>
      <c r="E9" s="5" t="n">
        <v>0</v>
      </c>
      <c r="F9" s="5" t="n">
        <v>306000</v>
      </c>
      <c r="G9" s="5" t="n">
        <v>66000</v>
      </c>
    </row>
    <row r="10" spans="1:10">
      <c r="A10" s="4" t="s">
        <v>697</v>
      </c>
    </row>
    <row r="11" spans="1:10">
      <c r="A11" s="3" t="s">
        <v>409</v>
      </c>
    </row>
    <row r="12" spans="1:10">
      <c r="A12" s="4" t="s">
        <v>698</v>
      </c>
      <c r="E12" s="5" t="n">
        <v>23500000</v>
      </c>
      <c r="F12" s="7" t="n">
        <v>0</v>
      </c>
      <c r="G12" s="5" t="n">
        <v>0</v>
      </c>
    </row>
    <row r="13" spans="1:10">
      <c r="A13" s="4" t="s">
        <v>699</v>
      </c>
    </row>
    <row r="14" spans="1:10">
      <c r="A14" s="3" t="s">
        <v>409</v>
      </c>
    </row>
    <row r="15" spans="1:10">
      <c r="A15" s="4" t="s">
        <v>698</v>
      </c>
      <c r="E15" s="5" t="n">
        <v>0</v>
      </c>
    </row>
    <row r="16" spans="1:10">
      <c r="A16" s="4" t="s">
        <v>343</v>
      </c>
    </row>
    <row r="17" spans="1:10">
      <c r="A17" s="3" t="s">
        <v>409</v>
      </c>
    </row>
    <row r="18" spans="1:10">
      <c r="A18" s="4" t="s">
        <v>494</v>
      </c>
      <c r="F18" s="4" t="s">
        <v>495</v>
      </c>
    </row>
    <row r="19" spans="1:10">
      <c r="A19" s="4" t="s">
        <v>700</v>
      </c>
      <c r="F19" s="5" t="n">
        <v>585170</v>
      </c>
    </row>
    <row r="20" spans="1:10">
      <c r="A20" s="4" t="s">
        <v>701</v>
      </c>
    </row>
    <row r="21" spans="1:10">
      <c r="A21" s="3" t="s">
        <v>409</v>
      </c>
    </row>
    <row r="22" spans="1:10">
      <c r="A22" s="4" t="s">
        <v>160</v>
      </c>
      <c r="E22" s="5" t="n">
        <v>0</v>
      </c>
      <c r="F22" s="7" t="n">
        <v>0</v>
      </c>
      <c r="G22" s="5" t="n">
        <v>11382000</v>
      </c>
    </row>
    <row r="23" spans="1:10">
      <c r="A23" s="4" t="s">
        <v>338</v>
      </c>
    </row>
    <row r="24" spans="1:10">
      <c r="A24" s="3" t="s">
        <v>409</v>
      </c>
    </row>
    <row r="25" spans="1:10">
      <c r="A25" s="4" t="s">
        <v>702</v>
      </c>
      <c r="H25" s="5" t="n">
        <v>126098</v>
      </c>
    </row>
    <row r="26" spans="1:10">
      <c r="A26" s="4" t="s">
        <v>494</v>
      </c>
      <c r="F26" s="4" t="s">
        <v>495</v>
      </c>
    </row>
    <row r="27" spans="1:10">
      <c r="A27" s="4" t="s">
        <v>703</v>
      </c>
      <c r="H27" s="9" t="n">
        <v>18.77</v>
      </c>
    </row>
    <row r="28" spans="1:10">
      <c r="A28" s="4" t="s">
        <v>700</v>
      </c>
      <c r="F28" s="5" t="n">
        <v>971481</v>
      </c>
    </row>
    <row r="29" spans="1:10">
      <c r="A29" s="4" t="s">
        <v>704</v>
      </c>
    </row>
    <row r="30" spans="1:10">
      <c r="A30" s="3" t="s">
        <v>409</v>
      </c>
    </row>
    <row r="31" spans="1:10">
      <c r="A31" s="4" t="s">
        <v>160</v>
      </c>
      <c r="E31" s="5" t="n">
        <v>0</v>
      </c>
      <c r="F31" s="7" t="n">
        <v>16171000</v>
      </c>
      <c r="G31" s="7" t="n">
        <v>0</v>
      </c>
    </row>
    <row r="32" spans="1:10">
      <c r="A32" s="4" t="s">
        <v>705</v>
      </c>
    </row>
    <row r="33" spans="1:10">
      <c r="A33" s="3" t="s">
        <v>409</v>
      </c>
    </row>
    <row r="34" spans="1:10">
      <c r="A34" s="4" t="s">
        <v>649</v>
      </c>
      <c r="E34" s="5" t="n">
        <v>15776000</v>
      </c>
      <c r="F34" s="5" t="n">
        <v>19257000</v>
      </c>
    </row>
    <row r="35" spans="1:10">
      <c r="A35" s="4" t="s">
        <v>706</v>
      </c>
    </row>
    <row r="36" spans="1:10">
      <c r="A36" s="3" t="s">
        <v>409</v>
      </c>
    </row>
    <row r="37" spans="1:10">
      <c r="A37" s="4" t="s">
        <v>649</v>
      </c>
      <c r="E37" s="5" t="n">
        <v>7781000</v>
      </c>
      <c r="F37" s="5" t="n">
        <v>19257000</v>
      </c>
    </row>
    <row r="38" spans="1:10">
      <c r="A38" s="4" t="s">
        <v>707</v>
      </c>
    </row>
    <row r="39" spans="1:10">
      <c r="A39" s="3" t="s">
        <v>409</v>
      </c>
    </row>
    <row r="40" spans="1:10">
      <c r="A40" s="4" t="s">
        <v>649</v>
      </c>
      <c r="E40" s="5" t="n">
        <v>7995000</v>
      </c>
      <c r="F40" s="5" t="n">
        <v>0</v>
      </c>
    </row>
    <row r="41" spans="1:10">
      <c r="A41" s="4" t="s">
        <v>708</v>
      </c>
    </row>
    <row r="42" spans="1:10">
      <c r="A42" s="3" t="s">
        <v>409</v>
      </c>
    </row>
    <row r="43" spans="1:10">
      <c r="A43" s="4" t="s">
        <v>649</v>
      </c>
      <c r="E43" s="7" t="n">
        <v>0</v>
      </c>
      <c r="F43" s="7" t="n">
        <v>0</v>
      </c>
    </row>
    <row r="44" spans="1:10">
      <c r="A44" s="4" t="s">
        <v>709</v>
      </c>
    </row>
    <row r="45" spans="1:10">
      <c r="A45" s="3" t="s">
        <v>409</v>
      </c>
    </row>
    <row r="46" spans="1:10">
      <c r="A46" s="4" t="s">
        <v>710</v>
      </c>
      <c r="I46" s="5" t="n">
        <v>845867</v>
      </c>
    </row>
    <row r="47" spans="1:10">
      <c r="A47" s="4" t="s">
        <v>711</v>
      </c>
    </row>
    <row r="48" spans="1:10">
      <c r="A48" s="3" t="s">
        <v>409</v>
      </c>
    </row>
    <row r="49" spans="1:10">
      <c r="A49" s="4" t="s">
        <v>712</v>
      </c>
      <c r="B49" s="5" t="n">
        <v>25174</v>
      </c>
    </row>
    <row r="50" spans="1:10">
      <c r="A50" s="4" t="s">
        <v>713</v>
      </c>
    </row>
    <row r="51" spans="1:10">
      <c r="A51" s="3" t="s">
        <v>409</v>
      </c>
    </row>
    <row r="52" spans="1:10">
      <c r="A52" s="4" t="s">
        <v>714</v>
      </c>
      <c r="B52" s="5" t="n">
        <v>286055</v>
      </c>
    </row>
    <row r="53" spans="1:10">
      <c r="A53" s="4" t="s">
        <v>715</v>
      </c>
      <c r="B53" s="5" t="n">
        <v>12587</v>
      </c>
    </row>
    <row r="54" spans="1:10">
      <c r="A54" s="4" t="s">
        <v>110</v>
      </c>
    </row>
    <row r="55" spans="1:10">
      <c r="A55" s="3" t="s">
        <v>409</v>
      </c>
    </row>
    <row r="56" spans="1:10">
      <c r="A56" s="4" t="s">
        <v>716</v>
      </c>
      <c r="C56" s="10" t="n">
        <v>0.5</v>
      </c>
    </row>
    <row r="57" spans="1:10">
      <c r="A57" s="4" t="s">
        <v>714</v>
      </c>
      <c r="G57" s="5" t="n">
        <v>14696000</v>
      </c>
    </row>
    <row r="58" spans="1:10">
      <c r="A58" s="4" t="s">
        <v>717</v>
      </c>
      <c r="B58" s="7" t="n">
        <v>15</v>
      </c>
      <c r="I58" s="7" t="n">
        <v>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18</v>
      </c>
      <c r="B1" s="2" t="s">
        <v>2</v>
      </c>
      <c r="C1" s="2" t="s">
        <v>30</v>
      </c>
    </row>
    <row r="2" spans="1:3">
      <c r="A2" s="3" t="s">
        <v>227</v>
      </c>
    </row>
    <row r="3" spans="1:3">
      <c r="A3" s="4" t="s">
        <v>719</v>
      </c>
      <c r="B3" s="7" t="n">
        <v>197261</v>
      </c>
      <c r="C3" s="7" t="n">
        <v>228850</v>
      </c>
    </row>
    <row r="4" spans="1:3">
      <c r="A4" s="4" t="s">
        <v>720</v>
      </c>
      <c r="B4" s="5" t="n">
        <v>7930</v>
      </c>
      <c r="C4" s="5" t="n">
        <v>6962</v>
      </c>
    </row>
    <row r="5" spans="1:3">
      <c r="A5" s="4" t="s">
        <v>721</v>
      </c>
      <c r="B5" s="5" t="n">
        <v>9712</v>
      </c>
      <c r="C5" s="5" t="n">
        <v>12155</v>
      </c>
    </row>
    <row r="6" spans="1:3">
      <c r="A6" s="4" t="s">
        <v>45</v>
      </c>
      <c r="B6" s="5" t="n">
        <v>214903</v>
      </c>
      <c r="C6" s="5" t="n">
        <v>247967</v>
      </c>
    </row>
    <row r="7" spans="1:3">
      <c r="A7" s="4" t="s">
        <v>722</v>
      </c>
      <c r="B7" s="7" t="n">
        <v>0</v>
      </c>
      <c r="C7" s="7" t="n">
        <v>7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517</v>
      </c>
    </row>
    <row r="3" spans="1:2">
      <c r="A3" s="3" t="s">
        <v>724</v>
      </c>
    </row>
    <row r="4" spans="1:2">
      <c r="A4" s="4" t="s">
        <v>725</v>
      </c>
      <c r="B4" s="7" t="n">
        <v>40000000</v>
      </c>
    </row>
    <row r="5" spans="1:2">
      <c r="A5" s="4" t="s">
        <v>726</v>
      </c>
      <c r="B5" s="7" t="n">
        <v>1</v>
      </c>
    </row>
    <row r="6" spans="1:2">
      <c r="A6" s="4" t="s">
        <v>727</v>
      </c>
      <c r="B6" s="4" t="s">
        <v>728</v>
      </c>
    </row>
    <row r="7" spans="1:2">
      <c r="A7" s="4" t="s">
        <v>729</v>
      </c>
      <c r="B7" s="10" t="n">
        <v>1.1</v>
      </c>
    </row>
    <row r="8" spans="1:2">
      <c r="A8" s="4" t="s">
        <v>730</v>
      </c>
      <c r="B8" s="4" t="s">
        <v>731</v>
      </c>
    </row>
    <row r="9" spans="1:2">
      <c r="A9" s="4" t="s">
        <v>732</v>
      </c>
      <c r="B9" s="7" t="n">
        <v>40000000</v>
      </c>
    </row>
    <row r="10" spans="1:2">
      <c r="A10" s="4" t="s">
        <v>733</v>
      </c>
      <c r="B10" s="7" t="n">
        <v>0</v>
      </c>
    </row>
    <row r="11" spans="1:2">
      <c r="A11" s="4" t="s">
        <v>734</v>
      </c>
      <c r="B11" s="4" t="s">
        <v>735</v>
      </c>
    </row>
    <row r="12" spans="1:2">
      <c r="A12" s="4" t="s">
        <v>736</v>
      </c>
      <c r="B12" s="4" t="s">
        <v>737</v>
      </c>
    </row>
    <row r="13" spans="1:2">
      <c r="A13" s="4" t="s">
        <v>738</v>
      </c>
    </row>
    <row r="14" spans="1:2">
      <c r="A14" s="3" t="s">
        <v>724</v>
      </c>
    </row>
    <row r="15" spans="1:2">
      <c r="A15" s="4" t="s">
        <v>739</v>
      </c>
      <c r="B15" s="4" t="s">
        <v>423</v>
      </c>
    </row>
    <row r="16" spans="1:2">
      <c r="A16" s="4" t="s">
        <v>740</v>
      </c>
    </row>
    <row r="17" spans="1:2">
      <c r="A17" s="3" t="s">
        <v>724</v>
      </c>
    </row>
    <row r="18" spans="1:2">
      <c r="A18" s="4" t="s">
        <v>739</v>
      </c>
      <c r="B18" s="4" t="s">
        <v>741</v>
      </c>
    </row>
    <row r="19" spans="1:2">
      <c r="A19" s="4" t="s">
        <v>742</v>
      </c>
    </row>
    <row r="20" spans="1:2">
      <c r="A20" s="3" t="s">
        <v>724</v>
      </c>
    </row>
    <row r="21" spans="1:2">
      <c r="A21" s="4" t="s">
        <v>739</v>
      </c>
      <c r="B21" s="4" t="s">
        <v>6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7"/>
    <col customWidth="1" max="5" min="5" width="37"/>
    <col customWidth="1" max="6" min="6" width="20"/>
    <col customWidth="1" max="7" min="7" width="30"/>
    <col customWidth="1" max="8" min="8" width="20"/>
    <col customWidth="1" max="9" min="9" width="20"/>
    <col customWidth="1" max="10" min="10" width="24"/>
    <col customWidth="1" max="11" min="11" width="24"/>
  </cols>
  <sheetData>
    <row r="1" spans="1:11">
      <c r="A1" s="1" t="s">
        <v>743</v>
      </c>
      <c r="B1" s="2" t="s">
        <v>744</v>
      </c>
      <c r="C1" s="2" t="s">
        <v>414</v>
      </c>
      <c r="D1" s="2" t="s">
        <v>745</v>
      </c>
      <c r="E1" s="2" t="s">
        <v>746</v>
      </c>
      <c r="F1" s="2" t="s">
        <v>747</v>
      </c>
      <c r="G1" s="2" t="s">
        <v>693</v>
      </c>
      <c r="H1" s="2" t="s">
        <v>748</v>
      </c>
      <c r="I1" s="2" t="s">
        <v>749</v>
      </c>
      <c r="J1" s="2" t="s">
        <v>750</v>
      </c>
      <c r="K1" s="2" t="s">
        <v>751</v>
      </c>
    </row>
    <row r="2" spans="1:11">
      <c r="A2" s="3" t="s">
        <v>409</v>
      </c>
    </row>
    <row r="3" spans="1:11">
      <c r="A3" s="4" t="s">
        <v>63</v>
      </c>
      <c r="D3" s="5" t="n">
        <v>500000000</v>
      </c>
      <c r="E3" s="5" t="n">
        <v>500000000</v>
      </c>
      <c r="F3" s="5" t="n">
        <v>500000000</v>
      </c>
      <c r="H3" s="5" t="n">
        <v>80608856</v>
      </c>
      <c r="I3" s="5" t="n">
        <v>73380126</v>
      </c>
    </row>
    <row r="4" spans="1:11">
      <c r="A4" s="4" t="s">
        <v>752</v>
      </c>
      <c r="B4" s="7" t="n">
        <v>86200000</v>
      </c>
    </row>
    <row r="5" spans="1:11">
      <c r="A5" s="4" t="s">
        <v>753</v>
      </c>
      <c r="B5" s="7" t="n">
        <v>3500000</v>
      </c>
    </row>
    <row r="6" spans="1:11">
      <c r="A6" s="4" t="s">
        <v>754</v>
      </c>
      <c r="E6" s="7" t="n">
        <v>20000000</v>
      </c>
    </row>
    <row r="7" spans="1:11">
      <c r="A7" s="4" t="s">
        <v>755</v>
      </c>
      <c r="E7" s="7" t="n">
        <v>250000000</v>
      </c>
    </row>
    <row r="8" spans="1:11">
      <c r="A8" s="4" t="s">
        <v>756</v>
      </c>
      <c r="E8" s="4" t="s">
        <v>757</v>
      </c>
    </row>
    <row r="9" spans="1:11">
      <c r="A9" s="4" t="s">
        <v>758</v>
      </c>
      <c r="D9" s="5" t="n">
        <v>12116233</v>
      </c>
    </row>
    <row r="10" spans="1:11">
      <c r="A10" s="4" t="s">
        <v>759</v>
      </c>
      <c r="D10" s="7" t="n">
        <v>0</v>
      </c>
    </row>
    <row r="11" spans="1:11">
      <c r="A11" s="4" t="s">
        <v>110</v>
      </c>
    </row>
    <row r="12" spans="1:11">
      <c r="A12" s="3" t="s">
        <v>409</v>
      </c>
    </row>
    <row r="13" spans="1:11">
      <c r="A13" s="4" t="s">
        <v>410</v>
      </c>
      <c r="B13" s="5" t="n">
        <v>6432445</v>
      </c>
      <c r="E13" s="5" t="n">
        <v>6432000</v>
      </c>
    </row>
    <row r="14" spans="1:11">
      <c r="A14" s="4" t="s">
        <v>760</v>
      </c>
      <c r="B14" s="5" t="n">
        <v>1015649</v>
      </c>
    </row>
    <row r="15" spans="1:11">
      <c r="A15" s="4" t="s">
        <v>411</v>
      </c>
      <c r="B15" s="5" t="n">
        <v>1354199</v>
      </c>
    </row>
    <row r="16" spans="1:11">
      <c r="A16" s="4" t="s">
        <v>717</v>
      </c>
      <c r="B16" s="7" t="n">
        <v>15</v>
      </c>
      <c r="G16" s="7" t="n">
        <v>15</v>
      </c>
    </row>
    <row r="17" spans="1:11">
      <c r="A17" s="4" t="s">
        <v>761</v>
      </c>
      <c r="E17" s="5" t="n">
        <v>14696000</v>
      </c>
    </row>
    <row r="18" spans="1:11">
      <c r="A18" s="4" t="s">
        <v>428</v>
      </c>
      <c r="C18" s="10" t="n">
        <v>0.5</v>
      </c>
    </row>
    <row r="19" spans="1:11">
      <c r="A19" s="4" t="s">
        <v>711</v>
      </c>
    </row>
    <row r="20" spans="1:11">
      <c r="A20" s="3" t="s">
        <v>409</v>
      </c>
    </row>
    <row r="21" spans="1:11">
      <c r="A21" s="4" t="s">
        <v>762</v>
      </c>
      <c r="B21" s="5" t="n">
        <v>25174</v>
      </c>
    </row>
    <row r="22" spans="1:11">
      <c r="A22" s="4" t="s">
        <v>763</v>
      </c>
    </row>
    <row r="23" spans="1:11">
      <c r="A23" s="3" t="s">
        <v>409</v>
      </c>
    </row>
    <row r="24" spans="1:11">
      <c r="A24" s="4" t="s">
        <v>764</v>
      </c>
      <c r="K24" s="8" t="n">
        <v>1.55556</v>
      </c>
    </row>
    <row r="25" spans="1:11">
      <c r="A25" s="4" t="s">
        <v>713</v>
      </c>
    </row>
    <row r="26" spans="1:11">
      <c r="A26" s="3" t="s">
        <v>409</v>
      </c>
    </row>
    <row r="27" spans="1:11">
      <c r="A27" s="4" t="s">
        <v>761</v>
      </c>
      <c r="B27" s="5" t="n">
        <v>286055</v>
      </c>
    </row>
    <row r="28" spans="1:11">
      <c r="A28" s="4" t="s">
        <v>765</v>
      </c>
      <c r="B28" s="5" t="n">
        <v>12587</v>
      </c>
    </row>
    <row r="29" spans="1:11">
      <c r="A29" s="4" t="s">
        <v>709</v>
      </c>
    </row>
    <row r="30" spans="1:11">
      <c r="A30" s="3" t="s">
        <v>409</v>
      </c>
    </row>
    <row r="31" spans="1:11">
      <c r="A31" s="4" t="s">
        <v>766</v>
      </c>
      <c r="G31" s="5" t="n">
        <v>845867</v>
      </c>
    </row>
    <row r="32" spans="1:11">
      <c r="A32" s="4" t="s">
        <v>764</v>
      </c>
      <c r="J32" s="8" t="n">
        <v>2.42729</v>
      </c>
    </row>
    <row r="33" spans="1:11">
      <c r="A33" s="4" t="s">
        <v>444</v>
      </c>
    </row>
    <row r="34" spans="1:11">
      <c r="A34" s="3" t="s">
        <v>409</v>
      </c>
    </row>
    <row r="35" spans="1:11">
      <c r="A35" s="4" t="s">
        <v>63</v>
      </c>
      <c r="E35" s="5" t="n">
        <v>32500000</v>
      </c>
    </row>
    <row r="36" spans="1:11">
      <c r="A36" s="4" t="s">
        <v>761</v>
      </c>
      <c r="B36" s="5" t="n">
        <v>14410238</v>
      </c>
    </row>
    <row r="37" spans="1:11">
      <c r="A37" s="4" t="s">
        <v>428</v>
      </c>
      <c r="C37" s="10" t="n">
        <v>0.5</v>
      </c>
    </row>
    <row r="38" spans="1:11">
      <c r="A38" s="4" t="s">
        <v>767</v>
      </c>
      <c r="B38" s="5" t="n">
        <v>1</v>
      </c>
    </row>
    <row r="39" spans="1:11">
      <c r="A39" s="4" t="s">
        <v>768</v>
      </c>
    </row>
    <row r="40" spans="1:11">
      <c r="A40" s="3" t="s">
        <v>409</v>
      </c>
    </row>
    <row r="41" spans="1:11">
      <c r="A41" s="4" t="s">
        <v>63</v>
      </c>
      <c r="E41" s="5" t="n">
        <v>4190063</v>
      </c>
    </row>
    <row r="42" spans="1:11">
      <c r="A42" s="4" t="s">
        <v>769</v>
      </c>
    </row>
    <row r="43" spans="1:11">
      <c r="A43" s="3" t="s">
        <v>409</v>
      </c>
    </row>
    <row r="44" spans="1:11">
      <c r="A44" s="4" t="s">
        <v>770</v>
      </c>
      <c r="E44" s="5" t="n">
        <v>29691524</v>
      </c>
    </row>
    <row r="45" spans="1:11">
      <c r="A45" s="4" t="s">
        <v>771</v>
      </c>
      <c r="E45" s="7" t="n">
        <v>19700000</v>
      </c>
    </row>
    <row r="46" spans="1:11">
      <c r="A46" s="4" t="s">
        <v>772</v>
      </c>
    </row>
    <row r="47" spans="1:11">
      <c r="A47" s="3" t="s">
        <v>409</v>
      </c>
    </row>
    <row r="48" spans="1:11">
      <c r="A48" s="4" t="s">
        <v>770</v>
      </c>
      <c r="E48" s="5" t="n">
        <v>6154000</v>
      </c>
    </row>
    <row r="49" spans="1:11">
      <c r="A49" s="4" t="s">
        <v>773</v>
      </c>
      <c r="E49" s="12" t="n">
        <v>0.052</v>
      </c>
    </row>
    <row r="50" spans="1:11">
      <c r="A50" s="4" t="s">
        <v>675</v>
      </c>
    </row>
    <row r="51" spans="1:11">
      <c r="A51" s="3" t="s">
        <v>409</v>
      </c>
    </row>
    <row r="52" spans="1:11">
      <c r="A52" s="4" t="s">
        <v>770</v>
      </c>
      <c r="E52" s="5" t="n">
        <v>13588160</v>
      </c>
    </row>
    <row r="53" spans="1:11">
      <c r="A53" s="4" t="s">
        <v>773</v>
      </c>
      <c r="E53" s="13" t="n">
        <v>0.124448</v>
      </c>
    </row>
    <row r="54" spans="1:11">
      <c r="A54" s="4" t="s">
        <v>684</v>
      </c>
    </row>
    <row r="55" spans="1:11">
      <c r="A55" s="3" t="s">
        <v>409</v>
      </c>
    </row>
    <row r="56" spans="1:11">
      <c r="A56" s="4" t="s">
        <v>770</v>
      </c>
      <c r="E56" s="5" t="n">
        <v>4765173</v>
      </c>
    </row>
    <row r="57" spans="1:11">
      <c r="A57" s="4" t="s">
        <v>773</v>
      </c>
      <c r="E57" s="13" t="n">
        <v>0.1941832</v>
      </c>
    </row>
    <row r="58" spans="1:11">
      <c r="A58" s="4" t="s">
        <v>774</v>
      </c>
    </row>
    <row r="59" spans="1:11">
      <c r="A59" s="3" t="s">
        <v>409</v>
      </c>
    </row>
    <row r="60" spans="1:11">
      <c r="A60" s="4" t="s">
        <v>770</v>
      </c>
      <c r="E60" s="5" t="n">
        <v>5184191</v>
      </c>
    </row>
    <row r="61" spans="1:11">
      <c r="A61" s="4" t="s">
        <v>773</v>
      </c>
      <c r="E61" s="13" t="n">
        <v>0.2844824</v>
      </c>
    </row>
    <row r="62" spans="1:11">
      <c r="A62" s="4" t="s">
        <v>110</v>
      </c>
    </row>
    <row r="63" spans="1:11">
      <c r="A63" s="3" t="s">
        <v>409</v>
      </c>
    </row>
    <row r="64" spans="1:11">
      <c r="A64" s="4" t="s">
        <v>63</v>
      </c>
      <c r="B64" s="5" t="n">
        <v>500000000</v>
      </c>
    </row>
    <row r="65" spans="1:11">
      <c r="A65" s="4" t="s">
        <v>66</v>
      </c>
    </row>
    <row r="66" spans="1:11">
      <c r="A66" s="3" t="s">
        <v>409</v>
      </c>
    </row>
    <row r="67" spans="1:11">
      <c r="A67" s="4" t="s">
        <v>68</v>
      </c>
      <c r="B67" s="5" t="n">
        <v>10000000</v>
      </c>
      <c r="D67" s="5" t="n">
        <v>10000000</v>
      </c>
      <c r="E67" s="5" t="n">
        <v>10000000</v>
      </c>
      <c r="F67" s="5" t="n">
        <v>1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5</v>
      </c>
      <c r="B1" s="2" t="s">
        <v>61</v>
      </c>
      <c r="C1" s="2" t="s">
        <v>408</v>
      </c>
    </row>
    <row r="2" spans="1:3">
      <c r="A2" s="4" t="s">
        <v>769</v>
      </c>
    </row>
    <row r="3" spans="1:3">
      <c r="A3" s="3" t="s">
        <v>776</v>
      </c>
    </row>
    <row r="4" spans="1:3">
      <c r="A4" s="4" t="s">
        <v>777</v>
      </c>
      <c r="B4" s="5" t="n">
        <v>29691524</v>
      </c>
    </row>
    <row r="5" spans="1:3">
      <c r="A5" s="4" t="s">
        <v>778</v>
      </c>
      <c r="B5" s="5" t="n">
        <v>28820481</v>
      </c>
    </row>
    <row r="6" spans="1:3">
      <c r="A6" s="4" t="s">
        <v>779</v>
      </c>
      <c r="B6" s="7" t="n">
        <v>52571</v>
      </c>
    </row>
    <row r="7" spans="1:3">
      <c r="A7" s="4" t="s">
        <v>780</v>
      </c>
      <c r="B7" s="7" t="n">
        <v>72772</v>
      </c>
    </row>
    <row r="8" spans="1:3">
      <c r="A8" s="4" t="s">
        <v>772</v>
      </c>
    </row>
    <row r="9" spans="1:3">
      <c r="A9" s="3" t="s">
        <v>776</v>
      </c>
    </row>
    <row r="10" spans="1:3">
      <c r="A10" s="4" t="s">
        <v>777</v>
      </c>
      <c r="B10" s="5" t="n">
        <v>6154000</v>
      </c>
    </row>
    <row r="11" spans="1:3">
      <c r="A11" s="4" t="s">
        <v>778</v>
      </c>
      <c r="B11" s="5" t="n">
        <v>6154000</v>
      </c>
    </row>
    <row r="12" spans="1:3">
      <c r="A12" s="4" t="s">
        <v>779</v>
      </c>
      <c r="B12" s="7" t="n">
        <v>4000</v>
      </c>
    </row>
    <row r="13" spans="1:3">
      <c r="A13" s="4" t="s">
        <v>780</v>
      </c>
      <c r="B13" s="7" t="n">
        <v>6118</v>
      </c>
    </row>
    <row r="14" spans="1:3">
      <c r="A14" s="4" t="s">
        <v>781</v>
      </c>
      <c r="C14" s="9" t="n">
        <v>0.65</v>
      </c>
    </row>
    <row r="15" spans="1:3">
      <c r="A15" s="4" t="s">
        <v>782</v>
      </c>
      <c r="C15" s="11" t="n">
        <v>1.3</v>
      </c>
    </row>
    <row r="16" spans="1:3">
      <c r="A16" s="4" t="s">
        <v>675</v>
      </c>
    </row>
    <row r="17" spans="1:3">
      <c r="A17" s="3" t="s">
        <v>776</v>
      </c>
    </row>
    <row r="18" spans="1:3">
      <c r="A18" s="4" t="s">
        <v>777</v>
      </c>
      <c r="B18" s="5" t="n">
        <v>13588160</v>
      </c>
    </row>
    <row r="19" spans="1:3">
      <c r="A19" s="4" t="s">
        <v>778</v>
      </c>
      <c r="B19" s="5" t="n">
        <v>13562986</v>
      </c>
    </row>
    <row r="20" spans="1:3">
      <c r="A20" s="4" t="s">
        <v>779</v>
      </c>
      <c r="B20" s="7" t="n">
        <v>21087</v>
      </c>
    </row>
    <row r="21" spans="1:3">
      <c r="A21" s="4" t="s">
        <v>780</v>
      </c>
      <c r="B21" s="7" t="n">
        <v>30754</v>
      </c>
    </row>
    <row r="22" spans="1:3">
      <c r="A22" s="4" t="s">
        <v>781</v>
      </c>
      <c r="C22" s="14" t="n">
        <v>1.55556</v>
      </c>
    </row>
    <row r="23" spans="1:3">
      <c r="A23" s="4" t="s">
        <v>782</v>
      </c>
      <c r="C23" s="14" t="n">
        <v>3.11112</v>
      </c>
    </row>
    <row r="24" spans="1:3">
      <c r="A24" s="4" t="s">
        <v>684</v>
      </c>
    </row>
    <row r="25" spans="1:3">
      <c r="A25" s="3" t="s">
        <v>776</v>
      </c>
    </row>
    <row r="26" spans="1:3">
      <c r="A26" s="4" t="s">
        <v>777</v>
      </c>
      <c r="B26" s="5" t="n">
        <v>4765173</v>
      </c>
    </row>
    <row r="27" spans="1:3">
      <c r="A27" s="4" t="s">
        <v>778</v>
      </c>
      <c r="B27" s="5" t="n">
        <v>3919306</v>
      </c>
    </row>
    <row r="28" spans="1:3">
      <c r="A28" s="4" t="s">
        <v>779</v>
      </c>
      <c r="B28" s="7" t="n">
        <v>9484</v>
      </c>
    </row>
    <row r="29" spans="1:3">
      <c r="A29" s="4" t="s">
        <v>780</v>
      </c>
      <c r="B29" s="7" t="n">
        <v>12779</v>
      </c>
    </row>
    <row r="30" spans="1:3">
      <c r="A30" s="4" t="s">
        <v>781</v>
      </c>
      <c r="C30" s="14" t="n">
        <v>2.42729</v>
      </c>
    </row>
    <row r="31" spans="1:3">
      <c r="A31" s="4" t="s">
        <v>782</v>
      </c>
      <c r="C31" s="14" t="n">
        <v>4.85458</v>
      </c>
    </row>
    <row r="32" spans="1:3">
      <c r="A32" s="4" t="s">
        <v>774</v>
      </c>
    </row>
    <row r="33" spans="1:3">
      <c r="A33" s="3" t="s">
        <v>776</v>
      </c>
    </row>
    <row r="34" spans="1:3">
      <c r="A34" s="4" t="s">
        <v>777</v>
      </c>
      <c r="B34" s="5" t="n">
        <v>5184191</v>
      </c>
    </row>
    <row r="35" spans="1:3">
      <c r="A35" s="4" t="s">
        <v>778</v>
      </c>
      <c r="B35" s="5" t="n">
        <v>5184189</v>
      </c>
    </row>
    <row r="36" spans="1:3">
      <c r="A36" s="4" t="s">
        <v>779</v>
      </c>
      <c r="B36" s="7" t="n">
        <v>18000</v>
      </c>
    </row>
    <row r="37" spans="1:3">
      <c r="A37" s="4" t="s">
        <v>780</v>
      </c>
      <c r="B37" s="7" t="n">
        <v>23121</v>
      </c>
    </row>
    <row r="38" spans="1:3">
      <c r="A38" s="4" t="s">
        <v>781</v>
      </c>
      <c r="C38" s="14" t="n">
        <v>3.55603</v>
      </c>
    </row>
    <row r="39" spans="1:3">
      <c r="A39" s="4" t="s">
        <v>782</v>
      </c>
      <c r="C39" s="8" t="n">
        <v>7.1120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61</v>
      </c>
    </row>
    <row r="3" spans="1:4">
      <c r="A3" s="3" t="s">
        <v>784</v>
      </c>
    </row>
    <row r="4" spans="1:4">
      <c r="A4" s="4" t="s">
        <v>785</v>
      </c>
      <c r="B4" s="7" t="n">
        <v>278101</v>
      </c>
      <c r="C4" s="7" t="n">
        <v>128752</v>
      </c>
      <c r="D4" s="7" t="n">
        <v>-36411</v>
      </c>
    </row>
    <row r="5" spans="1:4">
      <c r="A5" s="4" t="s">
        <v>786</v>
      </c>
      <c r="B5" s="5" t="n">
        <v>-258</v>
      </c>
      <c r="C5" s="5" t="n">
        <v>-7</v>
      </c>
      <c r="D5" s="5" t="n">
        <v>-104</v>
      </c>
    </row>
    <row r="6" spans="1:4">
      <c r="A6" s="4" t="s">
        <v>787</v>
      </c>
      <c r="B6" s="5" t="n">
        <v>299513</v>
      </c>
      <c r="C6" s="5" t="n">
        <v>278101</v>
      </c>
      <c r="D6" s="5" t="n">
        <v>128752</v>
      </c>
    </row>
    <row r="7" spans="1:4">
      <c r="A7" s="4" t="s">
        <v>788</v>
      </c>
    </row>
    <row r="8" spans="1:4">
      <c r="A8" s="3" t="s">
        <v>784</v>
      </c>
    </row>
    <row r="9" spans="1:4">
      <c r="A9" s="4" t="s">
        <v>785</v>
      </c>
      <c r="B9" s="5" t="n">
        <v>-68</v>
      </c>
      <c r="C9" s="5" t="n">
        <v>0</v>
      </c>
    </row>
    <row r="10" spans="1:4">
      <c r="A10" s="4" t="s">
        <v>786</v>
      </c>
      <c r="B10" s="5" t="n">
        <v>67</v>
      </c>
      <c r="C10" s="5" t="n">
        <v>-68</v>
      </c>
    </row>
    <row r="11" spans="1:4">
      <c r="A11" s="4" t="s">
        <v>787</v>
      </c>
      <c r="B11" s="5" t="n">
        <v>-1</v>
      </c>
      <c r="C11" s="5" t="n">
        <v>-68</v>
      </c>
      <c r="D11" s="5" t="n">
        <v>0</v>
      </c>
    </row>
    <row r="12" spans="1:4">
      <c r="A12" s="4" t="s">
        <v>789</v>
      </c>
    </row>
    <row r="13" spans="1:4">
      <c r="A13" s="3" t="s">
        <v>784</v>
      </c>
    </row>
    <row r="14" spans="1:4">
      <c r="A14" s="4" t="s">
        <v>785</v>
      </c>
      <c r="B14" s="5" t="n">
        <v>53</v>
      </c>
      <c r="C14" s="5" t="n">
        <v>-8</v>
      </c>
    </row>
    <row r="15" spans="1:4">
      <c r="A15" s="4" t="s">
        <v>786</v>
      </c>
      <c r="B15" s="5" t="n">
        <v>-325</v>
      </c>
      <c r="C15" s="5" t="n">
        <v>61</v>
      </c>
    </row>
    <row r="16" spans="1:4">
      <c r="A16" s="4" t="s">
        <v>787</v>
      </c>
      <c r="B16" s="5" t="n">
        <v>-272</v>
      </c>
      <c r="C16" s="5" t="n">
        <v>53</v>
      </c>
      <c r="D16" s="5" t="n">
        <v>-8</v>
      </c>
    </row>
    <row r="17" spans="1:4">
      <c r="A17" s="4" t="s">
        <v>236</v>
      </c>
    </row>
    <row r="18" spans="1:4">
      <c r="A18" s="3" t="s">
        <v>784</v>
      </c>
    </row>
    <row r="19" spans="1:4">
      <c r="A19" s="4" t="s">
        <v>785</v>
      </c>
      <c r="B19" s="5" t="n">
        <v>-15</v>
      </c>
      <c r="C19" s="5" t="n">
        <v>-8</v>
      </c>
      <c r="D19" s="5" t="n">
        <v>96</v>
      </c>
    </row>
    <row r="20" spans="1:4">
      <c r="A20" s="4" t="s">
        <v>787</v>
      </c>
      <c r="B20" s="7" t="n">
        <v>-273</v>
      </c>
      <c r="C20" s="7" t="n">
        <v>-15</v>
      </c>
      <c r="D20" s="7" t="n">
        <v>-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791</v>
      </c>
      <c r="C1" s="2" t="s">
        <v>2</v>
      </c>
      <c r="D1" s="2" t="s">
        <v>30</v>
      </c>
    </row>
    <row r="2" spans="1:4">
      <c r="A2" s="3" t="s">
        <v>239</v>
      </c>
    </row>
    <row r="3" spans="1:4">
      <c r="A3" s="4" t="s">
        <v>792</v>
      </c>
      <c r="C3" s="4" t="s">
        <v>420</v>
      </c>
    </row>
    <row r="4" spans="1:4">
      <c r="A4" s="4" t="s">
        <v>793</v>
      </c>
      <c r="C4" s="5" t="n">
        <v>3254098</v>
      </c>
    </row>
    <row r="5" spans="1:4">
      <c r="A5" s="4" t="s">
        <v>794</v>
      </c>
      <c r="C5" s="5" t="n">
        <v>12116233</v>
      </c>
    </row>
    <row r="6" spans="1:4">
      <c r="A6" s="3" t="s">
        <v>795</v>
      </c>
    </row>
    <row r="7" spans="1:4">
      <c r="A7" s="4" t="s">
        <v>796</v>
      </c>
      <c r="B7" s="7" t="n">
        <v>7500</v>
      </c>
    </row>
    <row r="8" spans="1:4">
      <c r="A8" s="4" t="s">
        <v>797</v>
      </c>
    </row>
    <row r="9" spans="1:4">
      <c r="A9" s="3" t="s">
        <v>795</v>
      </c>
    </row>
    <row r="10" spans="1:4">
      <c r="A10" s="4" t="s">
        <v>798</v>
      </c>
      <c r="C10" s="4" t="s">
        <v>799</v>
      </c>
    </row>
    <row r="11" spans="1:4">
      <c r="A11" s="4" t="s">
        <v>800</v>
      </c>
    </row>
    <row r="12" spans="1:4">
      <c r="A12" s="3" t="s">
        <v>795</v>
      </c>
    </row>
    <row r="13" spans="1:4">
      <c r="A13" s="4" t="s">
        <v>801</v>
      </c>
      <c r="D13" s="7" t="n">
        <v>0</v>
      </c>
    </row>
    <row r="14" spans="1:4">
      <c r="A14" s="4" t="s">
        <v>802</v>
      </c>
    </row>
    <row r="15" spans="1:4">
      <c r="A15" s="3" t="s">
        <v>795</v>
      </c>
    </row>
    <row r="16" spans="1:4">
      <c r="A16" s="4" t="s">
        <v>801</v>
      </c>
      <c r="B16" s="7" t="n">
        <v>700</v>
      </c>
      <c r="D16" s="7" t="n">
        <v>658</v>
      </c>
    </row>
    <row r="17" spans="1:4">
      <c r="A17" s="4" t="s">
        <v>483</v>
      </c>
    </row>
    <row r="18" spans="1:4">
      <c r="A18" s="3" t="s">
        <v>795</v>
      </c>
    </row>
    <row r="19" spans="1:4">
      <c r="A19" s="4" t="s">
        <v>803</v>
      </c>
      <c r="C19" s="4" t="s">
        <v>80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805</v>
      </c>
      <c r="B1" s="2" t="s">
        <v>1</v>
      </c>
    </row>
    <row r="2" spans="1:2">
      <c r="B2" s="2" t="s">
        <v>806</v>
      </c>
    </row>
    <row r="3" spans="1:2">
      <c r="A3" s="3" t="s">
        <v>807</v>
      </c>
    </row>
    <row r="4" spans="1:2">
      <c r="A4" s="4" t="s">
        <v>808</v>
      </c>
      <c r="B4" s="5" t="n">
        <v>6203</v>
      </c>
    </row>
    <row r="5" spans="1:2">
      <c r="A5" s="4" t="s">
        <v>809</v>
      </c>
      <c r="B5" s="5" t="n">
        <v>469</v>
      </c>
    </row>
    <row r="6" spans="1:2">
      <c r="A6" s="4" t="s">
        <v>810</v>
      </c>
      <c r="B6" s="5" t="n">
        <v>-2027</v>
      </c>
    </row>
    <row r="7" spans="1:2">
      <c r="A7" s="4" t="s">
        <v>811</v>
      </c>
      <c r="B7" s="5" t="n">
        <v>-784</v>
      </c>
    </row>
    <row r="8" spans="1:2">
      <c r="A8" s="4" t="s">
        <v>812</v>
      </c>
      <c r="B8" s="5" t="n">
        <v>3861</v>
      </c>
    </row>
    <row r="9" spans="1:2">
      <c r="A9" s="3" t="s">
        <v>813</v>
      </c>
    </row>
    <row r="10" spans="1:2">
      <c r="A10" s="4" t="s">
        <v>814</v>
      </c>
      <c r="B10" s="9" t="n">
        <v>9.76</v>
      </c>
    </row>
    <row r="11" spans="1:2">
      <c r="A11" s="4" t="s">
        <v>815</v>
      </c>
      <c r="B11" s="11" t="n">
        <v>13.41</v>
      </c>
    </row>
    <row r="12" spans="1:2">
      <c r="A12" s="4" t="s">
        <v>816</v>
      </c>
      <c r="B12" s="11" t="n">
        <v>7.03</v>
      </c>
    </row>
    <row r="13" spans="1:2">
      <c r="A13" s="4" t="s">
        <v>817</v>
      </c>
      <c r="B13" s="11" t="n">
        <v>12.06</v>
      </c>
    </row>
    <row r="14" spans="1:2">
      <c r="A14" s="4" t="s">
        <v>818</v>
      </c>
      <c r="B14" s="9" t="n">
        <v>11.16</v>
      </c>
    </row>
    <row r="15" spans="1:2">
      <c r="A15" s="4" t="s">
        <v>819</v>
      </c>
      <c r="B15" s="4" t="s">
        <v>820</v>
      </c>
    </row>
    <row r="16" spans="1:2">
      <c r="A16" s="4" t="s">
        <v>821</v>
      </c>
      <c r="B16" s="7" t="n">
        <v>1562</v>
      </c>
    </row>
    <row r="17" spans="1:2">
      <c r="A17" s="3" t="s">
        <v>822</v>
      </c>
    </row>
    <row r="18" spans="1:2">
      <c r="A18" s="4" t="s">
        <v>823</v>
      </c>
      <c r="B18" s="5" t="n">
        <v>2707</v>
      </c>
    </row>
    <row r="19" spans="1:2">
      <c r="A19" s="4" t="s">
        <v>824</v>
      </c>
      <c r="B19" s="9" t="n">
        <v>10.04</v>
      </c>
    </row>
    <row r="20" spans="1:2">
      <c r="A20" s="4" t="s">
        <v>825</v>
      </c>
      <c r="B20" s="4" t="s">
        <v>826</v>
      </c>
    </row>
    <row r="21" spans="1:2">
      <c r="A21" s="4" t="s">
        <v>827</v>
      </c>
      <c r="B21" s="7" t="n">
        <v>15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0</v>
      </c>
      <c r="D2" s="2" t="s">
        <v>61</v>
      </c>
    </row>
    <row r="3" spans="1:4">
      <c r="A3" s="3" t="s">
        <v>156</v>
      </c>
    </row>
    <row r="4" spans="1:4">
      <c r="A4" s="4" t="s">
        <v>91</v>
      </c>
      <c r="B4" s="7" t="n">
        <v>-18053</v>
      </c>
      <c r="C4" s="7" t="n">
        <v>422</v>
      </c>
      <c r="D4" s="7" t="n">
        <v>-18673</v>
      </c>
    </row>
    <row r="5" spans="1:4">
      <c r="A5" s="3" t="s">
        <v>157</v>
      </c>
    </row>
    <row r="6" spans="1:4">
      <c r="A6" s="4" t="s">
        <v>158</v>
      </c>
      <c r="B6" s="5" t="n">
        <v>42763</v>
      </c>
      <c r="C6" s="5" t="n">
        <v>31010</v>
      </c>
      <c r="D6" s="5" t="n">
        <v>12517</v>
      </c>
    </row>
    <row r="7" spans="1:4">
      <c r="A7" s="4" t="s">
        <v>131</v>
      </c>
      <c r="B7" s="5" t="n">
        <v>28694</v>
      </c>
      <c r="C7" s="5" t="n">
        <v>30584</v>
      </c>
      <c r="D7" s="5" t="n">
        <v>23846</v>
      </c>
    </row>
    <row r="8" spans="1:4">
      <c r="A8" s="4" t="s">
        <v>159</v>
      </c>
      <c r="B8" s="5" t="n">
        <v>214</v>
      </c>
      <c r="C8" s="5" t="n">
        <v>58</v>
      </c>
      <c r="D8" s="5" t="n">
        <v>202</v>
      </c>
    </row>
    <row r="9" spans="1:4">
      <c r="A9" s="4" t="s">
        <v>86</v>
      </c>
      <c r="B9" s="5" t="n">
        <v>0</v>
      </c>
      <c r="C9" s="5" t="n">
        <v>0</v>
      </c>
      <c r="D9" s="5" t="n">
        <v>732</v>
      </c>
    </row>
    <row r="10" spans="1:4">
      <c r="A10" s="4" t="s">
        <v>160</v>
      </c>
      <c r="B10" s="5" t="n">
        <v>0</v>
      </c>
      <c r="C10" s="5" t="n">
        <v>306</v>
      </c>
      <c r="D10" s="5" t="n">
        <v>66</v>
      </c>
    </row>
    <row r="11" spans="1:4">
      <c r="A11" s="4" t="s">
        <v>161</v>
      </c>
      <c r="B11" s="5" t="n">
        <v>-1122</v>
      </c>
      <c r="C11" s="5" t="n">
        <v>-72</v>
      </c>
      <c r="D11" s="5" t="n">
        <v>-763</v>
      </c>
    </row>
    <row r="12" spans="1:4">
      <c r="A12" s="4" t="s">
        <v>80</v>
      </c>
      <c r="B12" s="5" t="n">
        <v>23473</v>
      </c>
      <c r="C12" s="5" t="n">
        <v>0</v>
      </c>
      <c r="D12" s="5" t="n">
        <v>0</v>
      </c>
    </row>
    <row r="13" spans="1:4">
      <c r="A13" s="4" t="s">
        <v>162</v>
      </c>
      <c r="B13" s="5" t="n">
        <v>-6635</v>
      </c>
      <c r="C13" s="5" t="n">
        <v>-5286</v>
      </c>
      <c r="D13" s="5" t="n">
        <v>-145</v>
      </c>
    </row>
    <row r="14" spans="1:4">
      <c r="A14" s="3" t="s">
        <v>163</v>
      </c>
    </row>
    <row r="15" spans="1:4">
      <c r="A15" s="4" t="s">
        <v>164</v>
      </c>
      <c r="B15" s="5" t="n">
        <v>25842</v>
      </c>
      <c r="C15" s="5" t="n">
        <v>-71796</v>
      </c>
      <c r="D15" s="5" t="n">
        <v>-38023</v>
      </c>
    </row>
    <row r="16" spans="1:4">
      <c r="A16" s="4" t="s">
        <v>165</v>
      </c>
      <c r="B16" s="5" t="n">
        <v>-3038</v>
      </c>
      <c r="C16" s="5" t="n">
        <v>-1073</v>
      </c>
      <c r="D16" s="5" t="n">
        <v>-2152</v>
      </c>
    </row>
    <row r="17" spans="1:4">
      <c r="A17" s="4" t="s">
        <v>45</v>
      </c>
      <c r="B17" s="5" t="n">
        <v>-32965</v>
      </c>
      <c r="C17" s="5" t="n">
        <v>93135</v>
      </c>
      <c r="D17" s="5" t="n">
        <v>29861</v>
      </c>
    </row>
    <row r="18" spans="1:4">
      <c r="A18" s="4" t="s">
        <v>166</v>
      </c>
      <c r="B18" s="5" t="n">
        <v>947</v>
      </c>
      <c r="C18" s="5" t="n">
        <v>-432</v>
      </c>
      <c r="D18" s="5" t="n">
        <v>-823</v>
      </c>
    </row>
    <row r="19" spans="1:4">
      <c r="A19" s="4" t="s">
        <v>167</v>
      </c>
      <c r="B19" s="5" t="n">
        <v>60120</v>
      </c>
      <c r="C19" s="5" t="n">
        <v>76856</v>
      </c>
      <c r="D19" s="5" t="n">
        <v>6645</v>
      </c>
    </row>
    <row r="20" spans="1:4">
      <c r="A20" s="3" t="s">
        <v>168</v>
      </c>
    </row>
    <row r="21" spans="1:4">
      <c r="A21" s="4" t="s">
        <v>169</v>
      </c>
      <c r="B21" s="5" t="n">
        <v>-23479</v>
      </c>
      <c r="C21" s="5" t="n">
        <v>-20104</v>
      </c>
      <c r="D21" s="5" t="n">
        <v>-10706</v>
      </c>
    </row>
    <row r="22" spans="1:4">
      <c r="A22" s="4" t="s">
        <v>170</v>
      </c>
      <c r="B22" s="5" t="n">
        <v>-9922</v>
      </c>
      <c r="C22" s="5" t="n">
        <v>-8333</v>
      </c>
      <c r="D22" s="5" t="n">
        <v>-8779</v>
      </c>
    </row>
    <row r="23" spans="1:4">
      <c r="A23" s="4" t="s">
        <v>171</v>
      </c>
      <c r="B23" s="5" t="n">
        <v>-238</v>
      </c>
      <c r="C23" s="5" t="n">
        <v>-8647</v>
      </c>
      <c r="D23" s="5" t="n">
        <v>-3983</v>
      </c>
    </row>
    <row r="24" spans="1:4">
      <c r="A24" s="4" t="s">
        <v>172</v>
      </c>
      <c r="B24" s="5" t="n">
        <v>-41096</v>
      </c>
      <c r="C24" s="5" t="n">
        <v>-48801</v>
      </c>
      <c r="D24" s="5" t="n">
        <v>0</v>
      </c>
    </row>
    <row r="25" spans="1:4">
      <c r="A25" s="4" t="s">
        <v>173</v>
      </c>
      <c r="B25" s="5" t="n">
        <v>37360</v>
      </c>
      <c r="C25" s="5" t="n">
        <v>12001</v>
      </c>
      <c r="D25" s="5" t="n">
        <v>0</v>
      </c>
    </row>
    <row r="26" spans="1:4">
      <c r="A26" s="4" t="s">
        <v>174</v>
      </c>
      <c r="B26" s="5" t="n">
        <v>259</v>
      </c>
      <c r="C26" s="5" t="n">
        <v>1023</v>
      </c>
      <c r="D26" s="5" t="n">
        <v>345</v>
      </c>
    </row>
    <row r="27" spans="1:4">
      <c r="A27" s="4" t="s">
        <v>175</v>
      </c>
      <c r="B27" s="5" t="n">
        <v>-37116</v>
      </c>
      <c r="C27" s="5" t="n">
        <v>-72861</v>
      </c>
      <c r="D27" s="5" t="n">
        <v>-23123</v>
      </c>
    </row>
    <row r="28" spans="1:4">
      <c r="A28" s="3" t="s">
        <v>176</v>
      </c>
    </row>
    <row r="29" spans="1:4">
      <c r="A29" s="4" t="s">
        <v>177</v>
      </c>
      <c r="B29" s="5" t="n">
        <v>0</v>
      </c>
      <c r="C29" s="5" t="n">
        <v>0</v>
      </c>
      <c r="D29" s="5" t="n">
        <v>89733</v>
      </c>
    </row>
    <row r="30" spans="1:4">
      <c r="A30" s="4" t="s">
        <v>178</v>
      </c>
      <c r="B30" s="5" t="n">
        <v>0</v>
      </c>
      <c r="C30" s="5" t="n">
        <v>0</v>
      </c>
      <c r="D30" s="5" t="n">
        <v>-3037</v>
      </c>
    </row>
    <row r="31" spans="1:4">
      <c r="A31" s="4" t="s">
        <v>179</v>
      </c>
      <c r="B31" s="5" t="n">
        <v>14249</v>
      </c>
      <c r="C31" s="5" t="n">
        <v>13533</v>
      </c>
      <c r="D31" s="5" t="n">
        <v>3498</v>
      </c>
    </row>
    <row r="32" spans="1:4">
      <c r="A32" s="4" t="s">
        <v>180</v>
      </c>
      <c r="B32" s="5" t="n">
        <v>1886</v>
      </c>
      <c r="C32" s="5" t="n">
        <v>2040</v>
      </c>
      <c r="D32" s="5" t="n">
        <v>0</v>
      </c>
    </row>
    <row r="33" spans="1:4">
      <c r="A33" s="4" t="s">
        <v>181</v>
      </c>
      <c r="B33" s="5" t="n">
        <v>-6058</v>
      </c>
      <c r="C33" s="5" t="n">
        <v>0</v>
      </c>
      <c r="D33" s="5" t="n">
        <v>-2324</v>
      </c>
    </row>
    <row r="34" spans="1:4">
      <c r="A34" s="4" t="s">
        <v>182</v>
      </c>
      <c r="B34" s="5" t="n">
        <v>0</v>
      </c>
      <c r="C34" s="5" t="n">
        <v>-105</v>
      </c>
      <c r="D34" s="5" t="n">
        <v>-4076</v>
      </c>
    </row>
    <row r="35" spans="1:4">
      <c r="A35" s="4" t="s">
        <v>183</v>
      </c>
      <c r="B35" s="5" t="n">
        <v>10077</v>
      </c>
      <c r="C35" s="5" t="n">
        <v>15468</v>
      </c>
      <c r="D35" s="5" t="n">
        <v>83794</v>
      </c>
    </row>
    <row r="36" spans="1:4">
      <c r="A36" s="4" t="s">
        <v>184</v>
      </c>
      <c r="B36" s="5" t="n">
        <v>-157</v>
      </c>
      <c r="C36" s="5" t="n">
        <v>-160</v>
      </c>
      <c r="D36" s="5" t="n">
        <v>-76</v>
      </c>
    </row>
    <row r="37" spans="1:4">
      <c r="A37" s="4" t="s">
        <v>185</v>
      </c>
      <c r="B37" s="5" t="n">
        <v>32924</v>
      </c>
      <c r="C37" s="5" t="n">
        <v>19303</v>
      </c>
      <c r="D37" s="5" t="n">
        <v>67240</v>
      </c>
    </row>
    <row r="38" spans="1:4">
      <c r="A38" s="4" t="s">
        <v>186</v>
      </c>
      <c r="B38" s="5" t="n">
        <v>116499</v>
      </c>
      <c r="C38" s="5" t="n">
        <v>97196</v>
      </c>
      <c r="D38" s="5" t="n">
        <v>29956</v>
      </c>
    </row>
    <row r="39" spans="1:4">
      <c r="A39" s="4" t="s">
        <v>187</v>
      </c>
      <c r="B39" s="5" t="n">
        <v>149423</v>
      </c>
      <c r="C39" s="5" t="n">
        <v>116499</v>
      </c>
      <c r="D39" s="5" t="n">
        <v>97196</v>
      </c>
    </row>
    <row r="40" spans="1:4">
      <c r="A40" s="3" t="s">
        <v>188</v>
      </c>
    </row>
    <row r="41" spans="1:4">
      <c r="A41" s="4" t="s">
        <v>189</v>
      </c>
      <c r="B41" s="5" t="n">
        <v>1285</v>
      </c>
      <c r="C41" s="5" t="n">
        <v>1069</v>
      </c>
      <c r="D41" s="5" t="n">
        <v>403</v>
      </c>
    </row>
    <row r="42" spans="1:4">
      <c r="A42" s="4" t="s">
        <v>190</v>
      </c>
      <c r="B42" s="5" t="n">
        <v>61</v>
      </c>
      <c r="C42" s="5" t="n">
        <v>62</v>
      </c>
      <c r="D42" s="5" t="n">
        <v>122</v>
      </c>
    </row>
    <row r="43" spans="1:4">
      <c r="A43" s="4" t="s">
        <v>191</v>
      </c>
      <c r="B43" s="5" t="n">
        <v>1627</v>
      </c>
      <c r="C43" s="5" t="n">
        <v>342</v>
      </c>
      <c r="D43" s="5" t="n">
        <v>1872</v>
      </c>
    </row>
    <row r="44" spans="1:4">
      <c r="A44" s="4" t="s">
        <v>192</v>
      </c>
      <c r="B44" s="5" t="n">
        <v>0</v>
      </c>
      <c r="C44" s="5" t="n">
        <v>0</v>
      </c>
      <c r="D44" s="5" t="n">
        <v>803</v>
      </c>
    </row>
    <row r="45" spans="1:4">
      <c r="A45" s="4" t="s">
        <v>193</v>
      </c>
      <c r="B45" s="5" t="n">
        <v>952</v>
      </c>
      <c r="C45" s="5" t="n">
        <v>819</v>
      </c>
      <c r="D45" s="5" t="n">
        <v>624</v>
      </c>
    </row>
    <row r="46" spans="1:4">
      <c r="A46" s="4" t="s">
        <v>194</v>
      </c>
      <c r="B46" s="5" t="n">
        <v>0</v>
      </c>
      <c r="C46" s="5" t="n">
        <v>0</v>
      </c>
      <c r="D46" s="5" t="n">
        <v>52571</v>
      </c>
    </row>
    <row r="47" spans="1:4">
      <c r="A47" s="4" t="s">
        <v>195</v>
      </c>
      <c r="B47" s="5" t="n">
        <v>0</v>
      </c>
      <c r="C47" s="5" t="n">
        <v>0</v>
      </c>
      <c r="D47" s="5" t="n">
        <v>6183</v>
      </c>
    </row>
    <row r="48" spans="1:4">
      <c r="A48" s="4" t="s">
        <v>196</v>
      </c>
      <c r="B48" s="5" t="n">
        <v>0</v>
      </c>
      <c r="C48" s="5" t="n">
        <v>0</v>
      </c>
      <c r="D48" s="5" t="n">
        <v>3533</v>
      </c>
    </row>
    <row r="49" spans="1:4">
      <c r="A49" s="4" t="s">
        <v>197</v>
      </c>
      <c r="B49" s="5" t="n">
        <v>0</v>
      </c>
      <c r="C49" s="5" t="n">
        <v>76534</v>
      </c>
      <c r="D49" s="5" t="n">
        <v>13342</v>
      </c>
    </row>
    <row r="50" spans="1:4">
      <c r="A50" s="4" t="s">
        <v>198</v>
      </c>
      <c r="B50" s="7" t="n">
        <v>0</v>
      </c>
      <c r="C50" s="7" t="n">
        <v>25608</v>
      </c>
      <c r="D50"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28</v>
      </c>
      <c r="B1" s="2" t="s">
        <v>1</v>
      </c>
    </row>
    <row r="2" spans="1:4">
      <c r="B2" s="2" t="s">
        <v>2</v>
      </c>
      <c r="C2" s="2" t="s">
        <v>30</v>
      </c>
      <c r="D2" s="2" t="s">
        <v>61</v>
      </c>
    </row>
    <row r="3" spans="1:4">
      <c r="A3" s="3" t="s">
        <v>795</v>
      </c>
    </row>
    <row r="4" spans="1:4">
      <c r="A4" s="4" t="s">
        <v>829</v>
      </c>
      <c r="B4" s="7" t="n">
        <v>18500</v>
      </c>
      <c r="C4" s="7" t="n">
        <v>28300</v>
      </c>
      <c r="D4" s="7" t="n">
        <v>18500</v>
      </c>
    </row>
    <row r="5" spans="1:4">
      <c r="A5" s="4" t="s">
        <v>553</v>
      </c>
      <c r="B5" s="7" t="n">
        <v>6500</v>
      </c>
    </row>
    <row r="6" spans="1:4">
      <c r="A6" s="4" t="s">
        <v>830</v>
      </c>
      <c r="B6" s="9" t="n">
        <v>6.29</v>
      </c>
      <c r="C6" s="9" t="n">
        <v>9.25</v>
      </c>
      <c r="D6" s="9" t="n">
        <v>7.41</v>
      </c>
    </row>
    <row r="7" spans="1:4">
      <c r="A7" s="4" t="s">
        <v>831</v>
      </c>
      <c r="B7" s="5" t="n">
        <v>3861</v>
      </c>
      <c r="C7" s="5" t="n">
        <v>6203</v>
      </c>
    </row>
    <row r="8" spans="1:4">
      <c r="A8" s="4" t="s">
        <v>627</v>
      </c>
      <c r="B8" s="9" t="n">
        <v>9.76</v>
      </c>
    </row>
    <row r="9" spans="1:4">
      <c r="A9" s="4" t="s">
        <v>792</v>
      </c>
      <c r="B9" s="4" t="s">
        <v>420</v>
      </c>
    </row>
    <row r="10" spans="1:4">
      <c r="A10" s="4" t="s">
        <v>832</v>
      </c>
      <c r="B10" s="7" t="n">
        <v>28694</v>
      </c>
      <c r="C10" s="7" t="n">
        <v>30584</v>
      </c>
      <c r="D10" s="7" t="n">
        <v>23846</v>
      </c>
    </row>
    <row r="11" spans="1:4">
      <c r="A11" s="4" t="s">
        <v>483</v>
      </c>
    </row>
    <row r="12" spans="1:4">
      <c r="A12" s="3" t="s">
        <v>795</v>
      </c>
    </row>
    <row r="13" spans="1:4">
      <c r="A13" s="4" t="s">
        <v>833</v>
      </c>
      <c r="B13" s="4" t="s">
        <v>83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6"/>
    <col customWidth="1" max="3" min="3" width="25"/>
    <col customWidth="1" max="4" min="4" width="24"/>
  </cols>
  <sheetData>
    <row r="1" spans="1:4">
      <c r="A1" s="1" t="s">
        <v>835</v>
      </c>
      <c r="B1" s="2" t="s">
        <v>1</v>
      </c>
    </row>
    <row r="2" spans="1:4">
      <c r="B2" s="2" t="s">
        <v>2</v>
      </c>
      <c r="C2" s="2" t="s">
        <v>30</v>
      </c>
      <c r="D2" s="2" t="s">
        <v>61</v>
      </c>
    </row>
    <row r="3" spans="1:4">
      <c r="A3" s="3" t="s">
        <v>795</v>
      </c>
    </row>
    <row r="4" spans="1:4">
      <c r="A4" s="4" t="s">
        <v>836</v>
      </c>
      <c r="B4" s="4" t="s">
        <v>837</v>
      </c>
      <c r="C4" s="4" t="s">
        <v>838</v>
      </c>
      <c r="D4" s="4" t="s">
        <v>839</v>
      </c>
    </row>
    <row r="5" spans="1:4">
      <c r="A5" s="4" t="s">
        <v>676</v>
      </c>
      <c r="B5" s="4" t="s">
        <v>840</v>
      </c>
      <c r="C5" s="4" t="s">
        <v>841</v>
      </c>
      <c r="D5" s="4" t="s">
        <v>842</v>
      </c>
    </row>
    <row r="6" spans="1:4">
      <c r="A6" s="4" t="s">
        <v>681</v>
      </c>
      <c r="B6" s="4" t="s">
        <v>843</v>
      </c>
      <c r="C6" s="4" t="s">
        <v>844</v>
      </c>
      <c r="D6" s="4" t="s">
        <v>845</v>
      </c>
    </row>
    <row r="7" spans="1:4">
      <c r="A7" s="4" t="s">
        <v>422</v>
      </c>
      <c r="B7" s="4" t="s">
        <v>423</v>
      </c>
      <c r="C7" s="4" t="s">
        <v>423</v>
      </c>
      <c r="D7" s="4" t="s">
        <v>4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46</v>
      </c>
      <c r="B1" s="2" t="s">
        <v>1</v>
      </c>
    </row>
    <row r="2" spans="1:2">
      <c r="B2" s="2" t="s">
        <v>847</v>
      </c>
    </row>
    <row r="3" spans="1:2">
      <c r="A3" s="3" t="s">
        <v>795</v>
      </c>
    </row>
    <row r="4" spans="1:2">
      <c r="A4" s="4" t="s">
        <v>808</v>
      </c>
      <c r="B4" s="5" t="n">
        <v>1479</v>
      </c>
    </row>
    <row r="5" spans="1:2">
      <c r="A5" s="4" t="s">
        <v>809</v>
      </c>
      <c r="B5" s="5" t="n">
        <v>525</v>
      </c>
    </row>
    <row r="6" spans="1:2">
      <c r="A6" s="4" t="s">
        <v>811</v>
      </c>
      <c r="B6" s="5" t="n">
        <v>-433</v>
      </c>
    </row>
    <row r="7" spans="1:2">
      <c r="A7" s="4" t="s">
        <v>848</v>
      </c>
      <c r="B7" s="5" t="n">
        <v>-458</v>
      </c>
    </row>
    <row r="8" spans="1:2">
      <c r="A8" s="4" t="s">
        <v>812</v>
      </c>
      <c r="B8" s="5" t="n">
        <v>1113</v>
      </c>
    </row>
    <row r="9" spans="1:2">
      <c r="A9" s="3" t="s">
        <v>849</v>
      </c>
    </row>
    <row r="10" spans="1:2">
      <c r="A10" s="4" t="s">
        <v>850</v>
      </c>
      <c r="B10" s="9" t="n">
        <v>15.58</v>
      </c>
    </row>
    <row r="11" spans="1:2">
      <c r="A11" s="4" t="s">
        <v>851</v>
      </c>
      <c r="B11" s="11" t="n">
        <v>12.15</v>
      </c>
    </row>
    <row r="12" spans="1:2">
      <c r="A12" s="4" t="s">
        <v>852</v>
      </c>
      <c r="B12" s="11" t="n">
        <v>14.49</v>
      </c>
    </row>
    <row r="13" spans="1:2">
      <c r="A13" s="4" t="s">
        <v>853</v>
      </c>
      <c r="B13" s="11" t="n">
        <v>16.34</v>
      </c>
    </row>
    <row r="14" spans="1:2">
      <c r="A14" s="4" t="s">
        <v>854</v>
      </c>
      <c r="B14" s="9" t="n">
        <v>14.0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4"/>
    <col customWidth="1" max="5" min="5" width="24"/>
    <col customWidth="1" max="6" min="6" width="14"/>
    <col customWidth="1" max="7" min="7" width="14"/>
  </cols>
  <sheetData>
    <row r="1" spans="1:7">
      <c r="A1" s="1" t="s">
        <v>855</v>
      </c>
      <c r="B1" s="2" t="s">
        <v>856</v>
      </c>
      <c r="E1" s="2" t="s">
        <v>1</v>
      </c>
    </row>
    <row r="2" spans="1:7">
      <c r="B2" s="2" t="s">
        <v>857</v>
      </c>
      <c r="C2" s="2" t="s">
        <v>858</v>
      </c>
      <c r="D2" s="2" t="s">
        <v>859</v>
      </c>
      <c r="E2" s="2" t="s">
        <v>2</v>
      </c>
      <c r="F2" s="2" t="s">
        <v>30</v>
      </c>
      <c r="G2" s="2" t="s">
        <v>61</v>
      </c>
    </row>
    <row r="3" spans="1:7">
      <c r="A3" s="3" t="s">
        <v>795</v>
      </c>
    </row>
    <row r="4" spans="1:7">
      <c r="A4" s="4" t="s">
        <v>792</v>
      </c>
      <c r="E4" s="4" t="s">
        <v>420</v>
      </c>
    </row>
    <row r="5" spans="1:7">
      <c r="A5" s="4" t="s">
        <v>832</v>
      </c>
      <c r="E5" s="7" t="n">
        <v>28694</v>
      </c>
      <c r="F5" s="7" t="n">
        <v>30584</v>
      </c>
      <c r="G5" s="7" t="n">
        <v>23846</v>
      </c>
    </row>
    <row r="6" spans="1:7">
      <c r="A6" s="4" t="s">
        <v>485</v>
      </c>
    </row>
    <row r="7" spans="1:7">
      <c r="A7" s="3" t="s">
        <v>795</v>
      </c>
    </row>
    <row r="8" spans="1:7">
      <c r="A8" s="4" t="s">
        <v>860</v>
      </c>
      <c r="E8" s="5" t="n">
        <v>525000</v>
      </c>
    </row>
    <row r="9" spans="1:7">
      <c r="A9" s="4" t="s">
        <v>861</v>
      </c>
      <c r="E9" s="9" t="n">
        <v>12.15</v>
      </c>
    </row>
    <row r="10" spans="1:7">
      <c r="A10" s="4" t="s">
        <v>862</v>
      </c>
    </row>
    <row r="11" spans="1:7">
      <c r="A11" s="3" t="s">
        <v>795</v>
      </c>
    </row>
    <row r="12" spans="1:7">
      <c r="A12" s="4" t="s">
        <v>553</v>
      </c>
      <c r="E12" s="7" t="n">
        <v>6400</v>
      </c>
    </row>
    <row r="13" spans="1:7">
      <c r="A13" s="4" t="s">
        <v>833</v>
      </c>
      <c r="E13" s="4" t="s">
        <v>863</v>
      </c>
    </row>
    <row r="14" spans="1:7">
      <c r="A14" s="4" t="s">
        <v>861</v>
      </c>
      <c r="E14" s="9" t="n">
        <v>13.26</v>
      </c>
      <c r="F14" s="9" t="n">
        <v>16.75</v>
      </c>
      <c r="G14" s="9" t="n">
        <v>16.22</v>
      </c>
    </row>
    <row r="15" spans="1:7">
      <c r="A15" s="4" t="s">
        <v>864</v>
      </c>
      <c r="E15" s="7" t="n">
        <v>5700</v>
      </c>
      <c r="F15" s="7" t="n">
        <v>9800</v>
      </c>
      <c r="G15" s="7" t="n">
        <v>5600</v>
      </c>
    </row>
    <row r="16" spans="1:7">
      <c r="A16" s="4" t="s">
        <v>865</v>
      </c>
    </row>
    <row r="17" spans="1:7">
      <c r="A17" s="3" t="s">
        <v>795</v>
      </c>
    </row>
    <row r="18" spans="1:7">
      <c r="A18" s="4" t="s">
        <v>553</v>
      </c>
      <c r="E18" s="7" t="n">
        <v>500</v>
      </c>
    </row>
    <row r="19" spans="1:7">
      <c r="A19" s="4" t="s">
        <v>833</v>
      </c>
      <c r="E19" s="4" t="s">
        <v>866</v>
      </c>
    </row>
    <row r="20" spans="1:7">
      <c r="A20" s="4" t="s">
        <v>867</v>
      </c>
    </row>
    <row r="21" spans="1:7">
      <c r="A21" s="3" t="s">
        <v>795</v>
      </c>
    </row>
    <row r="22" spans="1:7">
      <c r="A22" s="4" t="s">
        <v>553</v>
      </c>
      <c r="E22" s="7" t="n">
        <v>2800</v>
      </c>
    </row>
    <row r="23" spans="1:7">
      <c r="A23" s="4" t="s">
        <v>833</v>
      </c>
      <c r="E23" s="4" t="s">
        <v>868</v>
      </c>
    </row>
    <row r="24" spans="1:7">
      <c r="A24" s="4" t="s">
        <v>861</v>
      </c>
      <c r="B24" s="9" t="n">
        <v>11.07</v>
      </c>
      <c r="C24" s="9" t="n">
        <v>13.81</v>
      </c>
    </row>
    <row r="25" spans="1:7">
      <c r="A25" s="4" t="s">
        <v>869</v>
      </c>
    </row>
    <row r="26" spans="1:7">
      <c r="A26" s="3" t="s">
        <v>795</v>
      </c>
    </row>
    <row r="27" spans="1:7">
      <c r="A27" s="4" t="s">
        <v>860</v>
      </c>
      <c r="D27" s="5" t="n">
        <v>280000</v>
      </c>
    </row>
    <row r="28" spans="1:7">
      <c r="A28" s="4" t="s">
        <v>861</v>
      </c>
      <c r="D28" s="9" t="n">
        <v>13.15</v>
      </c>
    </row>
    <row r="29" spans="1:7">
      <c r="A29" s="4" t="s">
        <v>870</v>
      </c>
      <c r="D29" s="4" t="s">
        <v>871</v>
      </c>
    </row>
  </sheetData>
  <mergeCells count="3">
    <mergeCell ref="A1:A2"/>
    <mergeCell ref="B1:D1"/>
    <mergeCell ref="E1:G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872</v>
      </c>
      <c r="B1" s="2" t="s">
        <v>1</v>
      </c>
    </row>
    <row r="2" spans="1:2">
      <c r="B2" s="2" t="s">
        <v>847</v>
      </c>
    </row>
    <row r="3" spans="1:2">
      <c r="A3" s="3" t="s">
        <v>795</v>
      </c>
    </row>
    <row r="4" spans="1:2">
      <c r="A4" s="4" t="s">
        <v>860</v>
      </c>
      <c r="B4" s="9" t="n">
        <v>13.41</v>
      </c>
    </row>
    <row r="5" spans="1:2">
      <c r="A5" s="4" t="s">
        <v>486</v>
      </c>
    </row>
    <row r="6" spans="1:2">
      <c r="A6" s="3" t="s">
        <v>795</v>
      </c>
    </row>
    <row r="7" spans="1:2">
      <c r="A7" s="4" t="s">
        <v>808</v>
      </c>
      <c r="B7" s="5" t="n">
        <v>2647</v>
      </c>
    </row>
    <row r="8" spans="1:2">
      <c r="A8" s="4" t="s">
        <v>809</v>
      </c>
      <c r="B8" s="5" t="n">
        <v>2306</v>
      </c>
    </row>
    <row r="9" spans="1:2">
      <c r="A9" s="4" t="s">
        <v>811</v>
      </c>
      <c r="B9" s="5" t="n">
        <v>-1105</v>
      </c>
    </row>
    <row r="10" spans="1:2">
      <c r="A10" s="4" t="s">
        <v>848</v>
      </c>
      <c r="B10" s="5" t="n">
        <v>-945</v>
      </c>
    </row>
    <row r="11" spans="1:2">
      <c r="A11" s="4" t="s">
        <v>812</v>
      </c>
      <c r="B11" s="5" t="n">
        <v>2903</v>
      </c>
    </row>
    <row r="12" spans="1:2">
      <c r="A12" s="3" t="s">
        <v>849</v>
      </c>
    </row>
    <row r="13" spans="1:2">
      <c r="A13" s="4" t="s">
        <v>873</v>
      </c>
      <c r="B13" s="9" t="n">
        <v>15.76</v>
      </c>
    </row>
    <row r="14" spans="1:2">
      <c r="A14" s="4" t="s">
        <v>861</v>
      </c>
      <c r="B14" s="11" t="n">
        <v>12.66</v>
      </c>
    </row>
    <row r="15" spans="1:2">
      <c r="A15" s="4" t="s">
        <v>874</v>
      </c>
      <c r="B15" s="11" t="n">
        <v>14.73</v>
      </c>
    </row>
    <row r="16" spans="1:2">
      <c r="A16" s="4" t="s">
        <v>875</v>
      </c>
      <c r="B16" s="11" t="n">
        <v>15.86</v>
      </c>
    </row>
    <row r="17" spans="1:2">
      <c r="A17" s="4" t="s">
        <v>876</v>
      </c>
      <c r="B17" s="9" t="n">
        <v>13.6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7</v>
      </c>
      <c r="B1" s="2" t="s">
        <v>856</v>
      </c>
      <c r="C1" s="2" t="s">
        <v>1</v>
      </c>
    </row>
    <row r="2" spans="1:5">
      <c r="B2" s="2" t="s">
        <v>859</v>
      </c>
      <c r="C2" s="2" t="s">
        <v>2</v>
      </c>
      <c r="D2" s="2" t="s">
        <v>30</v>
      </c>
      <c r="E2" s="2" t="s">
        <v>61</v>
      </c>
    </row>
    <row r="3" spans="1:5">
      <c r="A3" s="4" t="s">
        <v>485</v>
      </c>
    </row>
    <row r="4" spans="1:5">
      <c r="A4" s="3" t="s">
        <v>795</v>
      </c>
    </row>
    <row r="5" spans="1:5">
      <c r="A5" s="4" t="s">
        <v>878</v>
      </c>
      <c r="C5" s="9" t="n">
        <v>12.15</v>
      </c>
    </row>
    <row r="6" spans="1:5">
      <c r="A6" s="4" t="s">
        <v>486</v>
      </c>
    </row>
    <row r="7" spans="1:5">
      <c r="A7" s="3" t="s">
        <v>795</v>
      </c>
    </row>
    <row r="8" spans="1:5">
      <c r="A8" s="4" t="s">
        <v>553</v>
      </c>
      <c r="C8" s="7" t="n">
        <v>33</v>
      </c>
    </row>
    <row r="9" spans="1:5">
      <c r="A9" s="4" t="s">
        <v>833</v>
      </c>
      <c r="C9" s="4" t="s">
        <v>450</v>
      </c>
    </row>
    <row r="10" spans="1:5">
      <c r="A10" s="4" t="s">
        <v>878</v>
      </c>
      <c r="C10" s="9" t="n">
        <v>12.66</v>
      </c>
    </row>
    <row r="11" spans="1:5">
      <c r="A11" s="4" t="s">
        <v>864</v>
      </c>
      <c r="C11" s="6" t="n">
        <v>11.5</v>
      </c>
      <c r="D11" s="6" t="n">
        <v>3.6</v>
      </c>
      <c r="E11" s="6" t="n">
        <v>0.1</v>
      </c>
    </row>
    <row r="12" spans="1:5">
      <c r="A12" s="4" t="s">
        <v>879</v>
      </c>
      <c r="C12" s="7" t="n">
        <v>21</v>
      </c>
    </row>
    <row r="13" spans="1:5">
      <c r="A13" s="4" t="s">
        <v>880</v>
      </c>
    </row>
    <row r="14" spans="1:5">
      <c r="A14" s="3" t="s">
        <v>795</v>
      </c>
    </row>
    <row r="15" spans="1:5">
      <c r="A15" s="4" t="s">
        <v>878</v>
      </c>
      <c r="C15" s="9" t="n">
        <v>12.66</v>
      </c>
      <c r="D15" s="7" t="n">
        <v>16450</v>
      </c>
      <c r="E15" s="9" t="n">
        <v>13.22</v>
      </c>
    </row>
    <row r="16" spans="1:5">
      <c r="A16" s="4" t="s">
        <v>869</v>
      </c>
    </row>
    <row r="17" spans="1:5">
      <c r="A17" s="3" t="s">
        <v>795</v>
      </c>
    </row>
    <row r="18" spans="1:5">
      <c r="A18" s="4" t="s">
        <v>878</v>
      </c>
      <c r="B18" s="9" t="n">
        <v>13.1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0</v>
      </c>
      <c r="D2" s="2" t="s">
        <v>61</v>
      </c>
    </row>
    <row r="3" spans="1:4">
      <c r="A3" s="3" t="s">
        <v>795</v>
      </c>
    </row>
    <row r="4" spans="1:4">
      <c r="A4" s="4" t="s">
        <v>794</v>
      </c>
      <c r="B4" s="5" t="n">
        <v>12116233</v>
      </c>
    </row>
    <row r="5" spans="1:4">
      <c r="A5" s="4" t="s">
        <v>832</v>
      </c>
      <c r="B5" s="7" t="n">
        <v>28694</v>
      </c>
      <c r="C5" s="7" t="n">
        <v>30584</v>
      </c>
      <c r="D5" s="7" t="n">
        <v>23846</v>
      </c>
    </row>
    <row r="6" spans="1:4">
      <c r="A6" s="4" t="s">
        <v>882</v>
      </c>
    </row>
    <row r="7" spans="1:4">
      <c r="A7" s="3" t="s">
        <v>795</v>
      </c>
    </row>
    <row r="8" spans="1:4">
      <c r="A8" s="4" t="s">
        <v>883</v>
      </c>
      <c r="B8" s="4" t="s">
        <v>438</v>
      </c>
    </row>
    <row r="9" spans="1:4">
      <c r="A9" s="4" t="s">
        <v>884</v>
      </c>
      <c r="B9" s="4" t="s">
        <v>885</v>
      </c>
    </row>
    <row r="10" spans="1:4">
      <c r="A10" s="4" t="s">
        <v>794</v>
      </c>
      <c r="B10" s="5" t="n">
        <v>985968</v>
      </c>
    </row>
    <row r="11" spans="1:4">
      <c r="A11" s="4" t="s">
        <v>886</v>
      </c>
      <c r="B11" s="4" t="s">
        <v>88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0</v>
      </c>
      <c r="D2" s="2" t="s">
        <v>61</v>
      </c>
    </row>
    <row r="3" spans="1:4">
      <c r="A3" s="3" t="s">
        <v>889</v>
      </c>
    </row>
    <row r="4" spans="1:4">
      <c r="A4" s="4" t="s">
        <v>832</v>
      </c>
      <c r="B4" s="7" t="n">
        <v>28694</v>
      </c>
      <c r="C4" s="7" t="n">
        <v>30584</v>
      </c>
      <c r="D4" s="7" t="n">
        <v>23846</v>
      </c>
    </row>
    <row r="5" spans="1:4">
      <c r="A5" s="4" t="s">
        <v>75</v>
      </c>
    </row>
    <row r="6" spans="1:4">
      <c r="A6" s="3" t="s">
        <v>889</v>
      </c>
    </row>
    <row r="7" spans="1:4">
      <c r="A7" s="4" t="s">
        <v>832</v>
      </c>
      <c r="B7" s="5" t="n">
        <v>344</v>
      </c>
      <c r="C7" s="5" t="n">
        <v>240</v>
      </c>
      <c r="D7" s="5" t="n">
        <v>166</v>
      </c>
    </row>
    <row r="8" spans="1:4">
      <c r="A8" s="4" t="s">
        <v>76</v>
      </c>
    </row>
    <row r="9" spans="1:4">
      <c r="A9" s="3" t="s">
        <v>889</v>
      </c>
    </row>
    <row r="10" spans="1:4">
      <c r="A10" s="4" t="s">
        <v>832</v>
      </c>
      <c r="B10" s="5" t="n">
        <v>8520</v>
      </c>
      <c r="C10" s="5" t="n">
        <v>7415</v>
      </c>
      <c r="D10" s="5" t="n">
        <v>3217</v>
      </c>
    </row>
    <row r="11" spans="1:4">
      <c r="A11" s="4" t="s">
        <v>77</v>
      </c>
    </row>
    <row r="12" spans="1:4">
      <c r="A12" s="3" t="s">
        <v>889</v>
      </c>
    </row>
    <row r="13" spans="1:4">
      <c r="A13" s="4" t="s">
        <v>832</v>
      </c>
      <c r="B13" s="5" t="n">
        <v>5788</v>
      </c>
      <c r="C13" s="5" t="n">
        <v>4963</v>
      </c>
      <c r="D13" s="5" t="n">
        <v>2228</v>
      </c>
    </row>
    <row r="14" spans="1:4">
      <c r="A14" s="4" t="s">
        <v>78</v>
      </c>
    </row>
    <row r="15" spans="1:4">
      <c r="A15" s="3" t="s">
        <v>889</v>
      </c>
    </row>
    <row r="16" spans="1:4">
      <c r="A16" s="4" t="s">
        <v>832</v>
      </c>
      <c r="B16" s="7" t="n">
        <v>14042</v>
      </c>
      <c r="C16" s="7" t="n">
        <v>17966</v>
      </c>
      <c r="D16" s="7" t="n">
        <v>1823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0</v>
      </c>
      <c r="D2" s="2" t="s">
        <v>61</v>
      </c>
    </row>
    <row r="3" spans="1:4">
      <c r="A3" s="3" t="s">
        <v>891</v>
      </c>
    </row>
    <row r="4" spans="1:4">
      <c r="A4" s="4" t="s">
        <v>892</v>
      </c>
      <c r="B4" s="7" t="n">
        <v>0</v>
      </c>
    </row>
    <row r="5" spans="1:4">
      <c r="A5" s="4" t="s">
        <v>79</v>
      </c>
      <c r="B5" s="5" t="n">
        <v>3316</v>
      </c>
      <c r="C5" s="7" t="n">
        <v>0</v>
      </c>
      <c r="D5" s="7" t="n">
        <v>0</v>
      </c>
    </row>
    <row r="6" spans="1:4">
      <c r="A6" s="4" t="s">
        <v>893</v>
      </c>
      <c r="B6" s="5" t="n">
        <v>-2515</v>
      </c>
    </row>
    <row r="7" spans="1:4">
      <c r="A7" s="4" t="s">
        <v>894</v>
      </c>
      <c r="B7" s="5" t="n">
        <v>801</v>
      </c>
      <c r="C7" s="5" t="n">
        <v>0</v>
      </c>
    </row>
    <row r="8" spans="1:4">
      <c r="A8" s="3" t="s">
        <v>79</v>
      </c>
    </row>
    <row r="9" spans="1:4">
      <c r="A9" s="4" t="s">
        <v>895</v>
      </c>
      <c r="B9" s="5" t="n">
        <v>3270</v>
      </c>
    </row>
    <row r="10" spans="1:4">
      <c r="A10" s="4" t="s">
        <v>896</v>
      </c>
      <c r="B10" s="5" t="n">
        <v>46</v>
      </c>
    </row>
    <row r="11" spans="1:4">
      <c r="A11" s="4" t="s">
        <v>897</v>
      </c>
      <c r="B11" s="7" t="n">
        <v>3316</v>
      </c>
      <c r="C11" s="7" t="n">
        <v>0</v>
      </c>
      <c r="D11" s="7"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8</v>
      </c>
      <c r="B1" s="2" t="s">
        <v>791</v>
      </c>
      <c r="C1" s="2" t="s">
        <v>2</v>
      </c>
      <c r="D1" s="2" t="s">
        <v>30</v>
      </c>
      <c r="E1" s="2" t="s">
        <v>61</v>
      </c>
    </row>
    <row r="2" spans="1:5">
      <c r="A2" s="3" t="s">
        <v>245</v>
      </c>
    </row>
    <row r="3" spans="1:5">
      <c r="A3" s="4" t="s">
        <v>90</v>
      </c>
      <c r="C3" s="7" t="n">
        <v>-4860</v>
      </c>
      <c r="D3" s="7" t="n">
        <v>-4561</v>
      </c>
      <c r="E3" s="7" t="n">
        <v>172</v>
      </c>
    </row>
    <row r="4" spans="1:5">
      <c r="A4" s="4" t="s">
        <v>796</v>
      </c>
      <c r="B4" s="7" t="n">
        <v>7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0</v>
      </c>
      <c r="D2" s="2" t="s">
        <v>61</v>
      </c>
    </row>
    <row r="3" spans="1:4">
      <c r="A3" s="3" t="s">
        <v>245</v>
      </c>
    </row>
    <row r="4" spans="1:4">
      <c r="A4" s="4" t="s">
        <v>90</v>
      </c>
      <c r="B4" s="7" t="n">
        <v>-4860</v>
      </c>
      <c r="C4" s="7" t="n">
        <v>-4561</v>
      </c>
      <c r="D4" s="7" t="n">
        <v>172</v>
      </c>
    </row>
    <row r="5" spans="1:4">
      <c r="A5" s="4" t="s">
        <v>900</v>
      </c>
      <c r="B5" s="5" t="n">
        <v>25704</v>
      </c>
      <c r="C5" s="5" t="n">
        <v>15723</v>
      </c>
      <c r="D5" s="5" t="n">
        <v>-19081</v>
      </c>
    </row>
    <row r="6" spans="1:4">
      <c r="A6" s="4" t="s">
        <v>901</v>
      </c>
      <c r="B6" s="5" t="n">
        <v>-48617</v>
      </c>
      <c r="C6" s="5" t="n">
        <v>-19862</v>
      </c>
      <c r="D6" s="5" t="n">
        <v>580</v>
      </c>
    </row>
    <row r="7" spans="1:4">
      <c r="A7" s="4" t="s">
        <v>89</v>
      </c>
      <c r="B7" s="7" t="n">
        <v>-22913</v>
      </c>
      <c r="C7" s="7" t="n">
        <v>-4139</v>
      </c>
      <c r="D7" s="7" t="n">
        <v>-185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0</v>
      </c>
      <c r="D2" s="2" t="s">
        <v>61</v>
      </c>
    </row>
    <row r="3" spans="1:4">
      <c r="A3" s="3" t="s">
        <v>903</v>
      </c>
    </row>
    <row r="4" spans="1:4">
      <c r="A4" s="4" t="s">
        <v>904</v>
      </c>
      <c r="B4" s="7" t="n">
        <v>441</v>
      </c>
      <c r="C4" s="7" t="n">
        <v>196</v>
      </c>
      <c r="D4" s="7" t="n">
        <v>0</v>
      </c>
    </row>
    <row r="5" spans="1:4">
      <c r="A5" s="4" t="s">
        <v>905</v>
      </c>
      <c r="B5" s="5" t="n">
        <v>713</v>
      </c>
      <c r="C5" s="5" t="n">
        <v>90</v>
      </c>
      <c r="D5" s="5" t="n">
        <v>16</v>
      </c>
    </row>
    <row r="6" spans="1:4">
      <c r="A6" s="4" t="s">
        <v>906</v>
      </c>
      <c r="B6" s="5" t="n">
        <v>613</v>
      </c>
      <c r="C6" s="5" t="n">
        <v>367</v>
      </c>
      <c r="D6" s="5" t="n">
        <v>308</v>
      </c>
    </row>
    <row r="7" spans="1:4">
      <c r="A7" s="4" t="s">
        <v>907</v>
      </c>
      <c r="B7" s="5" t="n">
        <v>1767</v>
      </c>
      <c r="C7" s="5" t="n">
        <v>653</v>
      </c>
      <c r="D7" s="5" t="n">
        <v>324</v>
      </c>
    </row>
    <row r="8" spans="1:4">
      <c r="A8" s="3" t="s">
        <v>908</v>
      </c>
    </row>
    <row r="9" spans="1:4">
      <c r="A9" s="4" t="s">
        <v>904</v>
      </c>
      <c r="B9" s="5" t="n">
        <v>0</v>
      </c>
      <c r="C9" s="5" t="n">
        <v>0</v>
      </c>
      <c r="D9" s="5" t="n">
        <v>-10</v>
      </c>
    </row>
    <row r="10" spans="1:4">
      <c r="A10" s="4" t="s">
        <v>905</v>
      </c>
      <c r="B10" s="5" t="n">
        <v>-289</v>
      </c>
      <c r="C10" s="5" t="n">
        <v>1</v>
      </c>
      <c r="D10" s="5" t="n">
        <v>-1</v>
      </c>
    </row>
    <row r="11" spans="1:4">
      <c r="A11" s="4" t="s">
        <v>906</v>
      </c>
      <c r="B11" s="5" t="n">
        <v>-6338</v>
      </c>
      <c r="C11" s="5" t="n">
        <v>-5215</v>
      </c>
      <c r="D11" s="5" t="n">
        <v>-141</v>
      </c>
    </row>
    <row r="12" spans="1:4">
      <c r="A12" s="4" t="s">
        <v>909</v>
      </c>
      <c r="B12" s="5" t="n">
        <v>-6627</v>
      </c>
      <c r="C12" s="5" t="n">
        <v>-5214</v>
      </c>
      <c r="D12" s="5" t="n">
        <v>-152</v>
      </c>
    </row>
    <row r="13" spans="1:4">
      <c r="A13" s="4" t="s">
        <v>910</v>
      </c>
      <c r="B13" s="7" t="n">
        <v>-4860</v>
      </c>
      <c r="C13" s="7" t="n">
        <v>-4561</v>
      </c>
      <c r="D13" s="7" t="n">
        <v>17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11</v>
      </c>
      <c r="B1" s="2" t="s">
        <v>1</v>
      </c>
    </row>
    <row r="2" spans="1:4">
      <c r="B2" s="2" t="s">
        <v>2</v>
      </c>
      <c r="C2" s="2" t="s">
        <v>30</v>
      </c>
      <c r="D2" s="2" t="s">
        <v>61</v>
      </c>
    </row>
    <row r="3" spans="1:4">
      <c r="A3" s="3" t="s">
        <v>245</v>
      </c>
    </row>
    <row r="4" spans="1:4">
      <c r="A4" s="4" t="s">
        <v>912</v>
      </c>
      <c r="B4" s="4" t="s">
        <v>913</v>
      </c>
      <c r="C4" s="4" t="s">
        <v>913</v>
      </c>
      <c r="D4" s="4" t="s">
        <v>913</v>
      </c>
    </row>
    <row r="5" spans="1:4">
      <c r="A5" s="4" t="s">
        <v>914</v>
      </c>
      <c r="B5" s="4" t="s">
        <v>915</v>
      </c>
      <c r="C5" s="4" t="s">
        <v>916</v>
      </c>
      <c r="D5" s="4" t="s">
        <v>917</v>
      </c>
    </row>
    <row r="6" spans="1:4">
      <c r="A6" s="4" t="s">
        <v>918</v>
      </c>
      <c r="B6" s="4" t="s">
        <v>919</v>
      </c>
      <c r="C6" s="4" t="s">
        <v>920</v>
      </c>
      <c r="D6" s="4" t="s">
        <v>921</v>
      </c>
    </row>
    <row r="7" spans="1:4">
      <c r="A7" s="4" t="s">
        <v>832</v>
      </c>
      <c r="B7" s="4" t="s">
        <v>922</v>
      </c>
      <c r="C7" s="4" t="s">
        <v>923</v>
      </c>
      <c r="D7" s="4" t="s">
        <v>924</v>
      </c>
    </row>
    <row r="8" spans="1:4">
      <c r="A8" s="4" t="s">
        <v>925</v>
      </c>
      <c r="B8" s="4" t="s">
        <v>926</v>
      </c>
      <c r="C8" s="4" t="s">
        <v>927</v>
      </c>
      <c r="D8" s="4" t="s">
        <v>928</v>
      </c>
    </row>
    <row r="9" spans="1:4">
      <c r="A9" s="4" t="s">
        <v>929</v>
      </c>
      <c r="B9" s="4" t="s">
        <v>423</v>
      </c>
      <c r="C9" s="4" t="s">
        <v>930</v>
      </c>
      <c r="D9" s="4" t="s">
        <v>917</v>
      </c>
    </row>
    <row r="10" spans="1:4">
      <c r="A10" s="4" t="s">
        <v>931</v>
      </c>
      <c r="B10" s="4" t="s">
        <v>917</v>
      </c>
      <c r="C10" s="4" t="s">
        <v>932</v>
      </c>
      <c r="D10" s="4" t="s">
        <v>917</v>
      </c>
    </row>
    <row r="11" spans="1:4">
      <c r="A11" s="4" t="s">
        <v>933</v>
      </c>
      <c r="B11" s="4" t="s">
        <v>934</v>
      </c>
      <c r="C11" s="4" t="s">
        <v>935</v>
      </c>
      <c r="D11" s="4" t="s">
        <v>936</v>
      </c>
    </row>
    <row r="12" spans="1:4">
      <c r="A12" s="4" t="s">
        <v>937</v>
      </c>
      <c r="B12" s="4" t="s">
        <v>938</v>
      </c>
      <c r="C12" s="4" t="s">
        <v>939</v>
      </c>
      <c r="D12" s="4" t="s">
        <v>423</v>
      </c>
    </row>
    <row r="13" spans="1:4">
      <c r="A13" s="4" t="s">
        <v>940</v>
      </c>
      <c r="B13" s="4" t="s">
        <v>423</v>
      </c>
      <c r="C13" s="4" t="s">
        <v>941</v>
      </c>
      <c r="D13" s="4" t="s">
        <v>942</v>
      </c>
    </row>
    <row r="14" spans="1:4">
      <c r="A14" s="4" t="s">
        <v>943</v>
      </c>
      <c r="B14" s="4" t="s">
        <v>944</v>
      </c>
      <c r="C14" s="4" t="s">
        <v>945</v>
      </c>
      <c r="D14" s="4" t="s">
        <v>946</v>
      </c>
    </row>
    <row r="15" spans="1:4">
      <c r="A15" s="4" t="s">
        <v>947</v>
      </c>
      <c r="B15" s="4" t="s">
        <v>948</v>
      </c>
      <c r="C15" s="4" t="s">
        <v>949</v>
      </c>
      <c r="D15" s="4" t="s">
        <v>950</v>
      </c>
    </row>
    <row r="16" spans="1:4">
      <c r="A16" s="4" t="s">
        <v>951</v>
      </c>
      <c r="B16" s="4" t="s">
        <v>952</v>
      </c>
      <c r="C16" s="4" t="s">
        <v>953</v>
      </c>
      <c r="D16" s="4" t="s">
        <v>9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0</v>
      </c>
    </row>
    <row r="2" spans="1:3">
      <c r="A2" s="3" t="s">
        <v>956</v>
      </c>
    </row>
    <row r="3" spans="1:3">
      <c r="A3" s="4" t="s">
        <v>957</v>
      </c>
      <c r="B3" s="7" t="n">
        <v>1287</v>
      </c>
      <c r="C3" s="7" t="n">
        <v>1777</v>
      </c>
    </row>
    <row r="4" spans="1:3">
      <c r="A4" s="4" t="s">
        <v>131</v>
      </c>
      <c r="B4" s="5" t="n">
        <v>7381</v>
      </c>
      <c r="C4" s="5" t="n">
        <v>7737</v>
      </c>
    </row>
    <row r="5" spans="1:3">
      <c r="A5" s="4" t="s">
        <v>958</v>
      </c>
      <c r="B5" s="5" t="n">
        <v>21375</v>
      </c>
      <c r="C5" s="5" t="n">
        <v>18609</v>
      </c>
    </row>
    <row r="6" spans="1:3">
      <c r="A6" s="4" t="s">
        <v>959</v>
      </c>
      <c r="B6" s="5" t="n">
        <v>10915</v>
      </c>
      <c r="C6" s="5" t="n">
        <v>7931</v>
      </c>
    </row>
    <row r="7" spans="1:3">
      <c r="A7" s="4" t="s">
        <v>960</v>
      </c>
      <c r="B7" s="5" t="n">
        <v>2360</v>
      </c>
      <c r="C7" s="5" t="n">
        <v>1926</v>
      </c>
    </row>
    <row r="8" spans="1:3">
      <c r="A8" s="4" t="s">
        <v>556</v>
      </c>
      <c r="B8" s="5" t="n">
        <v>43318</v>
      </c>
      <c r="C8" s="5" t="n">
        <v>37980</v>
      </c>
    </row>
    <row r="9" spans="1:3">
      <c r="A9" s="4" t="s">
        <v>961</v>
      </c>
      <c r="B9" s="5" t="n">
        <v>-39491</v>
      </c>
      <c r="C9" s="5" t="n">
        <v>-29255</v>
      </c>
    </row>
    <row r="10" spans="1:3">
      <c r="A10" s="4" t="s">
        <v>962</v>
      </c>
      <c r="B10" s="5" t="n">
        <v>3827</v>
      </c>
      <c r="C10" s="5" t="n">
        <v>8725</v>
      </c>
    </row>
    <row r="11" spans="1:3">
      <c r="A11" s="3" t="s">
        <v>963</v>
      </c>
    </row>
    <row r="12" spans="1:3">
      <c r="A12" s="4" t="s">
        <v>594</v>
      </c>
      <c r="B12" s="5" t="n">
        <v>-3764</v>
      </c>
      <c r="C12" s="5" t="n">
        <v>-2630</v>
      </c>
    </row>
    <row r="13" spans="1:3">
      <c r="A13" s="4" t="s">
        <v>586</v>
      </c>
      <c r="B13" s="5" t="n">
        <v>468</v>
      </c>
    </row>
    <row r="14" spans="1:3">
      <c r="A14" s="4" t="s">
        <v>964</v>
      </c>
      <c r="C14" s="5" t="n">
        <v>-12198</v>
      </c>
    </row>
    <row r="15" spans="1:3">
      <c r="A15" s="4" t="s">
        <v>960</v>
      </c>
      <c r="B15" s="5" t="n">
        <v>0</v>
      </c>
      <c r="C15" s="5" t="n">
        <v>0</v>
      </c>
    </row>
    <row r="16" spans="1:3">
      <c r="A16" s="4" t="s">
        <v>965</v>
      </c>
      <c r="B16" s="5" t="n">
        <v>-3296</v>
      </c>
      <c r="C16" s="5" t="n">
        <v>-14828</v>
      </c>
    </row>
    <row r="17" spans="1:3">
      <c r="A17" s="4" t="s">
        <v>966</v>
      </c>
      <c r="B17" s="7" t="n">
        <v>531</v>
      </c>
    </row>
    <row r="18" spans="1:3">
      <c r="A18" s="4" t="s">
        <v>967</v>
      </c>
      <c r="C18" s="7" t="n">
        <v>-610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0</v>
      </c>
      <c r="D2" s="2" t="s">
        <v>61</v>
      </c>
    </row>
    <row r="3" spans="1:4">
      <c r="A3" s="3" t="s">
        <v>245</v>
      </c>
    </row>
    <row r="4" spans="1:4">
      <c r="A4" s="4" t="s">
        <v>90</v>
      </c>
      <c r="B4" s="7" t="n">
        <v>-4860</v>
      </c>
      <c r="C4" s="7" t="n">
        <v>-4561</v>
      </c>
      <c r="D4" s="7" t="n">
        <v>172</v>
      </c>
    </row>
    <row r="5" spans="1:4">
      <c r="A5" s="3" t="s">
        <v>969</v>
      </c>
    </row>
    <row r="6" spans="1:4">
      <c r="A6" s="4" t="s">
        <v>785</v>
      </c>
      <c r="B6" s="5" t="n">
        <v>4325</v>
      </c>
      <c r="C6" s="5" t="n">
        <v>2131</v>
      </c>
      <c r="D6" s="5" t="n">
        <v>1454</v>
      </c>
    </row>
    <row r="7" spans="1:4">
      <c r="A7" s="4" t="s">
        <v>970</v>
      </c>
      <c r="B7" s="5" t="n">
        <v>702</v>
      </c>
      <c r="C7" s="5" t="n">
        <v>2194</v>
      </c>
      <c r="D7" s="5" t="n">
        <v>679</v>
      </c>
    </row>
    <row r="8" spans="1:4">
      <c r="A8" s="4" t="s">
        <v>971</v>
      </c>
      <c r="B8" s="5" t="n">
        <v>0</v>
      </c>
      <c r="C8" s="5" t="n">
        <v>0</v>
      </c>
      <c r="D8" s="5" t="n">
        <v>-2</v>
      </c>
    </row>
    <row r="9" spans="1:4">
      <c r="A9" s="4" t="s">
        <v>787</v>
      </c>
      <c r="B9" s="7" t="n">
        <v>5027</v>
      </c>
      <c r="C9" s="7" t="n">
        <v>4325</v>
      </c>
      <c r="D9" s="7" t="n">
        <v>213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72</v>
      </c>
      <c r="B1" s="2" t="s">
        <v>1</v>
      </c>
    </row>
    <row r="2" spans="1:4">
      <c r="B2" s="2" t="s">
        <v>2</v>
      </c>
      <c r="C2" s="2" t="s">
        <v>30</v>
      </c>
      <c r="D2" s="2" t="s">
        <v>61</v>
      </c>
    </row>
    <row r="3" spans="1:4">
      <c r="A3" s="3" t="s">
        <v>245</v>
      </c>
    </row>
    <row r="4" spans="1:4">
      <c r="A4" s="4" t="s">
        <v>90</v>
      </c>
      <c r="B4" s="7" t="n">
        <v>-4860</v>
      </c>
      <c r="C4" s="7" t="n">
        <v>-4561</v>
      </c>
      <c r="D4" s="7" t="n">
        <v>172</v>
      </c>
    </row>
    <row r="5" spans="1:4">
      <c r="A5" s="4" t="s">
        <v>947</v>
      </c>
      <c r="B5" s="7" t="n">
        <v>10200</v>
      </c>
      <c r="C5" s="7" t="n">
        <v>3200</v>
      </c>
      <c r="D5" s="7" t="n">
        <v>8500</v>
      </c>
    </row>
    <row r="6" spans="1:4">
      <c r="A6" s="3" t="s">
        <v>973</v>
      </c>
    </row>
    <row r="7" spans="1:4">
      <c r="A7" s="4" t="s">
        <v>912</v>
      </c>
      <c r="B7" s="4" t="s">
        <v>913</v>
      </c>
      <c r="C7" s="4" t="s">
        <v>913</v>
      </c>
      <c r="D7" s="4" t="s">
        <v>913</v>
      </c>
    </row>
    <row r="8" spans="1:4">
      <c r="A8" s="3" t="s">
        <v>974</v>
      </c>
    </row>
    <row r="9" spans="1:4">
      <c r="A9" s="4" t="s">
        <v>975</v>
      </c>
      <c r="B9" s="7" t="n">
        <v>2800</v>
      </c>
    </row>
    <row r="10" spans="1:4">
      <c r="A10" s="4" t="s">
        <v>976</v>
      </c>
    </row>
    <row r="11" spans="1:4">
      <c r="A11" s="3" t="s">
        <v>974</v>
      </c>
    </row>
    <row r="12" spans="1:4">
      <c r="A12" s="4" t="s">
        <v>977</v>
      </c>
      <c r="B12" s="5" t="n">
        <v>23200</v>
      </c>
    </row>
    <row r="13" spans="1:4">
      <c r="A13" s="4" t="s">
        <v>978</v>
      </c>
    </row>
    <row r="14" spans="1:4">
      <c r="A14" s="3" t="s">
        <v>974</v>
      </c>
    </row>
    <row r="15" spans="1:4">
      <c r="A15" s="4" t="s">
        <v>977</v>
      </c>
      <c r="B15" s="5" t="n">
        <v>37900</v>
      </c>
    </row>
    <row r="16" spans="1:4">
      <c r="A16" s="4" t="s">
        <v>979</v>
      </c>
    </row>
    <row r="17" spans="1:4">
      <c r="A17" s="3" t="s">
        <v>974</v>
      </c>
    </row>
    <row r="18" spans="1:4">
      <c r="A18" s="4" t="s">
        <v>977</v>
      </c>
      <c r="B18" s="5" t="n">
        <v>57200</v>
      </c>
    </row>
    <row r="19" spans="1:4">
      <c r="A19" s="4" t="s">
        <v>980</v>
      </c>
    </row>
    <row r="20" spans="1:4">
      <c r="A20" s="3" t="s">
        <v>973</v>
      </c>
    </row>
    <row r="21" spans="1:4">
      <c r="A21" s="4" t="s">
        <v>981</v>
      </c>
      <c r="B21" s="5" t="n">
        <v>700</v>
      </c>
    </row>
    <row r="22" spans="1:4">
      <c r="A22" s="4" t="s">
        <v>982</v>
      </c>
    </row>
    <row r="23" spans="1:4">
      <c r="A23" s="3" t="s">
        <v>973</v>
      </c>
    </row>
    <row r="24" spans="1:4">
      <c r="A24" s="4" t="s">
        <v>981</v>
      </c>
      <c r="B24" s="5" t="n">
        <v>8300</v>
      </c>
    </row>
    <row r="25" spans="1:4">
      <c r="A25" s="4" t="s">
        <v>983</v>
      </c>
    </row>
    <row r="26" spans="1:4">
      <c r="A26" s="3" t="s">
        <v>973</v>
      </c>
    </row>
    <row r="27" spans="1:4">
      <c r="A27" s="4" t="s">
        <v>981</v>
      </c>
      <c r="B27" s="7" t="n">
        <v>68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84</v>
      </c>
      <c r="B1" s="2" t="s">
        <v>1</v>
      </c>
    </row>
    <row r="2" spans="1:4">
      <c r="B2" s="2" t="s">
        <v>2</v>
      </c>
      <c r="C2" s="2" t="s">
        <v>30</v>
      </c>
      <c r="D2" s="2" t="s">
        <v>61</v>
      </c>
    </row>
    <row r="3" spans="1:4">
      <c r="A3" s="3" t="s">
        <v>399</v>
      </c>
    </row>
    <row r="4" spans="1:4">
      <c r="A4" s="4" t="s">
        <v>73</v>
      </c>
      <c r="B4" s="7" t="n">
        <v>278221</v>
      </c>
      <c r="C4" s="7" t="n">
        <v>248484</v>
      </c>
      <c r="D4" s="7" t="n">
        <v>125295</v>
      </c>
    </row>
    <row r="5" spans="1:4">
      <c r="A5" s="4" t="s">
        <v>38</v>
      </c>
      <c r="B5" s="5" t="n">
        <v>36246</v>
      </c>
      <c r="C5" s="5" t="n">
        <v>25403</v>
      </c>
    </row>
    <row r="6" spans="1:4">
      <c r="A6" s="4" t="s">
        <v>985</v>
      </c>
    </row>
    <row r="7" spans="1:4">
      <c r="A7" s="3" t="s">
        <v>399</v>
      </c>
    </row>
    <row r="8" spans="1:4">
      <c r="A8" s="4" t="s">
        <v>73</v>
      </c>
      <c r="B8" s="5" t="n">
        <v>182777</v>
      </c>
      <c r="C8" s="5" t="n">
        <v>172188</v>
      </c>
      <c r="D8" s="5" t="n">
        <v>73277</v>
      </c>
    </row>
    <row r="9" spans="1:4">
      <c r="A9" s="4" t="s">
        <v>38</v>
      </c>
      <c r="B9" s="5" t="n">
        <v>29032</v>
      </c>
      <c r="C9" s="5" t="n">
        <v>21782</v>
      </c>
    </row>
    <row r="10" spans="1:4">
      <c r="A10" s="4" t="s">
        <v>986</v>
      </c>
    </row>
    <row r="11" spans="1:4">
      <c r="A11" s="3" t="s">
        <v>399</v>
      </c>
    </row>
    <row r="12" spans="1:4">
      <c r="A12" s="4" t="s">
        <v>73</v>
      </c>
      <c r="B12" s="5" t="n">
        <v>74666</v>
      </c>
      <c r="C12" s="5" t="n">
        <v>55941</v>
      </c>
      <c r="D12" s="5" t="n">
        <v>35971</v>
      </c>
    </row>
    <row r="13" spans="1:4">
      <c r="A13" s="4" t="s">
        <v>38</v>
      </c>
      <c r="B13" s="5" t="n">
        <v>7214</v>
      </c>
      <c r="C13" s="5" t="n">
        <v>3621</v>
      </c>
    </row>
    <row r="14" spans="1:4">
      <c r="A14" s="4" t="s">
        <v>987</v>
      </c>
    </row>
    <row r="15" spans="1:4">
      <c r="A15" s="3" t="s">
        <v>399</v>
      </c>
    </row>
    <row r="16" spans="1:4">
      <c r="A16" s="4" t="s">
        <v>73</v>
      </c>
      <c r="B16" s="7" t="n">
        <v>20778</v>
      </c>
      <c r="C16" s="7" t="n">
        <v>20355</v>
      </c>
      <c r="D16" s="7" t="n">
        <v>1604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88</v>
      </c>
      <c r="B1" s="2" t="s">
        <v>1</v>
      </c>
    </row>
    <row r="2" spans="1:4">
      <c r="B2" s="2" t="s">
        <v>2</v>
      </c>
      <c r="C2" s="2" t="s">
        <v>30</v>
      </c>
      <c r="D2" s="2" t="s">
        <v>61</v>
      </c>
    </row>
    <row r="3" spans="1:4">
      <c r="A3" s="3" t="s">
        <v>251</v>
      </c>
    </row>
    <row r="4" spans="1:4">
      <c r="A4" s="4" t="s">
        <v>989</v>
      </c>
      <c r="B4" s="6" t="n">
        <v>17.3</v>
      </c>
      <c r="C4" s="6" t="n">
        <v>13.3</v>
      </c>
      <c r="D4" s="6" t="n">
        <v>7.6</v>
      </c>
    </row>
    <row r="5" spans="1:4">
      <c r="A5" s="4" t="s">
        <v>990</v>
      </c>
      <c r="B5" s="5" t="n">
        <v>3</v>
      </c>
      <c r="C5" s="6" t="n">
        <v>1.7</v>
      </c>
      <c r="D5" s="6" t="n">
        <v>1.4</v>
      </c>
    </row>
    <row r="6" spans="1:4">
      <c r="A6" s="4" t="s">
        <v>991</v>
      </c>
      <c r="B6" s="10" t="n">
        <v>0.3</v>
      </c>
    </row>
    <row r="7" spans="1:4">
      <c r="A7" s="4" t="s">
        <v>992</v>
      </c>
    </row>
    <row r="8" spans="1:4">
      <c r="A8" s="3" t="s">
        <v>993</v>
      </c>
    </row>
    <row r="9" spans="1:4">
      <c r="A9" s="4" t="s">
        <v>994</v>
      </c>
      <c r="B9" s="10" t="n">
        <v>0.5</v>
      </c>
    </row>
    <row r="10" spans="1:4">
      <c r="A10" s="4" t="s">
        <v>995</v>
      </c>
    </row>
    <row r="11" spans="1:4">
      <c r="A11" s="3" t="s">
        <v>993</v>
      </c>
    </row>
    <row r="12" spans="1:4">
      <c r="A12" s="4" t="s">
        <v>994</v>
      </c>
      <c r="B12" s="6" t="n">
        <v>2.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3"/>
    <col customWidth="1" max="2" min="2" width="21"/>
  </cols>
  <sheetData>
    <row r="1" spans="1:2">
      <c r="A1" s="1" t="s">
        <v>996</v>
      </c>
      <c r="B1" s="2" t="s">
        <v>517</v>
      </c>
    </row>
    <row r="2" spans="1:2">
      <c r="A2" s="3" t="s">
        <v>997</v>
      </c>
    </row>
    <row r="3" spans="1:2">
      <c r="A3" s="5" t="n">
        <v>2017</v>
      </c>
      <c r="B3" s="7" t="n">
        <v>8128</v>
      </c>
    </row>
    <row r="4" spans="1:2">
      <c r="A4" s="5" t="n">
        <v>2018</v>
      </c>
      <c r="B4" s="5" t="n">
        <v>8530</v>
      </c>
    </row>
    <row r="5" spans="1:2">
      <c r="A5" s="5" t="n">
        <v>2019</v>
      </c>
      <c r="B5" s="5" t="n">
        <v>6373</v>
      </c>
    </row>
    <row r="6" spans="1:2">
      <c r="A6" s="5" t="n">
        <v>2020</v>
      </c>
      <c r="B6" s="5" t="n">
        <v>3305</v>
      </c>
    </row>
    <row r="7" spans="1:2">
      <c r="A7" s="5" t="n">
        <v>2021</v>
      </c>
      <c r="B7" s="5" t="n">
        <v>1227</v>
      </c>
    </row>
    <row r="8" spans="1:2">
      <c r="A8" s="4" t="s">
        <v>998</v>
      </c>
      <c r="B8" s="5" t="n">
        <v>668</v>
      </c>
    </row>
    <row r="9" spans="1:2">
      <c r="A9" s="4" t="s">
        <v>109</v>
      </c>
      <c r="B9" s="5" t="n">
        <v>28231</v>
      </c>
    </row>
    <row r="10" spans="1:2">
      <c r="A10" s="3" t="s">
        <v>999</v>
      </c>
    </row>
    <row r="11" spans="1:2">
      <c r="A11" s="5" t="n">
        <v>2017</v>
      </c>
      <c r="B11" s="5" t="n">
        <v>-601</v>
      </c>
    </row>
    <row r="12" spans="1:2">
      <c r="A12" s="5" t="n">
        <v>2018</v>
      </c>
      <c r="B12" s="5" t="n">
        <v>-382</v>
      </c>
    </row>
    <row r="13" spans="1:2">
      <c r="A13" s="5" t="n">
        <v>2019</v>
      </c>
      <c r="B13" s="5" t="n">
        <v>-96</v>
      </c>
    </row>
    <row r="14" spans="1:2">
      <c r="A14" s="5" t="n">
        <v>2020</v>
      </c>
      <c r="B14" s="5" t="n">
        <v>0</v>
      </c>
    </row>
    <row r="15" spans="1:2">
      <c r="A15" s="5" t="n">
        <v>2021</v>
      </c>
      <c r="B15" s="5" t="n">
        <v>0</v>
      </c>
    </row>
    <row r="16" spans="1:2">
      <c r="A16" s="4" t="s">
        <v>998</v>
      </c>
      <c r="B16" s="5" t="n">
        <v>0</v>
      </c>
    </row>
    <row r="17" spans="1:2">
      <c r="A17" s="4" t="s">
        <v>109</v>
      </c>
      <c r="B17" s="5" t="n">
        <v>-1079</v>
      </c>
    </row>
    <row r="18" spans="1:2">
      <c r="A18" s="3" t="s">
        <v>1000</v>
      </c>
    </row>
    <row r="19" spans="1:2">
      <c r="A19" s="5" t="n">
        <v>2017</v>
      </c>
      <c r="B19" s="5" t="n">
        <v>7527</v>
      </c>
    </row>
    <row r="20" spans="1:2">
      <c r="A20" s="5" t="n">
        <v>2018</v>
      </c>
      <c r="B20" s="5" t="n">
        <v>8148</v>
      </c>
    </row>
    <row r="21" spans="1:2">
      <c r="A21" s="5" t="n">
        <v>2019</v>
      </c>
      <c r="B21" s="5" t="n">
        <v>6277</v>
      </c>
    </row>
    <row r="22" spans="1:2">
      <c r="A22" s="5" t="n">
        <v>2020</v>
      </c>
      <c r="B22" s="5" t="n">
        <v>3305</v>
      </c>
    </row>
    <row r="23" spans="1:2">
      <c r="A23" s="5" t="n">
        <v>2021</v>
      </c>
      <c r="B23" s="5" t="n">
        <v>1227</v>
      </c>
    </row>
    <row r="24" spans="1:2">
      <c r="A24" s="4" t="s">
        <v>998</v>
      </c>
      <c r="B24" s="5" t="n">
        <v>668</v>
      </c>
    </row>
    <row r="25" spans="1:2">
      <c r="A25" s="4" t="s">
        <v>109</v>
      </c>
      <c r="B25" s="7" t="n">
        <v>2715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0"/>
  </cols>
  <sheetData>
    <row r="1" spans="1:4">
      <c r="A1" s="1" t="s">
        <v>1001</v>
      </c>
      <c r="B1" s="2" t="s">
        <v>1</v>
      </c>
    </row>
    <row r="2" spans="1:4">
      <c r="B2" s="2" t="s">
        <v>1002</v>
      </c>
      <c r="C2" s="2" t="s">
        <v>417</v>
      </c>
      <c r="D2" s="2" t="s">
        <v>1003</v>
      </c>
    </row>
    <row r="3" spans="1:4">
      <c r="A3" s="3" t="s">
        <v>1004</v>
      </c>
    </row>
    <row r="4" spans="1:4">
      <c r="A4" s="4" t="s">
        <v>1005</v>
      </c>
      <c r="D4" s="5" t="n">
        <v>0</v>
      </c>
    </row>
    <row r="5" spans="1:4">
      <c r="A5" s="4" t="s">
        <v>1006</v>
      </c>
    </row>
    <row r="6" spans="1:4">
      <c r="A6" s="3" t="s">
        <v>1004</v>
      </c>
    </row>
    <row r="7" spans="1:4">
      <c r="A7" s="4" t="s">
        <v>1007</v>
      </c>
      <c r="B7" s="6" t="n">
        <v>3.3</v>
      </c>
      <c r="C7" s="6" t="n">
        <v>1.9</v>
      </c>
    </row>
    <row r="8" spans="1:4">
      <c r="A8" s="4" t="s">
        <v>1008</v>
      </c>
      <c r="B8" s="10" t="n">
        <v>6.5</v>
      </c>
    </row>
    <row r="9" spans="1:4">
      <c r="A9" s="4" t="s">
        <v>1009</v>
      </c>
    </row>
    <row r="10" spans="1:4">
      <c r="A10" s="3" t="s">
        <v>1004</v>
      </c>
    </row>
    <row r="11" spans="1:4">
      <c r="A11" s="4" t="s">
        <v>1008</v>
      </c>
      <c r="B11" s="6" t="n">
        <v>0.5</v>
      </c>
      <c r="C11"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21:57:11Z</dcterms:created>
  <dcterms:modified xmlns:dcterms="http://purl.org/dc/terms/" xmlns:xsi="http://www.w3.org/2001/XMLSchema-instance" xsi:type="dcterms:W3CDTF">2017-03-14T21:57:11Z</dcterms:modified>
</cp:coreProperties>
</file>